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Business" sheetId="9" r:id="rId9"/>
    <s:sheet name="Summary of Significant Accounti" sheetId="10" r:id="rId10"/>
    <s:sheet name="Acquisitions" sheetId="11" r:id="rId11"/>
    <s:sheet name="Inventories and Cost of Contrac" sheetId="12" r:id="rId12"/>
    <s:sheet name="Property, Plant and Equipment, " sheetId="13" r:id="rId13"/>
    <s:sheet name="Goodwill and Other Intangible A" sheetId="14" r:id="rId14"/>
    <s:sheet name="Debt" sheetId="15" r:id="rId15"/>
    <s:sheet name="Income Taxes" sheetId="16" r:id="rId16"/>
    <s:sheet name="Employee Retirement Benefit Pla" sheetId="17" r:id="rId17"/>
    <s:sheet name="Commitments and Contingencies" sheetId="18" r:id="rId18"/>
    <s:sheet name="Stock-Based Compensation" sheetId="19" r:id="rId19"/>
    <s:sheet name="Earnings Per Share Data" sheetId="20" r:id="rId20"/>
    <s:sheet name="Stock Repurchase Plan" sheetId="21" r:id="rId21"/>
    <s:sheet name="Restructuring Activities" sheetId="22" r:id="rId22"/>
    <s:sheet name="Business Segments" sheetId="23" r:id="rId23"/>
    <s:sheet name="Business, Geographic and Sales " sheetId="24" r:id="rId24"/>
    <s:sheet name="Quarterly Results of Operations" sheetId="25" r:id="rId25"/>
    <s:sheet name="Subsequent Event" sheetId="26" r:id="rId26"/>
    <s:sheet name="Valuation and Qualifying Accoun" sheetId="27" r:id="rId27"/>
    <s:sheet name="Summary of Significant Accoun28" sheetId="28" r:id="rId28"/>
    <s:sheet name="Summary of Significant Accoun29" sheetId="29" r:id="rId29"/>
    <s:sheet name="Acquisitions (Tables)" sheetId="30" r:id="rId30"/>
    <s:sheet name="Inventories and Cost of Contr31" sheetId="31" r:id="rId31"/>
    <s:sheet name="Property, Plant and Equipment32" sheetId="32" r:id="rId32"/>
    <s:sheet name="Goodwill and Other Intangible33" sheetId="33" r:id="rId33"/>
    <s:sheet name="Debt (Tables)" sheetId="34" r:id="rId34"/>
    <s:sheet name="Income Taxes (Tables)" sheetId="35" r:id="rId35"/>
    <s:sheet name="Employee Retirement Benefit P36" sheetId="36" r:id="rId36"/>
    <s:sheet name="Commitments and Contingencies (" sheetId="37" r:id="rId37"/>
    <s:sheet name="Stock-Based Compensation (Table" sheetId="38" r:id="rId38"/>
    <s:sheet name="Earnings Per Share Data (Tables" sheetId="39" r:id="rId39"/>
    <s:sheet name="Business Segments (Tables)" sheetId="40" r:id="rId40"/>
    <s:sheet name="Business, Geographic and Sale41" sheetId="41" r:id="rId41"/>
    <s:sheet name="Quarterly Results of Operatio42" sheetId="42" r:id="rId42"/>
    <s:sheet name="Business (Details)" sheetId="43" r:id="rId43"/>
    <s:sheet name="Summary of Significant Accoun44" sheetId="44" r:id="rId44"/>
    <s:sheet name="Summary of Significant Accoun45" sheetId="45" r:id="rId45"/>
    <s:sheet name="Summary of Significant Accoun46" sheetId="46" r:id="rId46"/>
    <s:sheet name="Acquisitions Hunter Technology " sheetId="47" r:id="rId47"/>
    <s:sheet name="Acquisitions Stealth.com - Allo" sheetId="48" r:id="rId48"/>
    <s:sheet name="Acquisitions KEP Marine - Alloc" sheetId="49" r:id="rId49"/>
    <s:sheet name="Acquisitions Real-Time Enterpri" sheetId="50" r:id="rId50"/>
    <s:sheet name="Acquisitions Argotec, Inc. - Al" sheetId="51" r:id="rId51"/>
    <s:sheet name="Acquisitions Industrial Electro" sheetId="52" r:id="rId52"/>
    <s:sheet name="Acquisitions Electronic Manufac" sheetId="53" r:id="rId53"/>
    <s:sheet name="Acquisitions Fiscal Year Alloca" sheetId="54" r:id="rId54"/>
    <s:sheet name="Aubrey Group, Inc - Allocation " sheetId="55" r:id="rId55"/>
    <s:sheet name="Acquisitions Beckwood Services," sheetId="56" r:id="rId56"/>
    <s:sheet name="Acquisitions Aydin Displays, In" sheetId="57" r:id="rId57"/>
    <s:sheet name="Acquisitions Creonix, LLC - All" sheetId="58" r:id="rId58"/>
    <s:sheet name="Acquisitions Onyx EMS, LLC - Al" sheetId="59" r:id="rId59"/>
    <s:sheet name="Acquisitions Pro Forma Informat" sheetId="60" r:id="rId60"/>
    <s:sheet name="Inventories and Cost of Contr61" sheetId="61" r:id="rId61"/>
    <s:sheet name="Property, Plant and Equipment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Debt - Summary of Long-term deb" sheetId="67" r:id="rId67"/>
    <s:sheet name="Debt (Details Textual)" sheetId="68" r:id="rId68"/>
    <s:sheet name="Income Taxes (Details)" sheetId="69" r:id="rId69"/>
    <s:sheet name="Income Taxes (Details 1)" sheetId="70" r:id="rId70"/>
    <s:sheet name="Income Taxes (Details 2)" sheetId="71" r:id="rId71"/>
    <s:sheet name="Income Taxes (Details 3)" sheetId="72" r:id="rId72"/>
    <s:sheet name="Income Taxes (Details 4)" sheetId="73" r:id="rId73"/>
    <s:sheet name="Income Taxes (Details Textual)" sheetId="74" r:id="rId74"/>
    <s:sheet name="Employee Retirement Benefit P75" sheetId="75" r:id="rId75"/>
    <s:sheet name="Employee Retirement Benefit P76" sheetId="76" r:id="rId76"/>
    <s:sheet name="Employee Retirement Benefit P77" sheetId="77" r:id="rId77"/>
    <s:sheet name="Employee Retirement Benefit P78" sheetId="78" r:id="rId78"/>
    <s:sheet name="Employee Retirement Benefit P79" sheetId="79" r:id="rId79"/>
    <s:sheet name="Employee Retirement Benefit P80" sheetId="80" r:id="rId80"/>
    <s:sheet name="Employee Retirement Benefit P81" sheetId="81" r:id="rId81"/>
    <s:sheet name="Employee Retirement Benefit P82" sheetId="82" r:id="rId82"/>
    <s:sheet name="Employee Retirement Benefit P83" sheetId="83" r:id="rId83"/>
    <s:sheet name="Commitments and Contingencies84" sheetId="84" r:id="rId84"/>
    <s:sheet name="Commitments and Contingencies85" sheetId="85" r:id="rId85"/>
    <s:sheet name="Stock-Based Compensation (Detai" sheetId="86" r:id="rId86"/>
    <s:sheet name="Stock-Based Compensation (Det87" sheetId="87" r:id="rId87"/>
    <s:sheet name="Stock-Based compensation (Det88" sheetId="88" r:id="rId88"/>
    <s:sheet name="Stock-Based Compensation (Det89" sheetId="89" r:id="rId89"/>
    <s:sheet name="Stock-Based Compensation (Det90" sheetId="90" r:id="rId90"/>
    <s:sheet name="Stock-Based Compensation (Det91" sheetId="91" r:id="rId91"/>
    <s:sheet name="Stock-Based Compensation (Det92" sheetId="92" r:id="rId92"/>
    <s:sheet name="Stock-Based Compensation (Det93" sheetId="93" r:id="rId93"/>
    <s:sheet name="Earnings Per Share Data (Detail" sheetId="94" r:id="rId94"/>
    <s:sheet name="Earnings Per Share Data (Deta95" sheetId="95" r:id="rId95"/>
    <s:sheet name="Stock Repurchase Plan (Details " sheetId="96" r:id="rId96"/>
    <s:sheet name="Restructuring Activities (Detai" sheetId="97" r:id="rId97"/>
    <s:sheet name="Business Segments (Details)" sheetId="98" r:id="rId98"/>
    <s:sheet name="Business, Geographic and Sale99" sheetId="99" r:id="rId99"/>
    <s:sheet name="Business, Geographic and Sal100" sheetId="100" r:id="rId100"/>
    <s:sheet name="Business, Geographic and Sal101" sheetId="101" r:id="rId101"/>
    <s:sheet name="Business, Geographic and Sal102" sheetId="102" r:id="rId102"/>
    <s:sheet name="Quarterly Results of Operati103" sheetId="103" r:id="rId103"/>
    <s:sheet name="Subsequent Event (Details Textu" sheetId="104" r:id="rId104"/>
    <s:sheet name="Valuation and Qualifying Acc105" sheetId="105" r:id="rId105"/>
  </s:sheets>
  <s:definedNames/>
  <s:calcPr calcId="124519" calcMode="auto" fullCalcOnLoad="1"/>
</s:workbook>
</file>

<file path=xl/sharedStrings.xml><?xml version="1.0" encoding="utf-8"?>
<sst xmlns="http://schemas.openxmlformats.org/spreadsheetml/2006/main" uniqueCount="977">
  <si>
    <t>Document and Entity Information - USD ($) $ in Thousands</t>
  </si>
  <si>
    <t>12 Months Ended</t>
  </si>
  <si>
    <t>Jun. 30, 2015</t>
  </si>
  <si>
    <t>Aug. 31, 2015</t>
  </si>
  <si>
    <t>Dec. 31, 2014</t>
  </si>
  <si>
    <t>Document And Entity Information [Abstract]</t>
  </si>
  <si>
    <t>Entity Registrant Name</t>
  </si>
  <si>
    <t>SPARTON CORP</t>
  </si>
  <si>
    <t>Entity Central Index Key</t>
  </si>
  <si>
    <t>Current Fiscal Year End Date</t>
  </si>
  <si>
    <t>--06-30</t>
  </si>
  <si>
    <t>Entity Filer Category</t>
  </si>
  <si>
    <t>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Current Assets:</t>
  </si>
  <si>
    <t>Cash and cash equivalents</t>
  </si>
  <si>
    <t>Accounts receivable, net of allowance for doubtful accounts of $173 and $126, respectively</t>
  </si>
  <si>
    <t>Inventories and cost of contracts in progress, net</t>
  </si>
  <si>
    <t>Deferred income taxes, net</t>
  </si>
  <si>
    <t>Prepaid expenses and other current assets</t>
  </si>
  <si>
    <t>Total current assets</t>
  </si>
  <si>
    <t>Property, plant and equipment, net</t>
  </si>
  <si>
    <t>Goodwill</t>
  </si>
  <si>
    <t>Other intangible assets, net</t>
  </si>
  <si>
    <t>Deferred income taxes, net — non-current</t>
  </si>
  <si>
    <t>Pension asset</t>
  </si>
  <si>
    <t>Other non-current assets</t>
  </si>
  <si>
    <t>Total assets</t>
  </si>
  <si>
    <t>Current Liabilities:</t>
  </si>
  <si>
    <t>Current portion of long-term debt</t>
  </si>
  <si>
    <t>Accounts payable</t>
  </si>
  <si>
    <t>Accrued salaries and wages</t>
  </si>
  <si>
    <t>Accrued health benefits</t>
  </si>
  <si>
    <t>Performance based payments on customer contracts</t>
  </si>
  <si>
    <t>Other accrued expenses</t>
  </si>
  <si>
    <t>Total current liabilities</t>
  </si>
  <si>
    <t>Pension liability — non-current portion</t>
  </si>
  <si>
    <t>Long-term debt — non-current portion</t>
  </si>
  <si>
    <t>Environmental remediation — non-current portion</t>
  </si>
  <si>
    <t>Total liabilities</t>
  </si>
  <si>
    <t>Commitments and contingencies</t>
  </si>
  <si>
    <t>Shareholders’ Equity:</t>
  </si>
  <si>
    <t>Preferred stock, no par value; 200,000 shares authorized; none issued</t>
  </si>
  <si>
    <t>Common stock, $1.25 par value; 15,000,000 shares authorized, 9,886,618 and 10,129,031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Jun. 30, 2013</t>
  </si>
  <si>
    <t>Income Statement [Abstract]</t>
  </si>
  <si>
    <t>Net sales</t>
  </si>
  <si>
    <t>Cost of goods sold</t>
  </si>
  <si>
    <t>Gross profit</t>
  </si>
  <si>
    <t>Operating expense:</t>
  </si>
  <si>
    <t>Selling and administrative expenses</t>
  </si>
  <si>
    <t>Internal research and development expenses</t>
  </si>
  <si>
    <t>Amortization of intangible assets</t>
  </si>
  <si>
    <t>Legal settlement</t>
  </si>
  <si>
    <t>Environmental remediation</t>
  </si>
  <si>
    <t>Restructuring charges</t>
  </si>
  <si>
    <t>Other operating (income) expense, net</t>
  </si>
  <si>
    <t>Total operating expense, net</t>
  </si>
  <si>
    <t>Operating income</t>
  </si>
  <si>
    <t>Other income (expense):</t>
  </si>
  <si>
    <t>Interest expense</t>
  </si>
  <si>
    <t>Interest income</t>
  </si>
  <si>
    <t>Other, net</t>
  </si>
  <si>
    <t>Total other expense, net</t>
  </si>
  <si>
    <t>Income before income taxes</t>
  </si>
  <si>
    <t>Income taxes</t>
  </si>
  <si>
    <t>Net income</t>
  </si>
  <si>
    <t>Income per share of common stock:</t>
  </si>
  <si>
    <t>Income per share of common stock: Basic (in dollars per share)</t>
  </si>
  <si>
    <t>Income per share of common stock: Diluted (in dollars per share)</t>
  </si>
  <si>
    <t>Weighted average shares of common stock outstanding:</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 income, net of tax:</t>
  </si>
  <si>
    <t>Pension experience (loss) gain, net of (benefit) taxes of ($244), $82 and $195 for the years ended June 30, 2015, 2014 and 2013, respectively</t>
  </si>
  <si>
    <t>Pension amortization of unrecognized net actuarial loss, net of tax benefit of $27, $47 and $66 for the years ended June 30, 2015, 2014 and 2013, respectively</t>
  </si>
  <si>
    <t>Pension pro rata recognition of lump-sum settlements, net of taxes of $31 for the year ended June 30, 2014</t>
  </si>
  <si>
    <t>Unrecognized loss on securities available for sale, net of tax benefit of $54 for the year ended June 30, 2015</t>
  </si>
  <si>
    <t>Other comprehensive (loss) income, net of tax</t>
  </si>
  <si>
    <t>Comprehensive income</t>
  </si>
  <si>
    <t>Consolidated Statements of Comprehensive Income (Parenthetical) - USD ($) $ in Thousands</t>
  </si>
  <si>
    <t>Pension experience gain (loss), tax provision (benefit)</t>
  </si>
  <si>
    <t>Amortization of unrecognized net actuarial loss, tax benefit (provision)</t>
  </si>
  <si>
    <t>Pro rata recognition of lump-sum settlements, tax provision</t>
  </si>
  <si>
    <t>Unrecognized loss on marketable equity securities, tax benefit</t>
  </si>
  <si>
    <t>Consolidated Statements of Cash Flows - USD ($) $ in Thousands</t>
  </si>
  <si>
    <t>Cash Flows from Operating Activities:</t>
  </si>
  <si>
    <t>Adjustments to reconcile net income to net cash provided by operating activities:</t>
  </si>
  <si>
    <t>Depreciation</t>
  </si>
  <si>
    <t>Stock-based compensation expense</t>
  </si>
  <si>
    <t>Gross profit effect of capitalized profit in inventory from acquisitions</t>
  </si>
  <si>
    <t>Excess tax benefit from stock-based compensation</t>
  </si>
  <si>
    <t>Changes in operating assets and liabilities, net of business acquisitions:</t>
  </si>
  <si>
    <t>Accounts receivable</t>
  </si>
  <si>
    <t>Prepaid expenses and other assets</t>
  </si>
  <si>
    <t>Accounts payable and accrued expenses</t>
  </si>
  <si>
    <t>Net cash provided by operating activities</t>
  </si>
  <si>
    <t>Cash Flows from Investing Activities:</t>
  </si>
  <si>
    <t>Acquisition of businesses, net of cash acquired and post-closing adjustments</t>
  </si>
  <si>
    <t>Purchase of securities available for sale</t>
  </si>
  <si>
    <t>Purchases of property, plant and equipment</t>
  </si>
  <si>
    <t>Proceeds from sale of property, plant and equipment</t>
  </si>
  <si>
    <t>Net cash used in investing activities</t>
  </si>
  <si>
    <t>Cash Flows from Financing Activities:</t>
  </si>
  <si>
    <t>Borrowings of long-term debt</t>
  </si>
  <si>
    <t>Repayments of long-term debt</t>
  </si>
  <si>
    <t>Payment of debt financing costs</t>
  </si>
  <si>
    <t>Repurchase of stock</t>
  </si>
  <si>
    <t>Proceeds from the exercise of stock optio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ctivities:</t>
  </si>
  <si>
    <t>Accounts payable recognized in relation to purchase consideration adjustment</t>
  </si>
  <si>
    <t>Consolidated Statements of Shareholders' Equity - USD ($) $ in Thousands</t>
  </si>
  <si>
    <t>Total</t>
  </si>
  <si>
    <t>Common Stock</t>
  </si>
  <si>
    <t>Capital In Excess of Par Value</t>
  </si>
  <si>
    <t>Retained Earnings</t>
  </si>
  <si>
    <t>Accumulated Other Comprehensive Loss</t>
  </si>
  <si>
    <t>Beginning balance at Jun. 30, 2012</t>
  </si>
  <si>
    <t>Beginning balance (in shares) at Jun. 30, 2012</t>
  </si>
  <si>
    <t>Increase (Decrease) in Stockholders' Equity [Roll Forward]</t>
  </si>
  <si>
    <t>Issuance of stock</t>
  </si>
  <si>
    <t>Issuance of stock (in shares)</t>
  </si>
  <si>
    <t>Forfeiture of restricted stock</t>
  </si>
  <si>
    <t>Forfeiture of restricted stock (in shares)</t>
  </si>
  <si>
    <t>Repurchase of stock (in shares)</t>
  </si>
  <si>
    <t>Exercise of stock options</t>
  </si>
  <si>
    <t>Exercise of stock options (in shares)</t>
  </si>
  <si>
    <t>Stock-based compensation</t>
  </si>
  <si>
    <t>Comprehensive income, net of tax</t>
  </si>
  <si>
    <t>Ending balance at Jun. 30, 2013</t>
  </si>
  <si>
    <t>Ending balance (in shares) at Jun. 30, 2013</t>
  </si>
  <si>
    <t>Ending balance at Jun. 30, 2014</t>
  </si>
  <si>
    <t>Ending balance (in shares) at Jun. 30, 2014</t>
  </si>
  <si>
    <t>Ending balance at Jun. 30, 2015</t>
  </si>
  <si>
    <t>Ending balance (in shares) at Jun. 30, 2015</t>
  </si>
  <si>
    <t>Business</t>
  </si>
  <si>
    <t>Business [Abstract]</t>
  </si>
  <si>
    <t>Business Sparton Corporation and subsidiaries (the “Company” or “Sparton”) has been in continuous existence since 1900. It was last reorganized in 1919 as an Ohio corporation.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MDS”) and Engineered Components &amp; Products (“ECP”). Effective for fiscal 2015, the Company reports its operating results under these two reportable segments. Prior to fiscal 2015, the Company reported under three reportable business segments; Medical Device (“Medical”), Complex Systems (“CS”) and Defense &amp; Security Systems (“DSS”). The prior periods herein reflect this change to segment reporting. See Note 15, Business Segments, of the "Notes to Consolidated Financial Statements" in this form 10-K for a further discussion of business segments. All of the Company's facilities are certified to one or more of the ISO/AS standards, including ISO 9001, AS9100 and ISO 13485, with most having additional certifications based on the needs of the customers they serve. The majority of the Company's customers are in highly regulated industries where strict adherence to regulations such as the International Tariff and Arms Regulations ("ITAR") is necessary. The Company's products and services include offerings for Original Equipment Manufacturers (“OEM”) and Emerging Technology (“ET”) customers that utilize microprocessor-based systems which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s well as foreign governments that meet Department of State licensing requirements and manufactures ruggedized flat panel display systems for military panel PC workstations, air traffic control and industrial applications as well as high performance industrial grade computer systems and peripherals. Many of the physical and technical attributes in the production of these proprietary products are similar to those required in the production of the Company's other electrical and electromechanical products and assemblies.</t>
  </si>
  <si>
    <t>Summary of Significant Accounting Policies</t>
  </si>
  <si>
    <t>Accounting Policies [Abstract]</t>
  </si>
  <si>
    <t xml:space="preserve"> Summary of Significant Accounting Policies 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Subsequent events have been evaluated through the date these financial statements were issued. 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 Cash and cash equivalents — Cash and cash equivalents include cash on hand, demand deposits and money market funds with original maturities of three months or less. Cash equivalents are stated at cost which approximates fair value. 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 Inventories and costs of contracts in progress — Inventories are valued at the lower of cost (first-in, first-out basis) or market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approximately $7.5 million and $8.0 million , respectively, at June 30, 2015 and 2014. At June 30, 2015 and 2014, current liabilities include performance based payments of $1.8 million and $3.2 million , respectively, on government contracts. As these payments a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 The Company recorded inventory write-downs totaling approximately $0.9 million , $0.5 million and $0.6 million for the years ended June 30, 2015, 2014 and 2013, respectively. These charges are included in cost of goods sold for the periods presented. If inventory that has previously been impaired is subsequently sold, the amount of reduced cost basis is reflected as cost of goods sold. The Company experienced minimal subsequent sales of excess and obsolete inventory during the three years ended June 30, 2015 that resulted in higher gross margins due to previous write-downs. Such sales and the impact of those sales on gross margin were not material to the years presented. 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 Estimated useful lives generally range from twelve to thirty-nine years for buildings and improvements, twelve years for machinery and equipment and five years for test equipment. Other assets — Other non-current assets consist of the following at June 30, 2015 and 2014 (in thousands): June 30, June 30, Deferred engineering and design costs - non-current $ 2,089 $ 1,700 Environmental remediation - indemnification asset 1,832 1,509 Favorable leasehold, net 374 492 Deferred financing fees, net 1,169 375 Investment in securities available for sale 847 — Other 840 351 Total other non-current assets $ 7,151 $ 4,427 Engineering and design costs on long-term contracts not otherwise immediately reimbursed are deferred and recognized ratably over related revenue streams. For the years ended June 30, 2015 and 2014, respectively, deferred engineering and design costs totaled approximately $3.2 million and $2.4 million of which approximately $1.1 million and $0.7 million were reflected in prepaid expenses and other current assets. See Note 10, Commitments and Contingencies, of the "Notes to Consolidated Financial Statements" in this Form 10-K for a discussion of the Company's environmental remediation - indemnification asset. The Company acquired a favorable leasehold in relation to its acquisition of Aydin Displays. The favorable leasehold is being amortized on a straight-line basis over the five year life of the lease and related amortization is reflected primarily within cost of goods sold on the consolidated statement of income. Costs incurred in connection with the Company’s current Credit Facility of approximately $1.4 million were deferred and are amortized to interest expense over the five year term of the facility on a straight-line basis. Approximately, $0.6 million , $0.1 million and $0.1 million of amortization of these loan costs as well as the previous revolving-credit facility's loan costs were recognized and reported as interest expense for the years ended June 30, 2015, 2014 and 2013, respectively. Goodwill and intangible assets — The Company tests for possible goodwill impairment annually or more often should events or changes in circumstances indicate the carrying value of the goodwill may not be recoverable. The test is conducted at the reporting unit level. Sparton has two reportable business segments (MDS and ECP) for fiscal 2015. In fiscal years 2014 and 2013 the Company had three reportable business segments (Medical, Complex Systems and DSS). In fiscal year 2015, MDS and ECP each consist of a single reporting unit. In the previous years, Medical, Complex Systems and DSS each consisted of a single reporting unit. In fiscal 2015 and 2014, goodwill resided within each of the Company's reporting units and testing was done on each unit. For fiscal year 2013, all of the Company’s goodwill resided within the Medical reporting unit and goodwill impairment testing was conducted on this single reporting unit.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A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Second, if the carrying value of a reporting unit exceeds its estimated fair value, an impairment loss is recognized for any excess of the carrying value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s well as further loss of a significant customer or program in excess of future incremental new business wins. The next annual goodwill impairment review is expected to be performed during the fourth quarter of fiscal 2016. Based on the Company's fiscal 2015 qualitative assessment of goodwill, the Company concluded that it was more likely than not that the fair value of each of its MDS and ECP reporting units was greater than its respective carrying amount, and therefore no further testing was required. The Company's fiscal 2014 quantitative annual tests of goodwill related to the Medical, Complex Systems and DSS reporting units did not indicate that the related goodwill was impaired. The Company determined at that time that the fair value of the three reporting units substantially exceeded their carrying values, having exceeded the carrying values by approximately 70% , 33% and over 1,100% , respectively. In fiscal 2013, the Company elected to perform a qualitative assessment for its annual goodwill impairment test. Based on the Company's fiscal 2013 qualitative assessment of goodwill, the Company concluded that it was more likely than not that the fair value of its Medical reporting unit was greater than its carrying amount, and therefore no further testing was required. The Company’s intangible assets other than goodwill represent the values assigned to acquired customer relationships, acquired non-compete agreements, acquired trademarks/trade names and acquired unpatented technology. At June 30, 2015, customer relationships, non-compete agreements and trademarks/trade names totaling approximately $34.0 million , $2.9 million and less than $0.1 million , respectively, are included in the MDS segment, while customer relationships, non-compete agreements, trademarks/trade names and unpatented technology totaling approximately $6.1 million , $0.3 million , $1.5 million and $1.0 million , respectively, are included in the ECP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 Acquired customer relationships are being amortized using an accelerated methodology over periods of seven to fifteen years . Acquired non-compete agreements are being amortized on a straight-line basis over periods of two to five years as the ratable decline in value over time is most consistent with the contractual nature of these assets. Acquired trademarks/trade names are being amortized on a straight-line basis over periods of one to ten years and acquired unpatented technology is being amortized using an accelerated methodology over seven years. Impairment of long-lived assets — The Company reviews other long-lived assets that are not held for sale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and are reviewed at least quarterly. 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 See Note 11, Stock-Based Compensation, of the "Notes to Consolidated FInancial Statements" in this Form 10-K for a further discussion of stock-based compensation. Earnings per share —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per share calculations. Unvested contingently issuable participating restricted shares are excluded from basic earnings per share. In the event of a net loss, unvested restricted stock awards are excluded from the calculation of both basic and diluted loss per share. See Note 12, Earnings Per Share Data, of the "Notes to Consolidated Financial Statements" in this Form 10-K for a further discussion. 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ERAPSCO Agreement — Sparton is partner to a 50 / 50 joint venture (“JV”)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In concept, and in practice, ERAPSCO serves as a pass-through entity maintaining no funds or assets. While the JV provides the opportunity to maximize efficiencies in the design and development of the related sonobuoys, both venture companie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Manpower for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for each JV partner.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for approximately twenty-six years and historically, the agreed upon products included under the JV were generally developmental or sonobuoys with low volume demand. Seven years ago,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 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At June 30, 2015 and 2014, current liabilities include payments in excess of costs of $1.8 million and $3.2 million , respectively, on government contracts. As noted above, sales related to these billings are recognized based upon units completed and are not recognized at the time of billings. A provision for the entire amount of a loss on a contract is charged to operations as soon as the loss is identified and the amount is reasonably determinable. Shipping and handling costs are included in cost of goods sold. Advertising Costs — The Company expenses advertising costs as they are incurred. Advertising expense was approximately $0.2 million , $0.2 million and $0.5 million for the years ended June 30, 2015, 2014 and 2013, respectively. Research and development expenditures — Internal research and development expenses reflect costs incurred for the internal development of technologies for use in navigation, oil and gas exploration and flat panel display technology. These costs include salaries and related expenses, contract labor and consulting costs, materials and the cost of certain research and development specific equipment. The Company incurred $1.5 million , $1.2 million and $1.3 million of internally funded research and development expenses during the years ended June 30, 2015, 2014 and 2013, respectively. Customer funded research and development costs, which are usually part of a larger production agreement, totaled approximately $9.9 million , $9.7 million and $10.4 million for the years ended June 30, 2015, 2014 and 2013, respectively. 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As of June 30, 2014, the Company had no assets or liabilities which it measures and carries on its balance sheet at fair value on a recurring basis. The fair value of the Company's Credit Facility debt at June 30, 2015 approximated its carrying value of $154.5 million , as the rates on these borrowings are variable in nature. In relation to the acquisitions of Hunter, Stealth, KEP Marine, RTEmd, Argotec, IED, eMT, Aubrey, Beckwood and Aydin, the Company estimated the fair value of the assets acquired and liabilities assumed at acquisition date. See Note 3, Acquisitions, of the "Notes to Consolidated Financial Statements" in this form 10-K for a further discussion of these estimated fair values. The fair value of accounts receivable and accounts payable approximated their carrying values at both June 30, 2015 and June 30, 2014. The Company holds marketable equity securities of approximately $0.8 million at June 30, 2015, that it classifies as available-for-sale and are recorded in other non-current assets on the Consolidated Balance Sheets. These securities are carried at estimated fair value with unrealized gains and losses reflected in Accumulated Other Comprehensive Income and are classified as Level 1 in the fair value hierarchy. The assessment for impairment of marketable equity securities as available-for-sale is based on established financial methodologies, including quoted market prices for publicly traded securities. If the Company determines that a loss in the value of the investment is other than temporary, any such losses are recorded in other expense (income), net. The table below presents a reconciliation for liabilities measured at fair value on a recurring basis using significant unobservable inputs (Level 3) for year ended June 30, 2015 (in thousands). June 30, Purchase or additions June 30, Liabilities: Contingent consideration $ — $ 1,530 $ 1,530 There were no liabilities measured at fair value on a recurring basis using significant unobservable inputs (Level 3) in fiscal years 2014 and 2013. Market risk exposure — The Company manufactures its products in the United States and Vietnam. Sales of the Company’s products are in the U.S. and foreign markets. The Company is subject to foreign currency exchange rate risk relating to intercompany activity and balances and to receipts from customers and payments to suppliers in foreign currencies. Adjustments related to the remeasurement of the Company's Vietnamese financial statements into U.S. dollars are included in current earnings. As a result, the Company's financial results could be affected by factors such as changes in foreign currency exchange rates or economic conditions in the domestic and foreign markets in which the Company operates. However, minimal third party receivables and payables are denominated in foreign currency and the related market risk exposure is considered to be immaterial. The Company's revolving credit line, when drawn upon, is subject to future interest rate fluctuations which could potentially have a negative impact on cash flows of the Company. The Company had $154.5 million outstanding under its credit facility at June 30, 2015. A prospective increase of 100 basis points in the interest rate applicable to the Company's outstanding borrowings under its credit facility would result in an increase of approximately $1.5 million in its annual interest expense. The Company is not party to any currency exchange or interest rate protection agreements as of June 30, 2015. See Note 7, Debt, of the "Notes to Consolidated Financial Statements" in this form 10-K for a further description on Sparton’s debt. New accounting standards — In July 2013, the Financial Accounting Standards Board (the "FASB") issued authoritative guidance under Accounting Standards Update No. 2013-11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as effective for the Company’s first quarter of fiscal 2015. The adoption of this guidance did not have a significant impact on the Company's consolidated financial statements. In May 2014, the FASB issued Accounting Standards Update No. 2014-09 ("ASU 2014-09"),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ASU 2014-09, as amended by ASU 2015-14, is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Companies have the option of using either a full or modified retrospective approach in applying this standard. The Company is currently in the process of evaluating the impact of adoption on its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is currently in the process of evaluating the impact o</t>
  </si>
  <si>
    <t>Acquisitions</t>
  </si>
  <si>
    <t>Business Combinations [Abstract]</t>
  </si>
  <si>
    <t xml:space="preserve"> Acquisitions Fiscal Year 2015 Hunter Technology Corporation — On April 14, 2015, the Company completed the acquisition of Hunter Technology Corporation, (“Hunter”), an $80.5 million (unaudited) annual revenue business, with operations located in Milpitas, CA and Lawrenceville, GA, in a $55.0 million all-cash transaction. The transaction includes a $2.8 million escrowed holdback which is available to fund any potential post-closing working capital adjustment and potential seller indemnification obligations in relation to the acquisition agreement. Additional consideration of up to $13.0 million is contingent upon Hunter attaining certain performance thresholds during the twelve month period following the transaction. The Company has recorded a $1.0 million liability to reimburse shareholders the tax gross-up related to the election filed under Section 338(h)(10) of the Internal Revenue Code of 198, as amended. Hunter, which is part of the Company's MDS segment, was founded in 1968 and was one of the first electronic contract manufacturing providers specializing in military and aerospace applications. Today, Hunter is one of the few suppliers in the Silicon Valley region providing engineering design, new product introduction (NPI) and full-rate production manufacturing solutions working with major defense and aerospace companies, test and measurement suppliers, secure networking solution providers, medical device manufacturers and a wide variety of industrial customers. The initial accounting for this acquisition is not complete pending detailed analyses of the facts and circumstances that existed as of the acquisition date. The Company has recorded a $1.2 million liability in relation to the purchase date estimated fair value of the additional contingent consideration for this acquisition. The Company estimated the fair value of the contingent consideration using an income approach, which is based on significant inputs, primarily forecasted future operating results of the acquired businesses, not observable in the market and thus representing a Level 3 measurement as defined in ASC 820. The Company adjusts the fair value of contingent consideration through operating expenses if there are changes to the inputs used in the income approach and as a result of the passage of time. The Company is in the process of reviewing the preliminary valuations of certain working capital items. The following table represents the preliminary allocation of the total consideration to assets acquired and liabilities assumed in the acquisition of Hunter based on Sparton’s preliminary estimate of their respective fair values at the acquisition date (in thousands): Total purchase consideration: Cash $ 55,194 Common Stock 673 Section 338 gross payable 1,000 Accrued contingent consideration 1,180 Total purchase consideration $ 58,047 Assets acquired and liabilities assumed: Cash $ 678 Accounts receivable 10,396 Inventory 20,438 Other current assets 470 Property, plant and equipment 2,221 Customer relationships 14,700 Non-compete agreements 420 Goodwill 26,494 Other long term assets 396 Accounts payable (15,756 ) Other current liabilities (2,236 ) Other long term liabilities (174 ) Total assets acquired and liabilities assumed $ 58,047 The Hunter acquisition has resulted in approximately $26.5 million of goodwill, which is expected to be deductible for tax purposes and has been assigned entirely to the Company’s MDS segment. The Company believes goodwill primarily relates to strategic fit, resulting synergies and the acquired workforce that this business brings to existing operations. The fair values of acquired identifiable intangi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ten years. The non-compete agreements are being amortized using a straight-line methodology over two years. Included in the Company’s Consolidated Statements of Income for the year ended June 30, 2015 are net sales of approximately $14.3 million and net loss before income taxes of approximately $0.7 million , since the April 14, 2015 acquisition of Hunter. The Company incurred legal, professional and other costs related to this acquisition aggregating approximately $0.4 million for the year ended June 30, 2015. These costs were recognized as selling and administrative expenses and reflected as non-segment corporate and other unallocated costs. Stealth.com — On March 16, 2015, the Company completed the acquisition of substantially all of the assets of Stealth.com ("Stealth"), a $10.4 CAD ( $8.0 USD) million (unaudited) annual revenue business, located in Woodbridge, ON Canada in a $16.0 CAD ( $12.6 USD) million all-cash transaction. The transaction includes a $1.9 million CAD ( $1.5 USD) million escrowed holdback which is available to fund any potential post-closing working capital adjustment and potential seller indemnification obligations in relation to the acquisition agreement. The acquired business, which is part of the Company's ECP segment, is a supplier of high performance ruggedized industrial grade computer systems and peripherals that include Mini PC/Small Form Factor Computers, Rackmount Server PCs, Rugged Industrial LCD Monitors, Rugged Portable PCs, Industrial Grade Keyboards and Rugged Trackballs and Mice. The initial accounting for this acquisition is not complete pending detailed analyses of the facts and circumstances that existed as of the acquisition date. The Stealth acquisition has preliminarily resulted in approximately $8.6 CAD ( $6.7 USD) million of goodwill, which is expected to be deductible for tax purposes and has been assigned entirely to the Company’s ECP segment. The Company believes goodwill primarily relates to strategic fit. Included in the Company’s Consolidated Statements of Income for the year ended June 30, 2015 are net sales of approximately $2.5 million and net income before income taxes of approximately $0.4 million , since the March 16, 2015 acquisition of Stealth. The Company incurred legal, professional and other costs related to this acquisition aggregating approximately $0.3 million for the year ended June 30, 2015. These costs were recognized as selling and administrative expenses and reflected as non-segment corporate and other unallocated costs. KEP Marine — On January 21, 2015, the Company completed the acquisition of certain assets of KEP Marine, a $3 million (unaudited) annual revenue business and division of Kessler-Ellis Products, located in Eatontown, NJ, in a $4.3 million all-cash transaction. The acquired business, which is part of the Company's ECP segment, designs and manufactures industrial displays, industrial computers and HMI software for the Marine market. These product lines will be consolidated into the Aydin Displays facility, located in Birdsboro, PA. The KEP Marine acquisition has preliminarily resulted in approximately $1.6 million of goodwill, which is expected to be deductible for tax purposes and has been assigned entirely to the Company’s ECP segment. The Company believes goodwill primarily relates to strategic fit. The Company incurred legal, professional and other costs related to this acquisition aggregating approximately $0.1 million for the year ended June 30, 2015. These costs were recognized as selling and administrative expenses and reflected as non-segment corporate and other unallocated costs. Real-Time Enterprises, Inc. — On January 20, 2015, the Company completed the acquisition of Real-Time Enterprises, Inc. ("RTEmd"), a $4 million (unaudited) annual revenue business, located in Pittsford, NY, in a $ 2.3 million all-cash transaction. Additional consideration of up to $0.8 million is contingent upon RTEmd attaining certain performance thresholds during the twelve month period following the transaction. RTEmd will continue to service its current and future customers out of its Pittsford, NY location. The acquired business, which is part of the Company's MDS segment, is a leading developer of embedded software to operate medical devices and diagnostic equipment through a disciplined approach to product development and quality/regulatory services with specific product experience such as patient monitoring, medical imaging, in-vitro diagnostics, electro-medical systems, surgical applications, ophthalmology, nephrology, infusion pumps and medical imaging. The initial accounting for this acquisition is not complete pending detailed analyses of the facts and circumstances that existed as of the acquisition date. The Company has recorded a $0.4 million liability in relation to the purchase date estimated fair value of the additional contingent consideration for this acquisition. The Company estimated the fair value of the contingent consideration using an income approach, which is based on significant inputs, primarily forecasted future operating results of the acquired businesses, not observable in the market and thus representing a Level 3 measurement as defined in ASC 820. The Company adjusts the fair value of contingent consideration through operating expenses if there are changes to the inputs used in the income approach and as a result of the passage of time. The RTEmd acquisition has preliminarily resulted in approximately $1.9 million of goodwill, which is not expected to be deductible for tax purposes and has been assigned entirely to the Company’s MDS segment. The Company believes goodwill primarily relates to strategic fit. The Company incurred legal, professional and other costs related to this acquisition aggregating approximately $0.2 million for the year ended June 30, 2015. These costs were recognized as selling and administrative expenses and reflected as non-segment corporate and other unallocated costs. Argotec, Inc. — On December 8, 2014, the Company completed the acquisition of certain assets of Argotec, Inc. ("Argotec"), located in Longwood, FL in a $0.4 million all-cash transaction. Historical revenues of this business are not material. The acquired business, which is part of the Company's ECP segment, is engaged in developing and manufacturing sonar transducer products and components for the U.S. Navy and also provides aftermarket servicing. These products have been consolidated into the Company's DeLeon Springs, FL location. The Argotec acquisition has resulted in approximately $0.2 million of goodwill, which is not expected to be deductible for tax purposes and has been assigned entirely to the Company’s ECP segment. The Company believes goodwill primarily relates to strategic fit. The Company incurred legal, professional and other costs related to this acquisition aggregating less than $0.1 million for the year ended June 30, 2015. These costs were recognized as selling and administrative expenses and reflected as non-segment corporate and other unallocated costs. Industrial Electronic Devices, Inc. — On December 3, 2014, the Company completed the acquisition of certain assets of Industrial Electronic Devices, Inc. ("IED"), a $3.0 million (unaudited) annual revenue business, located in Flemington, NJ in a $3.3 million all-cash transaction. The transaction includes a $0.5 million escrowed holdback which is available to fund any potential seller indemnification obligations in relation to the acquisition agreement. The acquired business, which is part of the Company's ECP segment, designs and manufactures a full line of ruggedized displays for the Industrial and Marine markets. IED's catalog spans over 600 standard, semi-custom and custom configurations, incorporating some of the most advanced flat panel displays and touch screen technology available. These product lines have been consolidated into the Aydin Displays facility, located in Birdsboro, PA. The IED acquisition has resulted in approximately $2.0 million of goodwill, which is expected to be deductible for tax purposes and has been assigned entirely to the Company’s ECP segment. The Company believes goodwill primarily relates to strategic fit. The Company incurred legal, professional and other costs related to this acquisition aggregating approximately $0.2 million for the year ended June 30, 2015. These costs were recognized as selling and administrative expenses and reflected as non-segment corporate and other unallocated costs. Electronic Manufacturing Technology, LLC. — On July 9, 2014, the Company completed the acquisition of Electronic Manufacturing Technology, LLC. (“eMT”), located in Irvine, CA. The purchase price of $22.1 million which included $1.5 million of acquired cash, is subject to certain post-closing adjustments and was financed through the use of borrowing under the Company's Credit Facility. The transaction includes a $2.4 million escrowed holdback which is available to fund any potential post-closing working capital adjustment and potential seller indemnification obligations in relation to the acquisition agreement. The acquired business, which is part of the Company's MDS segment and which is expected to add $25 million (unaudited) in annualized revenue, is engaged in the contract services business of manufacturing electromechanical controls and electronic assemblies. Their customer profile includes international Fortune 1000 manufacturers of highly reliable industrial excimer laser products, laser eye surgery sub-assemblies, target simulators for space and aviation systems, power modules for computerized tomography products, test systems for commercial aerospace OEMs and toll road antennas and control boxes. The Company is in the process of reviewing the preliminary valuations of certain working capital items. The following table represents the preliminary allocation of the total consideration to assets acquired and liabilities assumed in the acquisition of eMT based on Sparton’s preliminary estimate of their respective fair values at the acquisition date (in thousands): Total purchase consideration: Cash $ 20,000 Post closing working capital adjustment 1,600 Post closing income tax adjustment 469 Total purchase consideration $ 22,069 Assets acquired and liabilities assumed: Cash $ 1,505 Accounts receivable 4,444 Inventory 4,090 Other current assets 26 Property, plant and equipment 584 Customer relationships 5,950 Non-compete agreements 2,730 Trade names 80 Goodwill 6,959 Other long term assets 30 Accounts payable (3,636 ) Other current liabilities (693 ) Total assets acquired and liabilities assumed $ 22,069 The eMT acquisition has resulted in approximately $7.0 million of goodwill, which is expected to be deductible for tax purposes and has been assigned entirely to the Company’s MDS segment. The Company believes goodwill primarily relates to strategic fit, resulting synergies and the acquired workforce that this business brings to existing operations. The fair values of acquired identifiable intangi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ten years. The non-compete agreements are being amortized using a straight-line methodology over five years. Trade names and trademarks are being amortized using a straight-line methodology over one year. Included in the Company’s Consolidated Statements of Income for the year ended June 30, 2015 are net sales of approximately $ 24.0 million and income before income taxes of approximately $ 2.5 million , since the July 9, 2014 acquisition of eMT. The initial accounting for this acquisition is not complete pending detailed analyses of the facts and circumstances that existed as of the acquisition date. The Company incurred legal, professional and other costs related to this acquisition aggregating approximately $0.6 million for the year ended June 30, 2015. These costs were recognized as selling and administrative expenses and reflected as non-segment corporate and other unallocated costs. Fiscal Year 2014 The following table represents the allocation of the total consideration to assets acquired and liabilities assumed in the 2014 acquisitions based on Sparton’s estimate of their respective fair values at the acquisition date (in thousands): Aubrey Group, Inc. Beckwood Services, Inc. Aydin Displays, Inc. Total purchase consideration: Cash $ 5,300 $ 15,300 $ 15,000 Cash consideration paid for excess cash 573 — — Working capital adjustment (252 ) 46 502 Total purchase consideration $ 5,621 $ 15,346 $ 15,502 Assets acquired and liabilities assumed: Cash $ 1,056 $ — $ — Accounts receivable 680 1,157 2,279 Inventories 184 2,075 6,601 Deferred income taxes 4 108 — Other current assets 22 122 895 Property, plant and equipment 221 83 582 Customer relationships — 10,000 1,500 Non-compete agreements 140 280 — Trade names and trademarks — — 180 Unpatented technology — — 650 Goodwill 4,510 6,731 2,181 Deferred income taxes - non-current 290 (3,761 ) — Other long-term assets — 8 2,292 Accounts payable (173 ) (866 ) (1,215 ) Other current liabilities (1,313 ) (591 ) (443 ) Total assets acquired and liabilities assumed $ 5,621 $ 15,346 $ 15,502 Aubrey Group, Inc. — On March 17, 2014, the Company completed the acquisition of Aubrey Group, Inc. ("Aubrey”), located in Irvine, CA, in a $5.0 million all-cash transaction after settlement of an approximate $0.3 million post-closing working capital adjustment during the first quarter of fiscal 2015. Additional consideration of approximately $0.6 million was paid at closing for cash of the business in excess of net customer deposits held by the Aubrey. The transaction was financed through the use of borrowings under the Company's Credit Facility. The acquired business, a design and manufacturing company, which is part of the MDS segment, develops new products for OEMs in the Medical and Biotechnological markets. Inventors, entrepreneurs and industry leading OEMs utilize Aubrey's design and engineering teams to develop innovative solutions in a timely manner, delivering its clients' new products into the marketplace faster and more cost effectively. Beckwood Services, Inc. — On December 11, 2013, the Company completed the acquisition of Beckwood Services, Inc. ("Beckwood”), located in Plaistow, N.H., in a $15.3 million all-cash transaction financed through the use of cash on hand and borrowings under the Company's Credit Facility. The transaction includes an approximate $1.5 million escrowed holdback which is available to fund potential seller indemnification obligations in relation to the acquisition agreement. The acquired business, which is part of the Company's MDS segment, develops electronic or electro-mechanical controls and electronic assemblies. Their customer profile includes international Fortune 1000 manufacturers of industrial control systems, analytical instruments, measuring and detecting equipment and military, defense and Homeland Security equipment. Aydin Displays, Inc. — On August 30, 2013, the Company completed the acquisition of certain assets and liabilities of Aydin Displays, Inc. ("Aydin Displays" or “Aydin”), located in Birdsboro, PA, in a $15.5 million all-cash transaction, after settlement of a $0.5 million working capital adjustment during the third quarter of the Company's fiscal 2014 year. The transaction was financed through the use of borrowings under the Company's Credit Facility. The transaction includes an approximate $1.2 million escrowed holdback which is available to fund potential seller indemnification obligations in relation to the acquisition agreement. The acquired business, which is part of the Company's ECP segment, develops enhanced flat panel display and touch-screen solutions with application-critical performance criteria including ruggedization, high resolution, color accuracy, response/refresh times, sunlight readability and other criteria such as magnetic interference and emanations security for the Military &amp; Aerospace and Civil Marine markets. These products are currently specified in the U.S. Navy P8A Poseidon ASW aircraft behind-the-cockpit control center, the command and control centers of many U.S. Navy ships, Federal Aviation Administration air traffic control systems and cockpit command centers for various civil marine applications. The acquired business will continue to operate as Aydin Displays. Fiscal Year 2013 The following table represents the allocation of the total consideration to assets acquired and liabilities assumed in the 2013 acquisitions based on Sparton’s estimate of their respective fair values at the acquisition date (in thousands): Creonix, LLC Onyx EMS, LLC Total purchase consideration: Cash $ 2,100 $ 43,250 Working capital adjustment (105 ) 2,188 Total purchase consideration $ 1,995 $ 45,438 Assets acquired and liabilities assumed: Accounts receivables $ — $ 7,529 Inventories 1,321 8,986 Other current assets — 403 Property, plant and equipment 304 13,656 Customer relationships 270 10,200 Non-compete agreements — 200 Goodwill 100 7,195 Accounts payable — (1,654 ) Other current liabilities — (1,077 ) Total assets acquired and liabilities assumed $ 1,995 $ 45,438 Creonix, LLC — On June 6, 2013, the Company completed the acquisition of certain assets related to the contract manufacturing business of Creonix, LLC (“Creonix”) in a $2.0 million all-cash transaction, after settlement of a $0.1 million working capital adjustment during the second quarter of the Company's fiscal 2014 year. The transaction was financed through the use of borrowings under the Company's credit facility. The acquired business, which is reported in the Company's Complex Systems segment, provided the Company with the capability of cable and wire harness engineering and assembly. Additionally, the acquisition provided further expansion into the Industrial and Military &amp; Aerospace markets, diversified Sparton's customer base and increased utilization of the Company's existing assets through the consolidation of this business into Complex Systems's Brooksville, Florida plant. Creonix primarily manufactures products and components for battery monitoring, high speed optical imaging, neuromuscular incapacitation, imaging and wiring assemblies for military applications and electrical grid transformer protection systems. Onyx EMS, LLC — On November 15, 2012, the Company completed the acquisition of Onyx EMS, LLC (“Onyx”) in a $43.3 million all-cash transaction, subject to certain post-closing adjustments, which was financed through the use of Company cash and borrowings under the Company's credit facility. Additional consideration of $2.2 million was paid in relation to a post-closing working capital adjustment, which was settled in the Company's fiscal 2013 third quarter. The acquired business, which is reported in the Company's Medical segment, provided further expansion regionally into the Minneapolis medical device corridor, diversified the Company's customer base through both existing programs and a strong business development pipeline, and increased the number of complex sub-assembly and full device programs within Sparton. Additionally, Onyx brought long-term customers which can utilize Sparton's expanded list of service offerings such as our low cost country footprint in Vietnam and full engineering design capabilities. Onyx primarily manufactures medical devices for OEM and ET companies, including products for cardiovascular diagnostics, hearing assistance, patient temperature and warming, point-of-care diagnostics and surgical equipment used in intraosseous medicine. Onyx also produces products such as precision measurement instruments for monitoring air quality and pollution, commercial fire and smoke alarm systems, sensing tools, test fixtures, and complex LED assemblies. Pro Forma Results The following table summarizes, on a pro forma basis, the combined results of operations of the Company and the acquired businesses of Hunter, Stealth, KEP, RTEmd, Argotec, IED and eMT, as though the acquisitions had occurred as of July 1, 2013 and Aubrey, Beckwood and Aydin as though the acquisitions had occurred as of July 1, 2012. The pro forma amounts presented are not necessarily indicative of either the actual consolidated results had the acquisitions occurred as of July 1, 2013 and 2012, respectively, or of future consolidated operating results (in thousands, except per share amounts): For the Year Ended June 30, 2015 June 30, 2014 Net sales $ 461,734 $ 465,229 Income before income taxes $ 19,345 $ 33,654 Net income $ 15,219 $ 27,296 Net income per share — basic $ 1.54 $ 2.70 Net income per share — diluted $ 1.54 $ 2.69 Pro forma results presented above reflect: (1) incremental depreciation relating to fair value adjustments to property, plant and equipment; (2) amortization adjustments relating to fair value estimates of intangible assets; (3) elimination of interest expense relating to debt paid off in conjunction with the transaction; (4) incremental interest expense on assumed indebtedness and amortization of capitalized financing costs incurred in connection with the transactions; and (5) additional cost of goods sold relating to the capitalization of gross profit recognized in the year of acquisition as part of purchase accounting recognized for purposes of the pro forma as if it was recognized during the preceding year. Pro forma adjustments described above have been tax effected using Sparton's effective rate during the respective periods.</t>
  </si>
  <si>
    <t>Inventories and Cost of Contracts in Progress, net</t>
  </si>
  <si>
    <t>Inventory Disclosure [Abstract]</t>
  </si>
  <si>
    <t xml:space="preserve"> Inventories and Cost of Contracts in Progress, net The following are the major classifications of inventory, net of interim billings, at June 30, 2015 and 2014 (in thousands): June 30, June 30, Raw materials $ 60,668 $ 40,535 Work in process 19,047 10,609 Finished goods 7,244 10,188 Total inventory and cost of contracts in progress, gross 86,959 61,332 Inventory to which the U.S. government has title due to interim billings (7,456 ) (7,960 ) Total inventory and cost of contracts in progress, net $ 79,503 $ 53,372 The Company recorded inventory write-downs totaling $0.9 million and $0.5 million for fiscal years 2015 and 2014, respectively. These charges are included in cost of goods sold for the periods presented.</t>
  </si>
  <si>
    <t>Property, Plant and Equipment, net</t>
  </si>
  <si>
    <t>Property, Plant and Equipment [Abstract]</t>
  </si>
  <si>
    <t xml:space="preserve"> Property, Plant and Equipment, net Property, plant and equipment, net consists of the following at June 30, 2015 and 2014 (in thousands): June 30, June 30, Land and land improvements $ 1,429 $ 1,429 Buildings and building improvements 27,482 25,779 Machinery and equipment 36,923 29,480 Construction in progress 2,278 1,893 Total property, plant and equipment 68,112 58,581 Less accumulated depreciation (35,504 ) (30,058 ) Property, plant and equipment, net $ 32,608 $ 28,523</t>
  </si>
  <si>
    <t>Goodwill and Other Intangible Assets</t>
  </si>
  <si>
    <t>Goodwill and Intangible Assets Disclosure [Abstract]</t>
  </si>
  <si>
    <t>Goodwill and Other Intangible Assets Changes in the carrying value of goodwill for the years ended June 30, 2015 and 2014, and the ending composition of goodwill as of June 30, 2015 and June 30, 2014, are as follows (in thousands): June 30, 2015 Manufacturing &amp; Design Services Engineered Components &amp; Products Total Goodwill, beginning of period $ 26,008 $ 2,181 $ 28,189 Additions to goodwill during the period 35,504 10,482 45,986 Goodwill, end of period $ 61,512 $ 12,663 $ 74,175 June 30, 2014 Manufacturing &amp; Design Services Engineered Components &amp; Products Total Goodwill, beginning of period $ 14,767 $ — $ 14,767 Additions to goodwill during the period 11,241 2,181 13,422 Goodwill, end of period $ 26,008 $ 2,181 $ 28,189 June 30, 2015 Manufacturing &amp; Design Services Engineered Components &amp; Products Total Acquired goodwill $ 74,665 $ 12,663 $ 87,328 Accumulated impairment (13,153 ) — (13,153 ) Goodwill $ 61,512 $ 12,663 $ 74,175 June 30, 2014 Manufacturing &amp; Design Services Engineered Components &amp; Products Total Acquired goodwill $ 39,161 $ 2,181 $ 41,342 Accumulated impairment (13,153 ) — (13,153 ) Goodwill $ 26,008 $ 2,181 $ 28,189 The amortization periods, gross carrying amounts, accumulated amortization, accumulated impairments and net carrying values of intangible assets at June 30, 2015 and June 30, 2014 are as follows (dollars in thousands): Original Amortization Period in Months Gross Carrying Amount Accumulated Amortization Accumulated Impairments Net Carrying Value June 30, 2015 Amortized intangible assets: Non-compete agreements 24 - 60 $ 4,229 $ (1,100 ) $ — $ 3,129 Customer relationships 84 - 180 56,595 (12,806 ) (3,663 ) 40,126 Trademarks/Trade names 12 - 120 1,696 (145 ) — 1,551 Unpatented technology 84 1,341 (322 ) — 1,019 $ 63,861 $ (14,373 ) $ (3,663 ) $ 45,825 June 30, 2014 Amortized intangible assets: Non-compete agreements 24 - 60 $ 420 $ (46 ) $ — $ 374 Customer relationships 120 - 180 29,870 (7,220 ) (3,663 ) 18,987 Trademarks/trade names 120 180 (15 ) — 165 Unpatented technology 84 650 (135 ) — 515 $ 31,120 $ (7,416 ) $ (3,663 ) $ 20,041 Sparton did not incur any significant costs to renew or alter the terms of its intangible assets during the year ended June 30, 2015. Amortization expense for the years ended June 30, 2015, 2014 and 2013 were approximately $6.6 million , $3.4 million and $1.6 million , respectively. A portion of the 2015 amortization expense is included in cost of goods sold on the income statement. Aggregate amortization expense relative to existing intangible assets for the periods shown is currently estimated to be as follows (in thousands): Fiscal Year Ending June 30, 2016 $ 9,445 2017 8,384 2018 7,234 2019 6,215 2020 and thereafter 14,547 Total $ 45,825</t>
  </si>
  <si>
    <t>Debt</t>
  </si>
  <si>
    <t>Debt Disclosure [Abstract]</t>
  </si>
  <si>
    <t>Debt Debt consists of the following at June 30, 2015 and 2014 (in thousands): June 30, June 30, Borrowings under Credit Facility 154,500 41,000 Less: current portion — (900 ) Long-term debt, net of current portion $ 154,500 $ 40,100 Current maturities of long-term debt at June 30, 2014 reflects the current portions of the Company’s previous credit facility. On September 11, 2014, the Company replaced its previous credit facility with a new $200 million revolving line-of-credit facility with a group of banks (the “Credit Facility”) to fund future acquisitions and to support the Company’s working capital needs and other general corporate purposes. The Company expensed the remaining $0.4 million of deferred financing costs relating to the previous credit facility in the first quarter of fiscal 2015. On April 13, 2015, the Company amended the Credit Facility to increase the size of the revolving line-of-credit facility by $75 million to $275 million , reload uncommitted loans under the agreement and to make other sublimit and definitional changes. The Company has the right to request an increase of the facility in an amount of up to $100 million . The facility is secured by substantially all assets of the Company and its subsidiaries and expires on September 11, 2019. Outstanding borrowings under the Credit Facility will bear interest, at the Company’s option, at either LIBOR, fixed for interest periods of one, two, three or six month periods, plus 1.00% to 1.75% , or at the bank’s base rate, as defined, plus 0.00% to 0.75% , based upon the Company’s Total Funded Debt/EBITDA Ratio, as defined. The Company is also required to pay commitment fees on unused portions of the Credit Facility ranging from 0.20% to 0.35%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1.98% at June 30, 2015. As a condition of the Credit Facility, the Company is subject to certain customary covenants, with which it was in compliance at June 30, 2015. As of June 30, 2015, the Company had approximately $119.8 million available under its $275 million credit facility, reflecting borrowings of $154.5 million and certain letters of credit outstanding of $0.7 million . Additionally, the Company had available cash and cash equivalents of $14.9 million . As of that date, the Company had received performance based payments under U.S. Navy contracts in excess of the funding of production to date under those contracts of $1.8 million and were reported in the Consolidated Balance Sheets as other accrued expenses.</t>
  </si>
  <si>
    <t>Income Taxes</t>
  </si>
  <si>
    <t>Income Tax Disclosure [Abstract]</t>
  </si>
  <si>
    <t>Income Taxes Income (loss) before income taxes by country consists of the following amounts (in thousands): For the year ended June 30, 2015 2014 2013 United States $ 14,533 $ 18,915 $ 15,239 Vietnam 38 691 936 Canada 384 (4 ) (3 ) $ 14,955 $ 19,602 $ 16,172 Income taxes consists of the following components (in thousands): For the year ended June 30, 2015 2014 2013 Current: United States $ 4,317 $ 6,913 $ 2,346 Vietnam 6 134 85 Canada 15 — — State and local 501 544 430 4,839 7,591 2,861 Deferred: United States 465 (852 ) (14 ) Vietnam — 7 — Canada (1,055 ) — — State and local (283 ) (131 ) (145 ) (873 ) (976 ) (159 ) $ 3,966 $ 6,615 $ 2,702 The consolidated effective income tax rate differs from the statutory U.S. federal tax rate for the following reasons and by the following percentages: For the year ended June 30, 2015 2014 2013 Statutory U.S. federal income tax rate 35.0 % 35.0 % 34.0 % Significant increases (reductions) resulting from: Changes in valuation allowance (7.5 ) — — Domestic production activities deduction (2.7 ) (2.7 ) (2.1 ) Foreign tax rate differences (0.2 ) (0.7 ) (1.4 ) State and local income taxes, net of federal benefit 2.7 2.3 1.8 Canadian worthless stock and bad debt deduction — — (12.5 ) Other (0.8 ) (0.2 ) (3.1 ) Effective income tax rate 26.5 % 33.7 % 16.7 % Significant components of deferred income tax assets and liabilities at June 30, 2015 and 2014, are as follows (in thousands): June 30, June 30, Deferred tax assets: Goodwill $ (5 ) $ 906 Environmental remediation 2,254 2,458 Inventories 3,298 2,694 Employment and compensation accruals 1,341 1,090 Capital loss carryover 263 263 State tax carryovers 373 236 Canadian tax benefits — 2,063 Canadian tax carryovers 1,164 — Pension asset 148 — Other 2,463 1,303 Deferred tax assets 11,299 11,013 Less valuation allowance (393 ) (2,456 ) Deferred tax assets, net 10,906 8,557 Deferred tax liabilities: Property, plant and equipment (1,430 ) (1,296 ) Intangible assets (237 ) (1,397 ) Pension asset — (16 ) Other (2,326 ) (843 ) Deferred tax liabilities (3,993 ) (3,552 ) Net deferred tax assets $ 6,913 $ 5,005 Net deferred income tax assets are included in the balance sheets at June 30, 2015 and 2014, as follows (in thousands): June 30, June 30, Current deferred income tax assets, net $ 4,714 $ 3,813 Long term deferred income tax assets, net 2,199 1,192 $ 6,913 $ 5,005 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income tax expense,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The Company has deferred tax assets of $0.1 million and $0.4 million related to Federal and state net operating losses, respectively, which will expire beginning in 2031 and 2029, respectively. For financial reporting purposes, valuation allowances related to capital loss carryovers and state income tax carryovers are approximately $0.3 million as of both June 30, 2015 and 2014, with expiration beginning in 2017 and 2029, respectively. As of June 30, 2015, the Company has Canadian gross operating loss carryforwards of $4.4 million related to the Company's prior Canadian operations, which will begin to expire in 2029. In prior years, a full valuation allowance was established against these deferred tax assets. During fiscal 2015, in relation to its acquisition of the assets of Stealth.com, the Company reversed this valuation allowance as management now believes that the realization of these deferred tax assets is more likely than not. In making these decisions to both record a valuation allowance and to restore the deferred tax assets, the Company considered all available positive and negative evidence, including historical operating performance and projected future taxable income. The Company's Vietnam operations are subject to a four -year tax holiday from the time the entity began to generate taxable income through 2015, which provides a preferential tax rate of 15% due to involvement in encouraged investments projects in Vietnam. The Company's Vietnamese operations resulted in taxable income in each of the years ended June 30, 2015, 2014, and 2013. The dollar effects on the Company's net income resulting from the Vietnam tax holiday and incentives for the fiscal years ended June 30, 2014 and 2013 were $0.0 million and $0.1 million , respectively. The effects on basic and diluted earnings per share for the fiscal years ended June 30, 2015, 2014 and 2013 were $0.00 , $0.01 and $0.01 , respectively. During fiscal 2013, the Company recognized a $2.1 million income tax benefit for a worthless stock and bad debt deduction with respect to its investments and advances to its 100% owned Canadian subsidiary, Sparton of Canada, Ltd. Sparton of Canada, Ltd. is the legal entity that held the Company's Canadian operations until these operations were ceased during fiscal 2009. The Company's income tax returns are subject to audit by federal, state and local governments, generally up to three to four years after the returns are filed. These returns could be subject to material adjustments or differing interpretations of the tax laws. The Company has not been notified by any major federal, state or local government that it will be subject to examination and open years include fiscal years 2008 through 2015.</t>
  </si>
  <si>
    <t>Employee Retirement Benefit Plans</t>
  </si>
  <si>
    <t>Defined Benefit and Defined Contribution Pension Plans Disclosure [Abstract]</t>
  </si>
  <si>
    <t>Employee Retirement Benefit Plans Defined Benefit Pension Plan As of June 30, 2015, 341 employees and retirees of the Company were covered by a defined benefit pension plan. Effective April 1, 2009, participation and the accrual of benefits in this pension plan were frozen, at which time all participants became fully vested and all remaining prior service costs were recognized. The components of net periodic pension expense for the years ended June 30, 2015, 2014 and 2013 were as follows (in thousands): For the year ended June 30, 2015 2014 2013 Interest cost 326 355 343 Expected return on plan assets (560 ) (524 ) (514 ) Amortization of unrecognized net actuarial loss 81 128 183 Net periodic benefit (income) cost (153 ) (41 ) 12 Pro rata recognition of lump-sum settlements — 85 — Total periodic pension (income) expense $ (153 ) $ 44 $ 12 The weighted average assumptions used to determine benefit obligations and net periodic benefit cost for fiscal 2015, 2014 and 2013 were as follows: Benefit Obligation Benefit Cost 2015 2014 2013 2015 2014 2013 Discount rate (1) 4.45 % 4.35 % 4.75 % 4.35 % 4.75 % 4.25 % Rate of compensation increase (2) — — — — — — Expected long-term rate on plan assets (3) 7.50 % 7.50 % 7.50 % 7.50 % 7.50 % 7.50 % (1) The Company determines its assumption for the discount rate on an index of high-quality corporate bond yields and matching-funding yield curve analysis. (2) The rate of compensation increase for calculation of the benefit obligation is 0.0% due to the freezing of the plan as of April 1, 2009. (3) The expected long-term rate of return for plan assets is based on similar indices such as Citigroup Pension Liability Index and Composite Corporate Bond Rates as of the measurement date. At June 30, 2015 and 2014, as a result of the fiscal 2009 plan curtailment, the accumulated benefit obligation is equal to the projected benefit obligation. The following tables summarize the changes in benefit obligations, plan assets and funded status of the plan at June 30, 2015 and 2014 (in thousands): June 30, June 30, Change in prepaid benefit cost: Prepaid benefit cost at beginning of fiscal year $ 1,643 $ 1,543 Net periodic benefit income (cost) for fiscal year 68 41 Employer contributions to plan — 59 Prepaid benefit cost at end of fiscal year $ 1,711 $ 1,643 Change in projected benefit obligation: Projected benefit obligation at beginning of fiscal year $ 8,107 $ 8,166 Interest cost 326 355 Actuarial experience and changes in assumptions 549 389 Benefits paid (632 ) (803 ) Projected benefit obligation at end of fiscal year $ 8,350 $ 8,107 Change in plan assets: Fair value of plan assets at beginning of fiscal year $ 8,151 $ 7,748 Employer contributions — 59 Actual return on plan assets 407 1,147 Benefits paid (632 ) (803 ) Fair value of plan assets at end of fiscal year $ 7,926 $ 8,151 Amounts recognized in the Consolidated Balance Sheets: Pension asset $ — $ 44 Pension liability — non-current portion (424 ) — Funded status — total balance sheet asset (liability) $ (424 ) $ 44 The Company’s policy is to fund the plan based upon legal requirements and tax regulations. For fiscal 2015, no cash contributions were made to the plan, and based upon current actuarial calculations and assumptions, no cash contributions are anticipated for fiscal 2016. Anticipated contributions, if any, are reflected as a current portion of the pension liability. During the years ended June 30, 2014 and 2013, approximately $0.1 million and $0.2 million , respectively, was contributed to the pension plan. Pension related amounts recognized in other comprehensive income (loss), excluding tax effects, for the years ended June 30, 2015, 2014 and 2013 are as follows (in thousands): For the year ended June 30, 2015 2014 2013 Amortization of unrecognized net actuarial loss $ 81 $ 128 $ 183 Pro rata recognition of lump-sum settlements — 85 — Net actuarial (loss) gain (702 ) 234 541 Total recognized in other comprehensive income (loss) $ (621 ) $ 447 $ 724 The amounts in accumulated other comprehensive loss on the consolidated balance sheets, excluding tax effects, that have not yet been recognized as components of net periodic benefit cost at June 30, 2015 and 2014 are as follows (in thousands): June 30, June 30, Accumulated other comprehensive loss: Net actuarial loss $ 2,134 $ 1,513 Total $ 2,134 $ 1,513 The estimated amount that will be amortized from accumulated other comprehensive loss, pre-tax, into net periodic pension cost in fiscal 2016 is expected to total approximately $0.1 million , consisting of amortization of unrecognized actuarial loss as well as lump sum settlement charges. Expected benefit payments for the defined benefit pension plan for the next ten fiscal years are as follows (in thousands): Fiscal Year Ended June 30, 2016 $ 990 2017 712 2018 668 2019 565 2020 569 2021 – 2025 2,517 Total $ 6,021 The Company’s investment policy related to pension plan assets is based on a review of the actuarial and funding characteristics of the plan. Capital market risk and return opportunities are also considered. The investment policy’s primary objective is to achieve a long-term rate of return consistent with the actuarially determined requirements of the plan, as well as maintaining an asset level sufficient to meet the plan’s benefit obligations. A target allocation range between asset categories has been established to enable flexibility in investment, allowing for a better alignment between the long-term nature of pension plan liabilities, invested assets and current and anticipated market returns on those assets. Below is a summary of pension plan asset allocations as of June 30, 2015 and 2014, by asset category: Weighted Average Allocation For the Year Ended June 30, Target 2015 2014 Equity securities 40%-70% 60 % 61 % Fixed income (debt) securities 30%-60% 37 % 37 % Cash and cash equivalents 0%-10% 3 % 2 % 100 % 100 % The fair value of all the defined benefit pension plan assets is based on quoted prices in active markets for identical assets which are considered Level 1 inputs within the fair value hierarchy described in Note 2, of the "Notes to Consolidated Financial Statements" in this form 10-K. The total estimated fair value of plan assets by asset class at June 30, 2015 and 2014 were as follows (in thousands): June 30, June 30, Asset Class: Equity securities: Directly held corporate stock — Large Cap $ 2,394 $ 2,152 Registered investment companies — Large Cap 1,079 1,336 Registered investment companies — Mid-Cap Growth 287 343 Registered investment companies — Small-Cap 359 318 Registered investment companies — International 646 873 Fixed income (debt) securities: Registered investment companies — Intermediate Bond 2,896 2,990 Cash and cash equivalents 265 139 Total assets measured at fair value $ 7,926 $ 8,151 Defined Contribution Plans Substantially all of the Company’s U.S. employees are eligible to participate in the Company’s 401(k) defined contribution plan. The plan allows employees to contribute up to 100% of their eligible compensation up to a maximum amount allowed by law and provides that the Company may, at its discretion, make matching contributions, profit sharing contributions or qualified non-elective contributions. During each of the years ended June 30, 2015, 2014 and 2013, the Company matched 50% of participants’ contributions up to 6% of their eligible compensation. Under the plan, at the election of the participant, both employee and employer contributions may be invested in any of the available investment options, which include Sparton common stock. As of June 30, 2015, approximately 111,000 shares of Sparton common stock were held in the 401(k) plan. Amounts expensed related to the Company’s matching contributions and administrative expenses for the plan were approximately $1.2 million , $1.2 million and $0.9 million for the years ended June 30, 2015, 2014 and 2013, respectively. As of June 30, 2015, plan assets totaled approximately $44.4 million .</t>
  </si>
  <si>
    <t>Commitments and Contingencies</t>
  </si>
  <si>
    <t>Commitments and Contingencies Disclosure [Abstract]</t>
  </si>
  <si>
    <t>Commitments and Contingencies Operating Leases — The Company is obligated under operating lease agreements for a portion of its production machinery and data processing equipment. Such leases, some of which are non-cancelable and in many cases include purchase or renewal options, expire at various dates and typically provide for monthly payments over a fixed term in equal, non-escalating amounts. Generally, the Company is responsible for maintenance, insurance and taxes relating to these leased assets. The Company is additionally obligated under various operating lease agreements, with its corporate headquarters in Schaumburg, Illinois. Each of these leases provide for escalating minimum monthly base rental payments, require the Company to provide for maintenance, insurance and property taxes in addition to minimum monthly base rental and include renewal options. At June 30, 2015, the future minimum annual lease payments under these agreements are as follows (in thousands): For the fiscal years ended: 2016 $ 2,547 2017 2,737 2018 2,080 2019 1,431 2020 1,338 Thereafter 2,381 Total $ 12,514 Rent expense was approximately $2.5 million , $1.5 million and $1.4 million for the years ended June 30, 2015, 2014 and 2013, respectively. Included in rent expense for the years ended June 30, 2015, 2014 and 2013 was approximately $0.5 million , $0.3 million and $0.2 million , respectively, of contingent rent expense primarily relating to the Company’s corporate headquarters in Schaumburg, Illinois and its Frederick, Colorado facility. Environmental Remediation — 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2010, it remains responsible for the remediation obligations related to its past operation of this facility. During the fourth quarter of each fiscal year, Sparton performs a review of its remediation plan, which includes remediation methods currently in use, desired outcomes, progress to date, anticipated progress and estimated costs to complete the remediation plan by fiscal 2030, following the terms of a March 2000 Consent Decree. The Company’s minimum cost estimate is based upon existing technology and excludes certain legal costs, which are expensed as incurred. The Company’s estimate includes equipment and operating and maintenance costs for onsite and offsite pump and treat containment systems, as well as continued onsite and offsite monitoring. It also includes periodic reporting requirements. The review performed in the fourth quarter of fiscal 2015 did not result in changes to the related liability. During the 2014 review, the Company found: additional concentrations of contaminants on-site that required clean-up actions previously not included within the remediation plan; progress to date on the removal of certain other on-site contaminants was taking place slower than previously anticipated; and that certain efficiencies regarding periodic reporting were not being realized as had been previously anticipated. The discovery of additional on-site contaminants, slower than expected removal rates of other on-site contaminants and continued high periodic reporting costs added significant additional costs to the remediation project that are expected to continue for a number of years. As a result, the remaining estimated minimum future undiscounted costs of this financial liability increased to $8.2 million at June 30, 2014, thereby requiring a $4.2 million non-cash charge against operations in the fourth quarter of fiscal 2014. As of June 30, 2015, Sparton has accrued approximately $7.8 million as its estimate of the remaining minimum future undiscounted financial liability with respect to this matter, of which approximately $0.7 million is classified as a current liability and included on the balance sheet in other accrued expenses. In fiscal 2003, Sparton reached an agreement with the United States Department of Energy (“DOE”) and others to recover certain remediation costs. Under the settlement terms, Sparton received cash and obtained some degree of risk protection as the DOE agreed to reimburse Sparton for 37.5% of certain future environmental expenses in excess of $8.4 million incurred from the date of settlement, of which approximately $6.0 million has been expended as of June 30, 2015 toward the $8.4 million threshold. It is expected that the DOE reimbursements will commence in the years after fiscal 2020. At June 30, 2015 and 2014, the Company recognized $1.8 million and $1.5 million in long-term assets in relation to these expected reimbursements and is considered collectible. The DOE receivables of $1.8 million at June 30, 2015 and the $1.5 million at June 30, 2014 are included in other non-current assets on the balance sheet.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June 30, 2015, the Company estimates that it is reasonably possible, but not probable, that future environmental remediation costs associated with the Company’s past operations at the Coors Road property, in excess of amounts already recorded, could be up to $2.9 million before income taxes over the next fifteen years, with such amount expected to be offset by related reimbursement from the DOE of $1.0 million . 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 Litigation — On September 24, 2013, L-3 Communications Corporation, doing business as L-3 Linkabit ("L-3"), filed a complaint in the United States District Court for the Middle District of Florida, Orlando Division, against Sparton Corporation and Sparton Electronics. On August 24 , 2015, Sparton and L-3 signed a mutual accord resolving the dispute. The agreement requires Sparton to pay L-3 $2.5 million on or before October 1, 2015 in consideration for dismissal of the litigation and is recorded in other accrued expenses on the Consolidated Balance Sheets. Neither party admitted to any mistakes, damage or fault. U.S. Government Audits — Federal government agencies, including the Defense Contract Audit Agency and the Defense Contract Management Agency,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The Company is not aware of any issues of noncompliance that would have a material impact on the Company’s financial position or results of operations. Other — In addition to the foregoing, from time to time, the Company is involved in various legal proceedings relating to claims arising in the ordinary course of business. The Company is not currently a party to any other such legal proceedings, the adverse outcome of which, individually or in the aggregate, is expected to have a material adverse effect on our business, financial condition or results of operations.</t>
  </si>
  <si>
    <t>Stock-Based Compensation</t>
  </si>
  <si>
    <t>Disclosure of Compensation Related Costs, Share-based Payments [Abstract]</t>
  </si>
  <si>
    <t>Stock-Based Compensation The Company has two long-term incentive plans. The Sparton Corporation Stock Incentive Plan, as amended and restated (the “2001 Plan”) was approved by the Company’s shareholders on October 24, 2001. The Sparton Corporation 2010 Long-Term Incentive Plan (the “2010 Plan”) was approved by the Company’s shareholders on October 28, 2009. 2001 Plan. Under the 2001 Plan, the Company may grant to employees and non-employee directors incentive and non-qualified stock options, stock appreciation rights, restricted stock and other stock-based awards . All of the stock options issued to date under the 2001 Plan have either three, five or ten-year lives with either immediate vesting or vesting on an annual basis over four years beginning one year after grant date . Restricted stock awards granted to date to employees under the 2001 Plan vest annually over periods ranging from approximately 2.5 to 4.0 years, in some cases subject to achievement of certain financial performance metrics in addition to the service requirements. Unrestricted stock awards granted to date under the 2001 Plan represent annual stock grants to directors as a component of their overall compensation. The 2001 Plan’s termination date with respect to the granting of new awards was October 24, 2011 . The total number of shares authorized to be granted under the 2001 Plan was 970,161 shares of the Company’s common stock, which equals the number of underlying awards previously made under the 2001 Plan. 2010 Plan. 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 . Restricted stock awards granted to date to employees under the 2010 Plan vest annually over four years, subject to achievement of certain financial performance metrics in addition to the service requirements . Unrestricted stock awards granted to date under the 2010 Plan represent annual stock grants to directors as a component of their overall compensation. The 2010 Plan has a term of ten years. The total number of shares that may be awarded under the 2010 Plan is 1,000,000 shares of common stock, of which amount, 511,338 shares remain available for awards as of June 30, 2015. The following table shows stock-based compensation expense by type of share-based award for the years ended June 30, 2015, 2014 and 2013 included in the consolidated statements of income (in thousands): For the year ended June 30, 2015 2014 2013 Fair value expense of stock option awards $ 352 $ — $ — Restricted stock units 518 — — Restricted and unrestricted stock 1,015 1,662 1,128 Total stock-based compensation $ 1,885 $ 1,662 $ 1,128 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ne 30, 2015: Total Remaining Unrecognized Compensation Cost (in thousands) Weighted Average Remaining Required Service Period (in years) Fair value expense of stock option awards $ 633 1.80 Restricted stock units 1,026 1.83 Restricted stock 471 1.47 $ 2,130 1.74 During the year ended June 30, 2015, the Company awarded an aggregate of 123,684 stock options to certain members of management with a weighted average exercise price of $26.58 . The fair value of each stock option is estimated at the grant date using the Black-Scholes option pricing method. The table below outlines the weighted average assumptions used for the options granted during the year ended June 30, 2015: Weighted Average Risk free interest rate 2.06 % Volatility 34.10 % Dividend yield — Expected life in years 6.25 Fair value price $9.99 The risk-free interest rate was determined using the then implied yield currently available for zero-coupon U.S. government issues with a remaining term equal to the expected life of the stock options. The expected volatility assumption used in the Black-Scholes option pricing models was based on the historical volatility of the Company’s common stock. The Company does not currently intend to pay cash dividends and thus has assumed a 0% dividend yield. The Company estimates the expected life for stock options based on expected future exercise patterns. The Company did not grant any stock options during the years ended June 30, 2014 or 2013. The following is a summary of activity for the year-ended June 30, 2015 related to the Company’s stock options granted under its long-term incentive plans: Number of Options Weighted- Average Exercise Price Options outstanding as of June 30, 2014 38,543 $ 8.57 Granted 123,684 26.58 Exercised (19,247 ) 8.57 Forfeited (35,396 ) 16.89 Expired — — Options outstanding as of June 30, 2015 107,584 $ 26.54 The following is a summary of options outstanding at June 30, 2015: Options Outstanding Options Exercisable Range of Exercise Prices Number Outstanding Weighted Average Remaining Contractural Life (in years) Weighted Average Exercise Price Aggregate Intrinsic Value (in thousands) Number Exercisable Weighted Average Remaining Contractural Life (in years) Weighted Average Exercise Price Aggregate Intrinsic Value (in thousands) $23.85-$26.86 107,584 9.33 26.54 — — — — — The aggregate intrinsic value of options outstanding at June 30, 2015 was approximately $0.1 million . The following is a summary of activity for the year-ended June 30, 2015 related to restricted stock units granted under the Company’s long-term incentive plans: Shares Weighted Average Fair Value Restricted stock units at June 30, 2014 — $ — Granted 75,045 26.70 Forfeited (12,217 ) 26.35 Restricted stock units at June 30, 2015 62,828 $ 26.77 The following is a summary of activity for the year-ended June 30, 2015 related to restricted stock granted under the Company’s long-term incentive plans: Shares Weighted Average Fair Value Restricted stock at June 30, 2014 316,997 $ 12.38 Granted 26,793 25.86 Vested (172,459 ) 11.16 Forfeited (39,032 ) 19.56 Restricted stock at June 30, 2015 132,299 $ 14.58 The total fair value of restricted stock vested in the years ended June 30, 2015, 2014 and 2013 was $4.3 million , $1.6 million and $1.0 million , respectively.</t>
  </si>
  <si>
    <t>Earnings Per Share Data</t>
  </si>
  <si>
    <t>Earnings Per Share [Abstract]</t>
  </si>
  <si>
    <t>Earnings Per Share Data Earnings per share calculations, including weighted average number of shares of common stock outstanding used in calculating basic and diluted income per share, for the years ended June 30, 2015, 2014 and 2013 are as follows (in thousands, except share data): For the For the Years Ended June 30, 2015 June 30, 2014 June 30, 2013 Net income $ 10,989 $ 12,987 $ 13,470 Less net income allocated to contingently issuable participating securities (126 ) — — Net income available to common shareholders $ 10,863 $ 12,987 $ 13,470 Weighted average shares outstanding – Basic 9,874,441 10,109,915 10,193,530 Dilutive effect of stock options 11,520 31,480 35,157 Weighted average shares outstanding – Diluted 9,885,961 10,141,395 10,228,687 Net income available to common shareholders per share: Basic $ 1.10 $ 1.28 $ 1.32 Diluted $ 1.10 $ 1.28 $ 1.32 For the years ended June 30, 2015, 2014 and 2013, 132,299 , 316,997 and 311,253 , respectively, unvested restricted shares were included in determining both basic and diluted earnings per share. There were no potential shares of common stock issuable upon exercise of stock options excluded from diluted income per share computations because none would be anti-dilutive for the years ended June 30, 2015, 2014 and 2013.</t>
  </si>
  <si>
    <t>Stock Repurchase Plan</t>
  </si>
  <si>
    <t>Equity [Abstract]</t>
  </si>
  <si>
    <t>Stock Repurchase Plan On October 22, 2014, the Company’s Board of Directors approved a repurchase by the Company of up to $5.0 million of shares of its common stock. The Company was authorized to purchase shares from time to time in open market, block and privately negotiated transactions. The stock repurchase program did not require the Company to repurchase any specific number of shares. Pursuant to this stock repurchase program, during fiscal 2015, the Company purchased 181,278 shares of its common stock at an average price of $27.55 per share for approximately $5.0 million . On May 1, 2013, the Company’s Board of Directors approved a repurchase by the Company of up to $3.0 million of shares of its common stock over a 12 -month period. The Company was authorized to purchase shares from time to time in open market, block and privately negotiated transactions at prices deemed appropriate by management, depending on market conditions, applicable laws and other factors. The stock repurchase program did not require the Company to repurchase any specific number of shares and could be modified, extended or terminated by the Board of Directors at any time. Pursuant to this stock repurchase program, during fiscal 2014, the Company purchased 47,119 shares of its common stock at an average price of $18.51 per share for approximately $0.9 million , and during fiscal 2013, the Company purchased 128,158 shares of its common stock at an average price of $16.55 per share for approximately $2.1 million . Total shares purchased pursuant to this stock repurchase program totaled 175,277 at an average price of $17.08 . Shares purchased under the both plans were canceled upon repurchase. As of June 30, 2015, all authorized funds under the stock repurchase program have been expended.</t>
  </si>
  <si>
    <t>Restructuring Activities</t>
  </si>
  <si>
    <t>Restructuring and Related Activities [Abstract]</t>
  </si>
  <si>
    <t>Restructuring Activities Creonix Acquisition Related Restructuring In conjunction with the fiscal 2013 Creonix acquisition, the Company consolidated the Creonix operations into the Company’s Brooksville, Florida facility. These integration activities consisted primarily of approximately $0.2 million of workforce severance and retention costs, less than $0.1 million of production transfer costs and less than $0.1 million of facility closing costs. Inception to date restructuring charges recognized within the Complex Systems segment of approximately $0.2 million were incurred as of September 30, 2013 associated with these acquisition related restructuring activities. The Company does not expect to recognize any additional costs associated with these restructuring activities. All cash expenditures associated with these activities were made as of June 30, 2014.</t>
  </si>
  <si>
    <t>Business Segments</t>
  </si>
  <si>
    <t>Segment Reporting [Abstract]</t>
  </si>
  <si>
    <t>Business Segments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and Engineered Components &amp; Products. Reportable segments are defined as components of an enterprise for which separate financial information is available and is evaluated regularly by the chief operating decision maker ("CODM") in assessing performance and allocating resources. The Company's CODM is its Senior Vice President of Operations. During the first quarter of fiscal 2015, the Company changed the way it internally reports, manages and the CODM evaluates the business and subsequently revised its reportable segments. The prior reportable segments of Medical and Complex Systems have been combined and are referred to as Manufacturing and Design Services ("MDS"). The Company's Medical customers (former Medical segment) and Military &amp; Aerospace customers (former Complex Systems segment) have been combined as the economics of the underlying customer base, the nature of the products and services and the production process are significantly similar. As a result of this change in the reporting of segments, the CODM's assessment of the performance of medical customers separately from Military &amp; Aerospace customers is no longer meaningful in assessing performance and allocating resources. In the MDS segment, the Company performs contract manufacturing and design services utilizing customer-owned intellectual property. The prior Defense and Security Systems reportable segment is now referred to as Engineered Components and Products ("ECP"). In the ECP segment, the Company performs manufacturing and design services using the Company's intellectual property. The Company has restated the prior periods to conform to the current year's presentation. 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contribution margin, gross margin and a variety of other factors. A segment's operating income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es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Manufacturing and Design Services segment operations are comprised of contract design, manufacturing and aftermarket repair and refurbishment of sophisticated printed circuit card assemblies, sub-assemblies, full product assemblies and cable/wire harnesses for customers seeking to bring their intellectual property to market. Customers include OEM and ET customers serving the Medical &amp; Biotechnology, Military &amp; Aerospace and Industrial &amp; Commercial markets. In engineering and manufacturing for its customers, this segment adheres to very strict military and aerospace specifications, Food and Drug Administration (“FDA”) guidelines and approvals, in addition to product and process certifications. Sparton additionally is a leading developer of embedded software and software quality assurance services in connection with medical devices and diagnostic equipment. Engineered Components and Products segment operations are comprised of design, development and production of proprietary products for both domestic and foreign defense as well as commercial needs. Sparton designs and manufactures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Sparton is also a provider of ruggedized flat panel display systems for military panel PC workstations, air traffic control and industrial and commercial marine applications, as well as high performance industrial grade computer systems and peripherals. Ruggedized displays are manufactured for prime contractors, in some cases to specific military grade specifications. Additionally, this business unit internally develops and markets commercial products for underwater acoustics and microelectromechanical (“MEMS”)-based inertial measurement. Operating results and certain other financial information about the Company’s two reportable segments for the years ended June 30, 2015, 2014 and 2013 were as follows (in thousands): For the Year Ended June 30, 2015 Manufacturing &amp; Design Services Engineered Components &amp; Products Corporate and Other Unallocated Eliminations Total Sales $ 263,940 $ 136,315 $ — $ (18,130 ) $ 382,125 Gross profit 36,461 38,210 — — 74,671 Operating income (loss) 9,535 25,033 (17,316 ) — 17,252 Selling and administrative expenses 18,615 10,895 17,366 — 46,876 Internal research and development expenses — 1,502 — — 1,502 Depreciation/amortization 8,875 1,648 713 — 11,236 Capital expenditures 1,599 1,294 2,909 — 5,802 For the Year Ended June 30, 2014 Manufacturing &amp; Design Services Engineered Components &amp; Products Corporate and Other Unallocated Eliminations Total Sales $ 246,129 $ 109,134 $ — $ (18,762 ) $ 336,501 Gross profit 34,782 30,033 — — 64,815 Operating income (loss) 17,029 19,943 (16,721 ) — 20,251 Selling and administrative expenses 14,449 8,750 12,499 — 35,698 Internal research and development expenses — 1,169 — — 1,169 Restructuring charges 188 — — — 188 Depreciation/amortization 6,576 1,149 398 — 8,123 Capital expenditures 1,412 1,090 999 — 3,501 For the Year Ended June 30, 2013 Manufacturing &amp; Design Services Engineered Components &amp; Products Corporate and Other Unallocated Eliminations Total Sales $ 207,898 $ 75,430 $ — $ (18,325 ) $ 265,003 Gross profit 28,051 17,760 — — 45,811 Operating income (loss) 15,531 11,525 (10,639 ) — 16,417 Selling and administrative expenses 10,890 4,935 10,626 — 26,451 Internal research and development expenses — 1,300 — — 1,300 Restructuring charges 55 — — — 55 Depreciation/amortization 3,903 626 232 — 4,761 Capital expenditures 2,566 996 310 — 3,872 As of June 30, 2015 Manufacturing &amp; Design Services Engineered Components &amp; Products Corporate and Other Unallocated Eliminations Total Total assets $ 238,777 $ 64,880 $ 33,894 $ — $ 337,551 As of June 30, 2014 Manufacturing &amp; Design Services Engineered Components &amp; Products Corporate and Other Unallocated Eliminations Total Total assets $ 144,991 $ 35,033 $ 18,956 $ — $ 198,980</t>
  </si>
  <si>
    <t>Business, Geographic and Sales Concentration</t>
  </si>
  <si>
    <t>Business Geographic and Sales Concentration [Abstract]</t>
  </si>
  <si>
    <t>Business, Geographic and Sales Concentration Sales to individual customers in excess of 10% of total net sales for the years ended June 30, 2015, 2014 and 2013 were as follows: For the year ended June 30, 2015 2014 2013 U.S. Navy (a) 25 % 19 % 20 % Fenwal Blood Technologies (b) 10 % 14 % 20 % (a) Sales to the United States Navy, including those made through the Company’s ERAPSCO joint venture, are included in the results of the Company’s ECP segment. (b) Sales to Fenwal Blood Technologies are included in the results of the Company’s MDS segment. Net sales were made to customers located in the following countries (in thousands): For the year ended June 30, 2015 2014 2013 United States $ 345,643 $ 296,328 $ 235,231 Other foreign countries (a) 36,482 40,173 29,772 Consolidated total $ 382,125 $ 336,501 $ 265,003 (a) No other single country or currency zone accounted for 10% or more of export sales in the fiscal years ended June 30, 2015, 2014, or 2013. ASW devices and related engineering contract services to the U.S. government and foreign countries contributed approximately $110.2 million ( 29% ), $92.8 million ( 28% ) and $73.8 million ( 28% ), respectively, to total net sales for the fiscal years ended June 30, 2015, 2014 and 2013. The Company’s investment in property, plant and equipment, which are located in the United States and Vietnam, are summarized, net of accumulated depreciation, as follows (in thousands): As of June 30, 2015 As of June 30, 2014 United States $ 30,205 $ 26,092 Vietnam 2,403 2,431 Consolidated total $ 32,608 $ 28,523</t>
  </si>
  <si>
    <t>Quarterly Results of Operations (Unaudited)</t>
  </si>
  <si>
    <t>Quarterly Financial Information Disclosure [Abstract]</t>
  </si>
  <si>
    <t>Quarterly Results of Operations (Unaudited) (In thousands, except per share amounts): Quarter 1st 2nd 3rd 4th Year ended June 30, 2015 Net sales $ 77,025 $ 85,642 $ 93,065 $ 126,393 Gross profit 12,814 15,171 18,631 28,055 Net income 196 1,562 4,133 5,098 Income per share - Basic 0.02 0.16 0.42 0.52 Income per share - Diluted 0.02 0.16 0.42 0.51 Year ended June 30, 2014 Net sales $ 74,301 $ 84,717 $ 83,983 $ 93,500 Gross profit 12,297 15,132 16,478 20,908 Net income 2,286 3,484 4,246 2,971 Income per share - Basic 0.23 0.34 0.42 0.29 Income per share - Diluted 0.23 0.34 0.42 0.29</t>
  </si>
  <si>
    <t>Subsequent Event</t>
  </si>
  <si>
    <t>Subsequent Events [Abstract]</t>
  </si>
  <si>
    <t>Subsequent Event On September 24, 2013, L-3 Communications Corporation, doing business as L-3 Linkabit ("L-3"), filed a complaint in the United States District Court for the Middle District of Florida, Orlando Division, against Sparton Corporation and Sparton Electronics. On August 24 , 2015, Sparton and L-3 signed a mutual accord resolving the dispute. The agreement requires Sparton to pay L-3 $2.5 million on or before October 1, 2015 in consideration for dismissal of the litigation and is recorded in other accrued expenses on the Consolidated Balance Sheets. Neither party admitted to any mistakes, damage or fault.</t>
  </si>
  <si>
    <t>Valuation and Qualifying Accounts</t>
  </si>
  <si>
    <t>Valuation and Qualifying Accounts [Abstract]</t>
  </si>
  <si>
    <t>VALUATION AND QUALIFYING ACCOUNTS</t>
  </si>
  <si>
    <t>SCHEDULE II — VALUATION AND QUALIFYING ACCOUNTS (In thousands) Years Ended June 30, Balance at Beginning of Period Additions Charged to Costs and Expenses Allowance for Losses Acquired Write-Offs/ Dispositions Balance at End of Period 2015 Allowance for losses on accounts receivable $ 126 $ 47 $ 97 $ (97 ) $ 173 2014 Allowance for losses on accounts receivable $ 61 $ 87 $ 57 $ (79 ) $ 126 2013 Allowance for losses on accounts receivable $ 146 $ 128 $ 54 $ (267 ) $ 61</t>
  </si>
  <si>
    <t>Summary of Significant Accounting Policies (Policies)</t>
  </si>
  <si>
    <t>Basis of presentation and principles of consolidation</t>
  </si>
  <si>
    <t>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Subsequent events have been evaluated through the date these financial statements were issued.</t>
  </si>
  <si>
    <t>Use of estimates</t>
  </si>
  <si>
    <t>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t>
  </si>
  <si>
    <t>Cash and cash equivalents — Cash and cash equivalents include cash on hand, demand deposits and money market funds with original maturities of three months or less. Cash equivalents are stated at cost which approximates fair value.</t>
  </si>
  <si>
    <t>Accounts receivable credit practices and allowances for doubtful accounts</t>
  </si>
  <si>
    <t>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t>
  </si>
  <si>
    <t>Inventories and costs of contracts in progress</t>
  </si>
  <si>
    <t>Inventories and costs of contracts in progress — Inventories are valued at the lower of cost (first-in, first-out basis) or market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approximately $7.5 million and $8.0 million , respectively, at June 30, 2015 and 2014. At June 30, 2015 and 2014, current liabilities include performance based payments of $1.8 million and $3.2 million , respectively, on government contracts. As these payments a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t>
  </si>
  <si>
    <t>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t>
  </si>
  <si>
    <t>Other assets</t>
  </si>
  <si>
    <t>Other assets — Other non-current assets consist of the following at June 30, 2015 and 2014 (in thousands): June 30, June 30, Deferred engineering and design costs - non-current $ 2,089 $ 1,700 Environmental remediation - indemnification asset 1,832 1,509 Favorable leasehold, net 374 492 Deferred financing fees, net 1,169 375 Investment in securities available for sale 847 — Other 840 351 Total other non-current assets $ 7,151 $ 4,427 Engineering and design costs on long-term contracts not otherwise immediately reimbursed are deferred and recognized ratably over related revenue streams. For the years ended June 30, 2015 and 2014, respectively, deferred engineering and design costs totaled approximately $3.2 million and $2.4 million of which approximately $1.1 million and $0.7 million were reflected in prepaid expenses and other current assets. See Note 10, Commitments and Contingencies, of the "Notes to Consolidated Financial Statements" in this Form 10-K for a discussion of the Company's environmental remediation - indemnification asset. The Company acquired a favorable leasehold in relation to its acquisition of Aydin Displays. The favorable leasehold is being amortized on a straight-line basis over the five year life of the lease and related amortization is reflected primarily within cost of goods sold on the consolidated statement of income.</t>
  </si>
  <si>
    <t>Goodwill and intangible assets</t>
  </si>
  <si>
    <t>Goodwill and intangible assets — The Company tests for possible goodwill impairment annually or more often should events or changes in circumstances indicate the carrying value of the goodwill may not be recoverable. The test is conducted at the reporting unit level. Sparton has two reportable business segments (MDS and ECP) for fiscal 2015. In fiscal years 2014 and 2013 the Company had three reportable business segments (Medical, Complex Systems and DSS). In fiscal year 2015, MDS and ECP each consist of a single reporting unit. In the previous years, Medical, Complex Systems and DSS each consisted of a single reporting unit. In fiscal 2015 and 2014, goodwill resided within each of the Company's reporting units and testing was done on each unit. For fiscal year 2013, all of the Company’s goodwill resided within the Medical reporting unit and goodwill impairment testing was conducted on this single reporting unit.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A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Second, if the carrying value of a reporting unit exceeds its estimated fair value, an impairment loss is recognized for any excess of the carrying value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s well as further loss of a significant customer or program in excess of future incremental new business wins. The next annual goodwill impairment review is expected to be performed during the fourth quarter of fiscal 2016.</t>
  </si>
  <si>
    <t>Impairment of long-lived assets</t>
  </si>
  <si>
    <t xml:space="preserve">Impairment of long-lived assets — The Company reviews other long-lived assets that are not held for sale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and are reviewed at least quarterly. </t>
  </si>
  <si>
    <t>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t>
  </si>
  <si>
    <t>Earnings per share</t>
  </si>
  <si>
    <t>Earnings per share —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per share calculations. Unvested contingently issuable participating restricted shares are excluded from basic earnings per share. In the event of a net loss, unvested restricted stock awards are excluded from the calculation of both basic and diluted loss per share.</t>
  </si>
  <si>
    <t>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t>ERAPSCO Agreement</t>
  </si>
  <si>
    <t>ERAPSCO Agreement — Sparton is partner to a 50 / 50 joint venture (“JV”)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In concept, and in practice, ERAPSCO serves as a pass-through entity maintaining no funds or assets. While the JV provides the opportunity to maximize efficiencies in the design and development of the related sonobuoys, both venture companie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Manpower for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for each JV partner.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for approximately twenty-six years and historically, the agreed upon products included under the JV were generally developmental or sonobuoys with low volume demand. Seven years ago,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t>
  </si>
  <si>
    <t>Revenue recognition</t>
  </si>
  <si>
    <t xml:space="preserve">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t>
  </si>
  <si>
    <t>Advertising Costs</t>
  </si>
  <si>
    <t>Advertising Costs — The Company expenses advertising costs as they are incurred.</t>
  </si>
  <si>
    <t>Research and development expenditures</t>
  </si>
  <si>
    <t>Research and development expenditures — Internal research and development expenses reflect costs incurred for the internal development of technologies for use in navigation, oil and gas exploration and flat panel display technology. These costs include salaries and related expenses, contract labor and consulting costs, materials and the cost of certain research and development specific equipment.</t>
  </si>
  <si>
    <t>Fair value measurements</t>
  </si>
  <si>
    <t xml:space="preserve">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t>
  </si>
  <si>
    <t>Market risk exposure</t>
  </si>
  <si>
    <t xml:space="preserve">Market risk exposure — The Company manufactures its products in the United States and Vietnam. Sales of the Company’s products are in the U.S. and foreign markets. The Company is subject to foreign currency exchange rate risk relating to intercompany activity and balances and to receipts from customers and payments to suppliers in foreign currencies. Adjustments related to the remeasurement of the Company's Vietnamese financial statements into U.S. dollars are included in current earnings. As a result, the Company's financial results could be affected by factors such as changes in foreign currency exchange rates or economic conditions in the domestic and foreign markets in which the Company operates. However, minimal third party receivables and payables are denominated in foreign currency and the related market risk exposure is considered to be immaterial. </t>
  </si>
  <si>
    <t>New accounting standards</t>
  </si>
  <si>
    <t>New accounting standards — In July 2013, the Financial Accounting Standards Board (the "FASB") issued authoritative guidance under Accounting Standards Update No. 2013-11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as effective for the Company’s first quarter of fiscal 2015. The adoption of this guidance did not have a significant impact on the Company's consolidated financial statements. In May 2014, the FASB issued Accounting Standards Update No. 2014-09 ("ASU 2014-09"),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ASU 2014-09, as amended by ASU 2015-14, is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Companies have the option of using either a full or modified retrospective approach in applying this standard. The Company is currently in the process of evaluating the impact of adoption on its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is currently in the process of evaluating the impact of adoption on its consolidated financial statements. In July 2015, the FASB issued ASU No. 2015-11, Simplifying the Measurement of Inventory.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 is currently in the process of evaluating the impact of adoption on its consolidated financial statements.</t>
  </si>
  <si>
    <t>Summary of Significant Accounting Policies (Tables)</t>
  </si>
  <si>
    <t>Other noncurrent assets</t>
  </si>
  <si>
    <t>Other non-current assets consist of the following at June 30, 2015 and 2014 (in thousands): June 30, June 30, Deferred engineering and design costs - non-current $ 2,089 $ 1,700 Environmental remediation - indemnification asset 1,832 1,509 Favorable leasehold, net 374 492 Deferred financing fees, net 1,169 375 Investment in securities available for sale 847 — Other 840 351 Total other non-current assets $ 7,151 $ 4,427</t>
  </si>
  <si>
    <t>Reconciliation for liabilities measured at fair value, recurring</t>
  </si>
  <si>
    <t>The table below presents a reconciliation for liabilities measured at fair value on a recurring basis using significant unobservable inputs (Level 3) for year ended June 30, 2015 (in thousands). June 30, Purchase or additions June 30, Liabilities: Contingent consideration $ — $ 1,530 $ 1,530</t>
  </si>
  <si>
    <t>Acquisitions (Tables)</t>
  </si>
  <si>
    <t>Business Acquisition [Line Items]</t>
  </si>
  <si>
    <t>Allocation of the total consideration to assets acquired and liabilities assumed</t>
  </si>
  <si>
    <t>The following table represents the allocation of the total consideration to assets acquired and liabilities assumed in the 2013 acquisitions based on Sparton’s estimate of their respective fair values at the acquisition date (in thousands): Creonix, LLC Onyx EMS, LLC Total purchase consideration: Cash $ 2,100 $ 43,250 Working capital adjustment (105 ) 2,188 Total purchase consideration $ 1,995 $ 45,438 Assets acquired and liabilities assumed: Accounts receivables $ — $ 7,529 Inventories 1,321 8,986 Other current assets — 403 Property, plant and equipment 304 13,656 Customer relationships 270 10,200 Non-compete agreements — 200 Goodwill 100 7,195 Accounts payable — (1,654 ) Other current liabilities — (1,077 ) Total assets acquired and liabilities assumed $ 1,995 $ 45,438 The following table represents the allocation of the total consideration to assets acquired and liabilities assumed in the 2014 acquisitions based on Sparton’s estimate of their respective fair values at the acquisition date (in thousands): Aubrey Group, Inc. Beckwood Services, Inc. Aydin Displays, Inc. Total purchase consideration: Cash $ 5,300 $ 15,300 $ 15,000 Cash consideration paid for excess cash 573 — — Working capital adjustment (252 ) 46 502 Total purchase consideration $ 5,621 $ 15,346 $ 15,502 Assets acquired and liabilities assumed: Cash $ 1,056 $ — $ — Accounts receivable 680 1,157 2,279 Inventories 184 2,075 6,601 Deferred income taxes 4 108 — Other current assets 22 122 895 Property, plant and equipment 221 83 582 Customer relationships — 10,000 1,500 Non-compete agreements 140 280 — Trade names and trademarks — — 180 Unpatented technology — — 650 Goodwill 4,510 6,731 2,181 Deferred income taxes - non-current 290 (3,761 ) — Other long-term assets — 8 2,292 Accounts payable (173 ) (866 ) (1,215 ) Other current liabilities (1,313 ) (591 ) (443 ) Total assets acquired and liabilities assumed $ 5,621 $ 15,346 $ 15,502</t>
  </si>
  <si>
    <t>The combined results of operations of the Company and the acquired contract manufacturing businesses</t>
  </si>
  <si>
    <t xml:space="preserve">The pro forma amounts presented are not necessarily indicative of either the actual consolidated results had the acquisitions occurred as of July 1, 2013 and 2012, respectively, or of future consolidated operating results (in thousands, except per share amounts): For the Year Ended June 30, 2015 June 30, 2014 Net sales $ 461,734 $ 465,229 Income before income taxes $ 19,345 $ 33,654 Net income $ 15,219 $ 27,296 Net income per share — basic $ 1.54 $ 2.70 Net income per share — diluted $ 1.54 $ 2.69 </t>
  </si>
  <si>
    <t>Hunter Technology</t>
  </si>
  <si>
    <t>The following table represents the preliminary allocation of the total consideration to assets acquired and liabilities assumed in the acquisition of Hunter based on Sparton’s preliminary estimate of their respective fair values at the acquisition date (in thousands): Total purchase consideration: Cash $ 55,194 Common Stock 673 Section 338 gross payable 1,000 Accrued contingent consideration 1,180 Total purchase consideration $ 58,047 Assets acquired and liabilities assumed: Cash $ 678 Accounts receivable 10,396 Inventory 20,438 Other current assets 470 Property, plant and equipment 2,221 Customer relationships 14,700 Non-compete agreements 420 Goodwill 26,494 Other long term assets 396 Accounts payable (15,756 ) Other current liabilities (2,236 ) Other long term liabilities (174 ) Total assets acquired and liabilities assumed $ 58,047</t>
  </si>
  <si>
    <t>Electronic Manufacturing Technology LLC</t>
  </si>
  <si>
    <t>The following table represents the preliminary allocation of the total consideration to assets acquired and liabilities assumed in the acquisition of eMT based on Sparton’s preliminary estimate of their respective fair values at the acquisition date (in thousands): Total purchase consideration: Cash $ 20,000 Post closing working capital adjustment 1,600 Post closing income tax adjustment 469 Total purchase consideration $ 22,069 Assets acquired and liabilities assumed: Cash $ 1,505 Accounts receivable 4,444 Inventory 4,090 Other current assets 26 Property, plant and equipment 584 Customer relationships 5,950 Non-compete agreements 2,730 Trade names 80 Goodwill 6,959 Other long term assets 30 Accounts payable (3,636 ) Other current liabilities (693 ) Total assets acquired and liabilities assumed $ 22,069</t>
  </si>
  <si>
    <t>Inventories and Cost of Contracts in Progress, net (Tables)</t>
  </si>
  <si>
    <t>Classifications of inventory, net of interim billings</t>
  </si>
  <si>
    <t>The following are the major classifications of inventory, net of interim billings, at June 30, 2015 and 2014 (in thousands): June 30, June 30, Raw materials $ 60,668 $ 40,535 Work in process 19,047 10,609 Finished goods 7,244 10,188 Total inventory and cost of contracts in progress, gross 86,959 61,332 Inventory to which the U.S. government has title due to interim billings (7,456 ) (7,960 ) Total inventory and cost of contracts in progress, net $ 79,503 $ 53,372</t>
  </si>
  <si>
    <t>Property, Plant and Equipment, net (Tables)</t>
  </si>
  <si>
    <t>Property, plant and equipment, net consists of the following at June 30, 2015 and 2014 (in thousands): June 30, June 30, Land and land improvements $ 1,429 $ 1,429 Buildings and building improvements 27,482 25,779 Machinery and equipment 36,923 29,480 Construction in progress 2,278 1,893 Total property, plant and equipment 68,112 58,581 Less accumulated depreciation (35,504 ) (30,058 ) Property, plant and equipment, net $ 32,608 $ 28,523</t>
  </si>
  <si>
    <t>Goodwill and Other Intangible Assets (Tables)</t>
  </si>
  <si>
    <t>Carrying value and ending composition of goodwill</t>
  </si>
  <si>
    <t>Changes in the carrying value of goodwill for the years ended June 30, 2015 and 2014, and the ending composition of goodwill as of June 30, 2015 and June 30, 2014, are as follows (in thousands): June 30, 2015 Manufacturing &amp; Design Services Engineered Components &amp; Products Total Goodwill, beginning of period $ 26,008 $ 2,181 $ 28,189 Additions to goodwill during the period 35,504 10,482 45,986 Goodwill, end of period $ 61,512 $ 12,663 $ 74,175 June 30, 2014 Manufacturing &amp; Design Services Engineered Components &amp; Products Total Goodwill, beginning of period $ 14,767 $ — $ 14,767 Additions to goodwill during the period 11,241 2,181 13,422 Goodwill, end of period $ 26,008 $ 2,181 $ 28,189 June 30, 2015 Manufacturing &amp; Design Services Engineered Components &amp; Products Total Acquired goodwill $ 74,665 $ 12,663 $ 87,328 Accumulated impairment (13,153 ) — (13,153 ) Goodwill $ 61,512 $ 12,663 $ 74,175 June 30, 2014 Manufacturing &amp; Design Services Engineered Components &amp; Products Total Acquired goodwill $ 39,161 $ 2,181 $ 41,342 Accumulated impairment (13,153 ) — (13,153 ) Goodwill $ 26,008 $ 2,181 $ 28,189</t>
  </si>
  <si>
    <t>Aggregate amortization expense relative to existing intangible assets</t>
  </si>
  <si>
    <t>The amortization periods, gross carrying amounts, accumulated amortization, accumulated impairments and net carrying values of intangible assets at June 30, 2015 and June 30, 2014 are as follows (dollars in thousands): Original Amortization Period in Months Gross Carrying Amount Accumulated Amortization Accumulated Impairments Net Carrying Value June 30, 2015 Amortized intangible assets: Non-compete agreements 24 - 60 $ 4,229 $ (1,100 ) $ — $ 3,129 Customer relationships 84 - 180 56,595 (12,806 ) (3,663 ) 40,126 Trademarks/Trade names 12 - 120 1,696 (145 ) — 1,551 Unpatented technology 84 1,341 (322 ) — 1,019 $ 63,861 $ (14,373 ) $ (3,663 ) $ 45,825 June 30, 2014 Amortized intangible assets: Non-compete agreements 24 - 60 $ 420 $ (46 ) $ — $ 374 Customer relationships 120 - 180 29,870 (7,220 ) (3,663 ) 18,987 Trademarks/trade names 120 180 (15 ) — 165 Unpatented technology 84 650 (135 ) — 515 $ 31,120 $ (7,416 ) $ (3,663 ) $ 20,041</t>
  </si>
  <si>
    <t>Summary of Intangible Assets, net</t>
  </si>
  <si>
    <t>Aggregate amortization expense relative to existing intangible assets for the periods shown is currently estimated to be as follows (in thousands): Fiscal Year Ending June 30, 2016 $ 9,445 2017 8,384 2018 7,234 2019 6,215 2020 and thereafter 14,547 Total $ 45,825</t>
  </si>
  <si>
    <t>Debt (Tables)</t>
  </si>
  <si>
    <t>Summary of Long-term debt, net</t>
  </si>
  <si>
    <t>Debt consists of the following at June 30, 2015 and 2014 (in thousands): June 30, June 30, Borrowings under Credit Facility 154,500 41,000 Less: current portion — (900 ) Long-term debt, net of current portion $ 154,500 $ 40,100</t>
  </si>
  <si>
    <t>Income Taxes (Tables)</t>
  </si>
  <si>
    <t>Income (loss) before income taxes by country</t>
  </si>
  <si>
    <t>Income (loss) before income taxes by country consists of the following amounts (in thousands): For the year ended June 30, 2015 2014 2013 United States $ 14,533 $ 18,915 $ 15,239 Vietnam 38 691 936 Canada 384 (4 ) (3 ) $ 14,955 $ 19,602 $ 16,172</t>
  </si>
  <si>
    <t>Components of provision for income taxes</t>
  </si>
  <si>
    <t>ncome taxes consists of the following components (in thousands): For the year ended June 30, 2015 2014 2013 Current: United States $ 4,317 $ 6,913 $ 2,346 Vietnam 6 134 85 Canada 15 — — State and local 501 544 430 4,839 7,591 2,861 Deferred: United States 465 (852 ) (14 ) Vietnam — 7 — Canada (1,055 ) — — State and local (283 ) (131 ) (145 ) (873 ) (976 ) (159 ) $ 3,966 $ 6,615 $ 2,702</t>
  </si>
  <si>
    <t>Effective income tax rate reconciliation to statutory income tax rate</t>
  </si>
  <si>
    <t>The consolidated effective income tax rate differs from the statutory U.S. federal tax rate for the following reasons and by the following percentages: For the year ended June 30, 2015 2014 2013 Statutory U.S. federal income tax rate 35.0 % 35.0 % 34.0 % Significant increases (reductions) resulting from: Changes in valuation allowance (7.5 ) — — Domestic production activities deduction (2.7 ) (2.7 ) (2.1 ) Foreign tax rate differences (0.2 ) (0.7 ) (1.4 ) State and local income taxes, net of federal benefit 2.7 2.3 1.8 Canadian worthless stock and bad debt deduction — — (12.5 ) Other (0.8 ) (0.2 ) (3.1 ) Effective income tax rate 26.5 % 33.7 % 16.7 %</t>
  </si>
  <si>
    <t>Components of deferred tax assets and liabilities</t>
  </si>
  <si>
    <t>Significant components of deferred income tax assets and liabilities at June 30, 2015 and 2014, are as follows (in thousands): June 30, June 30, Deferred tax assets: Goodwill $ (5 ) $ 906 Environmental remediation 2,254 2,458 Inventories 3,298 2,694 Employment and compensation accruals 1,341 1,090 Capital loss carryover 263 263 State tax carryovers 373 236 Canadian tax benefits — 2,063 Canadian tax carryovers 1,164 — Pension asset 148 — Other 2,463 1,303 Deferred tax assets 11,299 11,013 Less valuation allowance (393 ) (2,456 ) Deferred tax assets, net 10,906 8,557 Deferred tax liabilities: Property, plant and equipment (1,430 ) (1,296 ) Intangible assets (237 ) (1,397 ) Pension asset — (16 ) Other (2,326 ) (843 ) Deferred tax liabilities (3,993 ) (3,552 ) Net deferred tax assets $ 6,913 $ 5,005</t>
  </si>
  <si>
    <t>Net deferred income tax assets by balance sheets location</t>
  </si>
  <si>
    <t>Net deferred income tax assets are included in the balance sheets at June 30, 2015 and 2014, as follows (in thousands): June 30, June 30, Current deferred income tax assets, net $ 4,714 $ 3,813 Long term deferred income tax assets, net 2,199 1,192 $ 6,913 $ 5,005</t>
  </si>
  <si>
    <t>Employee Retirement Benefit Plans (Tables)</t>
  </si>
  <si>
    <t>Components of net periodic pension expense</t>
  </si>
  <si>
    <t>The components of net periodic pension expense for the years ended June 30, 2015, 2014 and 2013 were as follows (in thousands): For the year ended June 30, 2015 2014 2013 Interest cost 326 355 343 Expected return on plan assets (560 ) (524 ) (514 ) Amortization of unrecognized net actuarial loss 81 128 183 Net periodic benefit (income) cost (153 ) (41 ) 12 Pro rata recognition of lump-sum settlements — 85 — Total periodic pension (income) expense $ (153 ) $ 44 $ 12</t>
  </si>
  <si>
    <t>Weighted average assumptions used to determine benefit obligations and net periodic benefit cost</t>
  </si>
  <si>
    <t>The weighted average assumptions used to determine benefit obligations and net periodic benefit cost for fiscal 2015, 2014 and 2013 were as follows: Benefit Obligation Benefit Cost 2015 2014 2013 2015 2014 2013 Discount rate (1) 4.45 % 4.35 % 4.75 % 4.35 % 4.75 % 4.25 % Rate of compensation increase (2) — — — — — — Expected long-term rate on plan assets (3) 7.50 % 7.50 % 7.50 % 7.50 % 7.50 % 7.50 % (1) The Company determines its assumption for the discount rate on an index of high-quality corporate bond yields and matching-funding yield curve analysis. (2) The rate of compensation increase for calculation of the benefit obligation is 0.0% due to the freezing of the plan as of April 1, 2009. (3) The expected long-term rate of return for plan assets is based on similar indices such as Citigroup Pension Liability Index and Composite Corporate Bond Rates as of the measurement date.</t>
  </si>
  <si>
    <t>Summary of changes in benefit obligations, plan assets and funded status of the plan</t>
  </si>
  <si>
    <t>The following tables summarize the changes in benefit obligations, plan assets and funded status of the plan at June 30, 2015 and 2014 (in thousands): June 30, June 30, Change in prepaid benefit cost: Prepaid benefit cost at beginning of fiscal year $ 1,643 $ 1,543 Net periodic benefit income (cost) for fiscal year 68 41 Employer contributions to plan — 59 Prepaid benefit cost at end of fiscal year $ 1,711 $ 1,643 Change in projected benefit obligation: Projected benefit obligation at beginning of fiscal year $ 8,107 $ 8,166 Interest cost 326 355 Actuarial experience and changes in assumptions 549 389 Benefits paid (632 ) (803 ) Projected benefit obligation at end of fiscal year $ 8,350 $ 8,107 Change in plan assets: Fair value of plan assets at beginning of fiscal year $ 8,151 $ 7,748 Employer contributions — 59 Actual return on plan assets 407 1,147 Benefits paid (632 ) (803 ) Fair value of plan assets at end of fiscal year $ 7,926 $ 8,151 Amounts recognized in the Consolidated Balance Sheets: Pension asset $ — $ 44 Pension liability — non-current portion (424 ) — Funded status — total balance sheet asset (liability) $ (424 ) $ 44</t>
  </si>
  <si>
    <t>Pension related amounts recognized in other comprehensive income (loss), excluding tax effects</t>
  </si>
  <si>
    <t>Pension related amounts recognized in other comprehensive income (loss), excluding tax effects, for the years ended June 30, 2015, 2014 and 2013 are as follows (in thousands): For the year ended June 30, 2015 2014 2013 Amortization of unrecognized net actuarial loss $ 81 $ 128 $ 183 Pro rata recognition of lump-sum settlements — 85 — Net actuarial (loss) gain (702 ) 234 541 Total recognized in other comprehensive income (loss) $ (621 ) $ 447 $ 724</t>
  </si>
  <si>
    <t>Unrecognized amounts in accumulated other comprehensive loss</t>
  </si>
  <si>
    <t>The amounts in accumulated other comprehensive loss on the consolidated balance sheets, excluding tax effects, that have not yet been recognized as components of net periodic benefit cost at June 30, 2015 and 2014 are as follows (in thousands): June 30, June 30, Accumulated other comprehensive loss: Net actuarial loss $ 2,134 $ 1,513 Total $ 2,134 $ 1,513</t>
  </si>
  <si>
    <t>Expected benefit payments for the defined benefit pension plan</t>
  </si>
  <si>
    <t>Expected benefit payments for the defined benefit pension plan for the next ten fiscal years are as follows (in thousands): Fiscal Year Ended June 30, 2016 $ 990 2017 712 2018 668 2019 565 2020 569 2021 – 2025 2,517 Total $ 6,021</t>
  </si>
  <si>
    <t>Summary of pension plan asset allocations</t>
  </si>
  <si>
    <t>Below is a summary of pension plan asset allocations as of June 30, 2015 and 2014, by asset category: Weighted Average Allocation For the Year Ended June 30, Target 2015 2014 Equity securities 40%-70% 60 % 61 % Fixed income (debt) securities 30%-60% 37 % 37 % Cash and cash equivalents 0%-10% 3 % 2 % 100 % 100 %</t>
  </si>
  <si>
    <t>Estimated fair value of plan assets by asset class</t>
  </si>
  <si>
    <t>The total estimated fair value of plan assets by asset class at June 30, 2015 and 2014 were as follows (in thousands): June 30, June 30, Asset Class: Equity securities: Directly held corporate stock — Large Cap $ 2,394 $ 2,152 Registered investment companies — Large Cap 1,079 1,336 Registered investment companies — Mid-Cap Growth 287 343 Registered investment companies — Small-Cap 359 318 Registered investment companies — International 646 873 Fixed income (debt) securities: Registered investment companies — Intermediate Bond 2,896 2,990 Cash and cash equivalents 265 139 Total assets measured at fair value $ 7,926 $ 8,151</t>
  </si>
  <si>
    <t>Commitments and Contingencies (Tables)</t>
  </si>
  <si>
    <t>Future minimum annual lease payments</t>
  </si>
  <si>
    <t>At June 30, 2015, the future minimum annual lease payments under these agreements are as follows (in thousands): For the fiscal years ended: 2016 $ 2,547 2017 2,737 2018 2,080 2019 1,431 2020 1,338 Thereafter 2,381 Total $ 12,514</t>
  </si>
  <si>
    <t>Stock-Based Compensation (Tables)</t>
  </si>
  <si>
    <t>Share-based Compensation Arrangement by Share-based Payment Award [Line Items]</t>
  </si>
  <si>
    <t>Stock-based compensation expense by type of share-based award</t>
  </si>
  <si>
    <t>The following table shows stock-based compensation expense by type of share-based award for the years ended June 30, 2015, 2014 and 2013 included in the consolidated statements of income (in thousands): For the year ended June 30, 2015 2014 2013 Fair value expense of stock option awards $ 352 $ — $ — Restricted stock units 518 — — Restricted and unrestricted stock 1,015 1,662 1,128 Total stock-based compensation $ 1,885 $ 1,662 $ 1,128 The table below outlines the weighted average assumptions used for the options granted during the year ended June 30, 2015: Weighted Average Risk free interest rate 2.06 % Volatility 34.10 % Dividend yield — Expected life in years 6.25 Fair value price $9.99</t>
  </si>
  <si>
    <t>Unrecognized compensation cost related to restricted stock grants and the fair value expense of stock option awards</t>
  </si>
  <si>
    <t>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ne 30, 2015: Total Remaining Unrecognized Compensation Cost (in thousands) Weighted Average Remaining Required Service Period (in years) Fair value expense of stock option awards $ 633 1.80 Restricted stock units 1,026 1.83 Restricted stock 471 1.47 $ 2,130 1.74</t>
  </si>
  <si>
    <t>Summary of activities related to company's stock options granted</t>
  </si>
  <si>
    <t>The following is a summary of activity for the year-ended June 30, 2015 related to the Company’s stock options granted under its long-term incentive plans: Number of Options Weighted- Average Exercise Price Options outstanding as of June 30, 2014 38,543 $ 8.57 Granted 123,684 26.58 Exercised (19,247 ) 8.57 Forfeited (35,396 ) 16.89 Expired — — Options outstanding as of June 30, 2015 107,584 $ 26.54</t>
  </si>
  <si>
    <t>Summary of options outstanding and exercisable</t>
  </si>
  <si>
    <t>The following is a summary of options outstanding at June 30, 2015: Options Outstanding Options Exercisable Range of Exercise Prices Number Outstanding Weighted Average Remaining Contractural Life (in years) Weighted Average Exercise Price Aggregate Intrinsic Value (in thousands) Number Exercisable Weighted Average Remaining Contractural Life (in years) Weighted Average Exercise Price Aggregate Intrinsic Value (in thousands) $23.85-$26.86 107,584 9.33 26.54 — — — — —</t>
  </si>
  <si>
    <t>Restricted Stock Units</t>
  </si>
  <si>
    <t>Shares granted under long-term incentive plans</t>
  </si>
  <si>
    <t>The following is a summary of activity for the year-ended June 30, 2015 related to restricted stock units granted under the Company’s long-term incentive plans: Shares Weighted Average Fair Value Restricted stock units at June 30, 2014 — $ — Granted 75,045 26.70 Forfeited (12,217 ) 26.35 Restricted stock units at June 30, 2015 62,828 $ 26.77</t>
  </si>
  <si>
    <t>Restricted stock</t>
  </si>
  <si>
    <t>The following is a summary of activity for the year-ended June 30, 2015 related to restricted stock granted under the Company’s long-term incentive plans: Shares Weighted Average Fair Value Restricted stock at June 30, 2014 316,997 $ 12.38 Granted 26,793 25.86 Vested (172,459 ) 11.16 Forfeited (39,032 ) 19.56 Restricted stock at June 30, 2015 132,299 $ 14.58</t>
  </si>
  <si>
    <t>Earnings Per Share Data (Tables)</t>
  </si>
  <si>
    <t>Earnings per share calculations, including weighted average number of shares of common stock outstanding used in calculating basic and diluted income per share, for the years ended June 30, 2015, 2014 and 2013 are as follows (in thousands, except share data): For the For the Years Ended June 30, 2015 June 30, 2014 June 30, 2013 Net income $ 10,989 $ 12,987 $ 13,470 Less net income allocated to contingently issuable participating securities (126 ) — — Net income available to common shareholders $ 10,863 $ 12,987 $ 13,470 Weighted average shares outstanding – Basic 9,874,441 10,109,915 10,193,530 Dilutive effect of stock options 11,520 31,480 35,157 Weighted average shares outstanding – Diluted 9,885,961 10,141,395 10,228,687 Net income available to common shareholders per share: Basic $ 1.10 $ 1.28 $ 1.32 Diluted $ 1.10 $ 1.28 $ 1.32</t>
  </si>
  <si>
    <t>Business Segments (Tables)</t>
  </si>
  <si>
    <t>Operating results and other financial information by segment</t>
  </si>
  <si>
    <t>Operating results and certain other financial information about the Company’s two reportable segments for the years ended June 30, 2015, 2014 and 2013 were as follows (in thousands): For the Year Ended June 30, 2015 Manufacturing &amp; Design Services Engineered Components &amp; Products Corporate and Other Unallocated Eliminations Total Sales $ 263,940 $ 136,315 $ — $ (18,130 ) $ 382,125 Gross profit 36,461 38,210 — — 74,671 Operating income (loss) 9,535 25,033 (17,316 ) — 17,252 Selling and administrative expenses 18,615 10,895 17,366 — 46,876 Internal research and development expenses — 1,502 — — 1,502 Depreciation/amortization 8,875 1,648 713 — 11,236 Capital expenditures 1,599 1,294 2,909 — 5,802 For the Year Ended June 30, 2014 Manufacturing &amp; Design Services Engineered Components &amp; Products Corporate and Other Unallocated Eliminations Total Sales $ 246,129 $ 109,134 $ — $ (18,762 ) $ 336,501 Gross profit 34,782 30,033 — — 64,815 Operating income (loss) 17,029 19,943 (16,721 ) — 20,251 Selling and administrative expenses 14,449 8,750 12,499 — 35,698 Internal research and development expenses — 1,169 — — 1,169 Restructuring charges 188 — — — 188 Depreciation/amortization 6,576 1,149 398 — 8,123 Capital expenditures 1,412 1,090 999 — 3,501 For the Year Ended June 30, 2013 Manufacturing &amp; Design Services Engineered Components &amp; Products Corporate and Other Unallocated Eliminations Total Sales $ 207,898 $ 75,430 $ — $ (18,325 ) $ 265,003 Gross profit 28,051 17,760 — — 45,811 Operating income (loss) 15,531 11,525 (10,639 ) — 16,417 Selling and administrative expenses 10,890 4,935 10,626 — 26,451 Internal research and development expenses — 1,300 — — 1,300 Restructuring charges 55 — — — 55 Depreciation/amortization 3,903 626 232 — 4,761 Capital expenditures 2,566 996 310 — 3,872 As of June 30, 2015 Manufacturing &amp; Design Services Engineered Components &amp; Products Corporate and Other Unallocated Eliminations Total Total assets $ 238,777 $ 64,880 $ 33,894 $ — $ 337,551 As of June 30, 2014 Manufacturing &amp; Design Services Engineered Components &amp; Products Corporate and Other Unallocated Eliminations Total Total assets $ 144,991 $ 35,033 $ 18,956 $ — $ 198,980</t>
  </si>
  <si>
    <t>Business, Geographic and Sales Concentration (Tables)</t>
  </si>
  <si>
    <t>Sales to individual customers in excess of 10% of total net sales</t>
  </si>
  <si>
    <t>Sales to individual customers in excess of 10% of total net sales for the years ended June 30, 2015, 2014 and 2013 were as follows: For the year ended June 30, 2015 2014 2013 U.S. Navy (a) 25 % 19 % 20 % Fenwal Blood Technologies (b) 10 % 14 % 20 % (a) Sales to the United States Navy, including those made through the Company’s ERAPSCO joint venture, are included in the results of the Company’s ECP segment. (b) Sales to Fenwal Blood Technologies are included in the results of the Company’s MDS segment.</t>
  </si>
  <si>
    <t>Net sales made to customers by country</t>
  </si>
  <si>
    <t>Net sales were made to customers located in the following countries (in thousands): For the year ended June 30, 2015 2014 2013 United States $ 345,643 $ 296,328 $ 235,231 Other foreign countries (a) 36,482 40,173 29,772 Consolidated total $ 382,125 $ 336,501 $ 265,003 (a) No other single country or currency zone accounted for 10% or more of export sales in the fiscal years ended June 30, 2015, 2014, or 2013.</t>
  </si>
  <si>
    <t>Capital expenditures net of accumulated depreciation by country</t>
  </si>
  <si>
    <t>The Company’s investment in property, plant and equipment, which are located in the United States and Vietnam, are summarized, net of accumulated depreciation, as follows (in thousands): As of June 30, 2015 As of June 30, 2014 United States $ 30,205 $ 26,092 Vietnam 2,403 2,431 Consolidated total $ 32,608 $ 28,523</t>
  </si>
  <si>
    <t>Quarterly Results of Operations (Unaudited) (Tables)</t>
  </si>
  <si>
    <t>Quarterly Results of Operations</t>
  </si>
  <si>
    <t>Business (Details) - segment</t>
  </si>
  <si>
    <t>Number of reportable business segments</t>
  </si>
  <si>
    <t>Summary of Significant Accounting Policies (Details) - USD ($) $ in Thousands</t>
  </si>
  <si>
    <t>Deferred engineering and design costs - non-current</t>
  </si>
  <si>
    <t>Environmental remediation - indemnification asset</t>
  </si>
  <si>
    <t>Favorable leasehold, net</t>
  </si>
  <si>
    <t>Deferred financing fees, net</t>
  </si>
  <si>
    <t>Investment in securities available for sale</t>
  </si>
  <si>
    <t>Other</t>
  </si>
  <si>
    <t>Total other non-current assets</t>
  </si>
  <si>
    <t>Summary of Significant Accounting Policies (Details Textual) $ in Thousands</t>
  </si>
  <si>
    <t>Jun. 30, 2014USD ($)segment</t>
  </si>
  <si>
    <t>Jun. 30, 2015USD ($)segmentmember</t>
  </si>
  <si>
    <t>Jun. 30, 2013USD ($)segment</t>
  </si>
  <si>
    <t>Summary of Significant Accounting Policies (Textual) [Abstract]</t>
  </si>
  <si>
    <t>Advanced billings reduced from inventory</t>
  </si>
  <si>
    <t>Advance billings on government contracts, current</t>
  </si>
  <si>
    <t>Inventory write-down</t>
  </si>
  <si>
    <t>Deferred engineering and design costs</t>
  </si>
  <si>
    <t>Deferred costs amortized to interest expense over the period</t>
  </si>
  <si>
    <t>5 years</t>
  </si>
  <si>
    <t>Amortized debt financing fees recognized and reported as interest expense</t>
  </si>
  <si>
    <t>Number of reportable business segments | segment</t>
  </si>
  <si>
    <t>Number of employees of JV owners as Board Members of ERAPSCO | member</t>
  </si>
  <si>
    <t>Rotating Terms of employees of ERAPSCO</t>
  </si>
  <si>
    <t>3 years</t>
  </si>
  <si>
    <t>Joint venture existence</t>
  </si>
  <si>
    <t>26 years</t>
  </si>
  <si>
    <t>Number of years ago that JV expanded</t>
  </si>
  <si>
    <t>7 years</t>
  </si>
  <si>
    <t>Number of years since original expansion of JV</t>
  </si>
  <si>
    <t>Advertising expense</t>
  </si>
  <si>
    <t>Customer funded research and development costs</t>
  </si>
  <si>
    <t>Line of credit facility amount outstanding</t>
  </si>
  <si>
    <t>Marketable equity securities</t>
  </si>
  <si>
    <t>Increase in interest expense</t>
  </si>
  <si>
    <t>Useful life of intangible asset</t>
  </si>
  <si>
    <t>Customer relationships | Minimum</t>
  </si>
  <si>
    <t>Amortization period (in years)</t>
  </si>
  <si>
    <t>120 months</t>
  </si>
  <si>
    <t>Customer relationships | Maximum</t>
  </si>
  <si>
    <t>15 years</t>
  </si>
  <si>
    <t>180 months</t>
  </si>
  <si>
    <t>Non-compete agreements | Minimum</t>
  </si>
  <si>
    <t>2 years</t>
  </si>
  <si>
    <t>24 months</t>
  </si>
  <si>
    <t>Non-compete agreements | Maximum</t>
  </si>
  <si>
    <t>60 months</t>
  </si>
  <si>
    <t>Trademarks/Trade names | Minimum</t>
  </si>
  <si>
    <t>1 year</t>
  </si>
  <si>
    <t>Trademarks/Trade names | Maximum</t>
  </si>
  <si>
    <t>10 years</t>
  </si>
  <si>
    <t>Unpatented technology</t>
  </si>
  <si>
    <t>Unpatented technology | Maximum</t>
  </si>
  <si>
    <t>84 months</t>
  </si>
  <si>
    <t>Buildings and improvements | Minimum</t>
  </si>
  <si>
    <t>Useful life</t>
  </si>
  <si>
    <t>12 years</t>
  </si>
  <si>
    <t>Buildings and improvements | Maximum</t>
  </si>
  <si>
    <t>39 years</t>
  </si>
  <si>
    <t>Machinery and equipment</t>
  </si>
  <si>
    <t>Test equipment</t>
  </si>
  <si>
    <t>Revolving Credit Facility</t>
  </si>
  <si>
    <t>Related Party Transaction [Line Items]</t>
  </si>
  <si>
    <t>Long-term Debt, Increase in Interest Rate</t>
  </si>
  <si>
    <t>1.00%</t>
  </si>
  <si>
    <t>Deferred costs incurred in connection with revolving line-of-credit</t>
  </si>
  <si>
    <t>Manufacturing &amp; Design Services</t>
  </si>
  <si>
    <t>Percentage of fair value in excess of carrying value</t>
  </si>
  <si>
    <t>70.00%</t>
  </si>
  <si>
    <t>Manufacturing &amp; Design Services | Customer relationships</t>
  </si>
  <si>
    <t>Intangible asset</t>
  </si>
  <si>
    <t>Manufacturing &amp; Design Services | Non-compete agreements</t>
  </si>
  <si>
    <t>Manufacturing &amp; Design Services | Trademarks/Trade names</t>
  </si>
  <si>
    <t>CS</t>
  </si>
  <si>
    <t>33.00%</t>
  </si>
  <si>
    <t>Engineered Components &amp; Products</t>
  </si>
  <si>
    <t>1100.00%</t>
  </si>
  <si>
    <t>Engineered Components &amp; Products | Customer relationships</t>
  </si>
  <si>
    <t>Engineered Components &amp; Products | Non-compete agreements</t>
  </si>
  <si>
    <t>Engineered Components &amp; Products | Trademarks/Trade names</t>
  </si>
  <si>
    <t>Engineered Components &amp; Products | Unpatented technology</t>
  </si>
  <si>
    <t>Summary of Significant Accounting Policies (Details 1) - Level 3 - Recurring basis - Contingent Consideration $ in Thousands</t>
  </si>
  <si>
    <t>Jun. 30, 2015USD ($)</t>
  </si>
  <si>
    <t>Fair Value, Liabilities Measured on Recurring Basis, Unobservable Input Reconciliation, Calculation [Roll Forward]</t>
  </si>
  <si>
    <t>Beginning Balance</t>
  </si>
  <si>
    <t>Purchase or additions</t>
  </si>
  <si>
    <t>Ending Balance</t>
  </si>
  <si>
    <t>Acquisitions Hunter Technology Corporation - Allocation of Total Consideration to Assets Acquired and Liabilities Assumed (Details) - USD ($) $ in Thousands</t>
  </si>
  <si>
    <t>Apr. 14, 2015</t>
  </si>
  <si>
    <t>Annual revenue for the business</t>
  </si>
  <si>
    <t>All cash transaction</t>
  </si>
  <si>
    <t>Escrow holdback</t>
  </si>
  <si>
    <t>Contingent consideration range of outcomes, high</t>
  </si>
  <si>
    <t>Contingent consideration</t>
  </si>
  <si>
    <t>Section 338 gross payable</t>
  </si>
  <si>
    <t>Accrued contingent consideration</t>
  </si>
  <si>
    <t>Total purchase consideration</t>
  </si>
  <si>
    <t>Cash</t>
  </si>
  <si>
    <t>Inventories</t>
  </si>
  <si>
    <t>Other current assets</t>
  </si>
  <si>
    <t>Property, plant and equipment</t>
  </si>
  <si>
    <t>Other long term assets</t>
  </si>
  <si>
    <t>Other current liabilities</t>
  </si>
  <si>
    <t>Other long term liabilities</t>
  </si>
  <si>
    <t>Total assets acquired and liabilities assumed</t>
  </si>
  <si>
    <t>Income (loss) before income taxes</t>
  </si>
  <si>
    <t>Acquisition related selling and administrative costs</t>
  </si>
  <si>
    <t>Customer relationships | Hunter Technology</t>
  </si>
  <si>
    <t>Non-compete agreements | Hunter Technology</t>
  </si>
  <si>
    <t>Acquisitions Stealth.com - Allocation of Total Consideration to Assets Acquired and Liabilities Assumed (Details) $ in Thousands, CAD in Millions</t>
  </si>
  <si>
    <t>Mar. 16, 2015USD ($)</t>
  </si>
  <si>
    <t>Mar. 16, 2015CAD</t>
  </si>
  <si>
    <t>Jun. 30, 2014USD ($)</t>
  </si>
  <si>
    <t>Jun. 30, 2013USD ($)</t>
  </si>
  <si>
    <t>Stealth.com</t>
  </si>
  <si>
    <t>Stealth.com | Selling, General and Administrative Expenses</t>
  </si>
  <si>
    <t>Acquisitions KEP Marine - Allocation of Total Consideration to Assets Acquired and Liabilities Assumed (Details) - USD ($) $ in Thousands</t>
  </si>
  <si>
    <t>Jan. 21, 2015</t>
  </si>
  <si>
    <t>KEP Marine Inc.</t>
  </si>
  <si>
    <t>KEP Marine Inc. | Selling, General and Administrative Expenses</t>
  </si>
  <si>
    <t>Acquisitions Real-Time Enterprises, Inc. - Allocation of Total Consideration to Assets Acquired and Liabilities Assumed (Details) - USD ($) $ in Thousands</t>
  </si>
  <si>
    <t>Jan. 20, 2015</t>
  </si>
  <si>
    <t>Real-Time Enterprises</t>
  </si>
  <si>
    <t>Real-Time Enterprises | Maximum</t>
  </si>
  <si>
    <t>Real-Time Enterprises | Selling, General and Administrative Expenses</t>
  </si>
  <si>
    <t>Acquisitions Argotec, Inc. - Allocation of Total Consideration to Assets Acquired and Liabilities Assumed (Details) - USD ($) $ in Thousands</t>
  </si>
  <si>
    <t>Dec. 08, 2014</t>
  </si>
  <si>
    <t>Argotec, Inc.</t>
  </si>
  <si>
    <t>Argotec, Inc. | Selling, General and Administrative Expenses</t>
  </si>
  <si>
    <t>Acquisitions Industrial Electronic Devices, Inc. - Allocation of Total Consideration to Assets Acquired and Liabilities Assumed (Details) $ in Thousands</t>
  </si>
  <si>
    <t>Dec. 03, 2014USD ($)configuration</t>
  </si>
  <si>
    <t>Industrial Electronic Devices, Inc.</t>
  </si>
  <si>
    <t>Standard, semi-custom and custom configurations | configuration</t>
  </si>
  <si>
    <t>Acquisitions Electronic Manufacturing Technology, LLC. - Allocation of Total Consideration to Assets Acquired and Liabilities Assumed (Details) - USD ($) $ in Thousands</t>
  </si>
  <si>
    <t>Jul. 09, 2014</t>
  </si>
  <si>
    <t>Projected annualized revenue</t>
  </si>
  <si>
    <t>Post closing working capital adjustment</t>
  </si>
  <si>
    <t>Post closing income tax adjustment</t>
  </si>
  <si>
    <t>Electronic Manufacturing Technology LLC | Customer relationships</t>
  </si>
  <si>
    <t>Electronic Manufacturing Technology LLC | Non-compete agreements</t>
  </si>
  <si>
    <t>Electronic Manufacturing Technology LLC | Trade names</t>
  </si>
  <si>
    <t>Electronic Manufacturing Technology LLC | Trademarks/Trade names</t>
  </si>
  <si>
    <t>Acquisitions Fiscal Year Allocation of Total Consideration to Assets Acquired and Liabilities Assumed (Details) - USD ($) $ in Thousands</t>
  </si>
  <si>
    <t>Mar. 17, 2014</t>
  </si>
  <si>
    <t>Dec. 11, 2013</t>
  </si>
  <si>
    <t>Jun. 06, 2013</t>
  </si>
  <si>
    <t>Nov. 15, 2012</t>
  </si>
  <si>
    <t>Sep. 30, 2014</t>
  </si>
  <si>
    <t>Dec. 31, 2013</t>
  </si>
  <si>
    <t>Mar. 31, 2013</t>
  </si>
  <si>
    <t>Aubrey Group Inc.</t>
  </si>
  <si>
    <t>Cash consideration paid for excess cash</t>
  </si>
  <si>
    <t>Deferred income taxes</t>
  </si>
  <si>
    <t>Deferred income taxes - non-current</t>
  </si>
  <si>
    <t>Aubrey Group Inc. | Customer relationships</t>
  </si>
  <si>
    <t>Aubrey Group Inc. | Non-compete agreements</t>
  </si>
  <si>
    <t>Aubrey Group Inc. | Trademarks/Trade names</t>
  </si>
  <si>
    <t>Aubrey Group Inc. | Unpatented technology</t>
  </si>
  <si>
    <t>Beckwood Services Inc.</t>
  </si>
  <si>
    <t>Beckwood Services Inc. | Customer relationships</t>
  </si>
  <si>
    <t>Beckwood Services Inc. | Non-compete agreements</t>
  </si>
  <si>
    <t>Beckwood Services Inc. | Trademarks/Trade names</t>
  </si>
  <si>
    <t>Beckwood Services Inc. | Unpatented technology</t>
  </si>
  <si>
    <t>Aydin Displays</t>
  </si>
  <si>
    <t>Aydin Displays | Customer relationships</t>
  </si>
  <si>
    <t>Aydin Displays | Non-compete agreements</t>
  </si>
  <si>
    <t>Aydin Displays | Trademarks/Trade names</t>
  </si>
  <si>
    <t>Aydin Displays | Unpatented technology</t>
  </si>
  <si>
    <t>Creonix LLC</t>
  </si>
  <si>
    <t>Creonix LLC | Customer relationships</t>
  </si>
  <si>
    <t>Creonix LLC | Non-compete agreements</t>
  </si>
  <si>
    <t>Onyx EMS, LLC</t>
  </si>
  <si>
    <t>Onyx EMS, LLC | Customer relationships</t>
  </si>
  <si>
    <t>Onyx EMS, LLC | Non-compete agreements</t>
  </si>
  <si>
    <t>Aubrey Group, Inc - Allocation of Total Consideration to Assets Acquired and Liabilities Assumed (Details) - Aubrey Group Inc. - USD ($) $ in Thousands</t>
  </si>
  <si>
    <t>Payments to Acquire Businesses, Net of Cash Acquired [Abstract]</t>
  </si>
  <si>
    <t>Working capital adjustment</t>
  </si>
  <si>
    <t>Acquisitions Beckwood Services, Inc. - Allocation of Total Consideration to Assets Acquired and Liabilities Assumed (Details) - Beckwood Services Inc. - USD ($) $ in Thousands</t>
  </si>
  <si>
    <t>Acquisitions Aydin Displays, Inc. - Allocation of Total Consideration to Assets Acquired and Liabilities Assumed (Details) - Aydin Displaces Inc. - USD ($) $ in Millions</t>
  </si>
  <si>
    <t>Aug. 30, 2013</t>
  </si>
  <si>
    <t>Mar. 31, 2014</t>
  </si>
  <si>
    <t>Acquisitions Creonix, LLC - Allocation of Total Consideration of Assets Acquired and Liabilities Assumed (Details) - Creonix LLC - USD ($) $ in Thousands</t>
  </si>
  <si>
    <t>Acquisitions Onyx EMS, LLC - Allocation of Total Consideration to Assets Acquired and Liabilities Assumed (Details) - Onyx EMS, LLC - USD ($) $ in Thousands</t>
  </si>
  <si>
    <t>Acquisitions Pro Forma Information (Details) - USD ($) $ / shares in Units, $ in Thousands</t>
  </si>
  <si>
    <t>Net income per share — basic (in dollars per share)</t>
  </si>
  <si>
    <t>Net income per share — diluted (in dollars per share)</t>
  </si>
  <si>
    <t>Inventories and Cost of Contracts in Progress, net (Details)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s) - USD ($) $ in Thousands</t>
  </si>
  <si>
    <t>Total property, plant and equipment</t>
  </si>
  <si>
    <t>Less accumulated depreciation</t>
  </si>
  <si>
    <t>Land and land improvements</t>
  </si>
  <si>
    <t>Buildings and building improvements</t>
  </si>
  <si>
    <t>Construction in progress</t>
  </si>
  <si>
    <t>Goodwill and Other Intangible Assets (Details) - USD ($) $ in Thousands</t>
  </si>
  <si>
    <t>Goodwill, beginning of period</t>
  </si>
  <si>
    <t>Additions to goodwill during the period</t>
  </si>
  <si>
    <t>Acquired goodwill</t>
  </si>
  <si>
    <t>Accumulated impairment</t>
  </si>
  <si>
    <t>Goodwill, end of period</t>
  </si>
  <si>
    <t>Goodwill and Other Intangible Assets (Details 1) - USD ($) $ in Thousands</t>
  </si>
  <si>
    <t>Gross Carrying Amount</t>
  </si>
  <si>
    <t>Accumulated Amortization</t>
  </si>
  <si>
    <t>Accumulated Impairments</t>
  </si>
  <si>
    <t>Net Carrying Value</t>
  </si>
  <si>
    <t>Non-compete agreements</t>
  </si>
  <si>
    <t>Amortization Period in Months</t>
  </si>
  <si>
    <t>Customer relationships</t>
  </si>
  <si>
    <t>Trademarks/Trade names</t>
  </si>
  <si>
    <t>Goodwill and Other Intangible Assets (Details 2) - USD ($) $ in Thousands</t>
  </si>
  <si>
    <t>2020 and thereafter</t>
  </si>
  <si>
    <t>Goodwill and Other Intangible Assets (Details Textual) - USD ($) $ in Thousands</t>
  </si>
  <si>
    <t>Debt - Summary of Long-term debt, net (Details) - USD ($) $ in Thousands</t>
  </si>
  <si>
    <t>Borrowings under Credit Facility</t>
  </si>
  <si>
    <t>Less: current portion</t>
  </si>
  <si>
    <t>Long-term debt, net of current portion</t>
  </si>
  <si>
    <t>Debt (Details Textual) - USD ($)</t>
  </si>
  <si>
    <t>Apr. 13, 2015</t>
  </si>
  <si>
    <t>Sep. 11, 2014</t>
  </si>
  <si>
    <t>Jun. 30, 2012</t>
  </si>
  <si>
    <t>Debt Instrument [Line Items]</t>
  </si>
  <si>
    <t>Performance based payments on customer contracts in excess of funding</t>
  </si>
  <si>
    <t>Maximum borrowing capacity</t>
  </si>
  <si>
    <t>Increase in size of credit facility</t>
  </si>
  <si>
    <t>Right to request an amount increase</t>
  </si>
  <si>
    <t>Effective interest rate</t>
  </si>
  <si>
    <t>1.98%</t>
  </si>
  <si>
    <t>Available credit</t>
  </si>
  <si>
    <t>Revolving Credit Facility | Minimum</t>
  </si>
  <si>
    <t>Unused commitment fees</t>
  </si>
  <si>
    <t>0.20%</t>
  </si>
  <si>
    <t>Revolving Credit Facility | Maximum</t>
  </si>
  <si>
    <t>0.35%</t>
  </si>
  <si>
    <t>Previous credit facility</t>
  </si>
  <si>
    <t>Deferred financing expense</t>
  </si>
  <si>
    <t>Letter of Credit</t>
  </si>
  <si>
    <t>London Interbank Offered Rate (LIBOR) | Revolving Credit Facility | Minimum</t>
  </si>
  <si>
    <t>Interest rate</t>
  </si>
  <si>
    <t>London Interbank Offered Rate (LIBOR) | Revolving Credit Facility | Maximum</t>
  </si>
  <si>
    <t>1.75%</t>
  </si>
  <si>
    <t>Bank Base Rate | Revolving Credit Facility | Minimum</t>
  </si>
  <si>
    <t>0.00%</t>
  </si>
  <si>
    <t>Bank Base Rate | Revolving Credit Facility | Maximum</t>
  </si>
  <si>
    <t>0.75%</t>
  </si>
  <si>
    <t>Income Taxes (Details) - USD ($) $ in Thousands</t>
  </si>
  <si>
    <t>Income (loss) before income taxes by Country</t>
  </si>
  <si>
    <t>United States</t>
  </si>
  <si>
    <t>Income (loss) before income taxes, Domestic</t>
  </si>
  <si>
    <t>Vietnam</t>
  </si>
  <si>
    <t>Income (loss) before income taxes, Foreign</t>
  </si>
  <si>
    <t>Canada</t>
  </si>
  <si>
    <t>Income Taxes (Details 1) - USD ($) $ in Thousands</t>
  </si>
  <si>
    <t>Current:</t>
  </si>
  <si>
    <t>State and local</t>
  </si>
  <si>
    <t>Provision for income taxes current, Total</t>
  </si>
  <si>
    <t>Deferred:</t>
  </si>
  <si>
    <t>Total provision for income taxes deferred</t>
  </si>
  <si>
    <t>Total components of provision for income taxes</t>
  </si>
  <si>
    <t>Foreign</t>
  </si>
  <si>
    <t>Income Taxes (Details 2)</t>
  </si>
  <si>
    <t>Effective Income Tax Rate Reconciliation to Statutory Income Tax Rate</t>
  </si>
  <si>
    <t>Statutory U.S. federal income tax rate</t>
  </si>
  <si>
    <t>35.00%</t>
  </si>
  <si>
    <t>34.00%</t>
  </si>
  <si>
    <t>Significant increases (reductions) resulting from:</t>
  </si>
  <si>
    <t>Changes in valuation allowance</t>
  </si>
  <si>
    <t>(7.50%)</t>
  </si>
  <si>
    <t>Domestic production activities deduction</t>
  </si>
  <si>
    <t>(2.70%)</t>
  </si>
  <si>
    <t>(2.10%)</t>
  </si>
  <si>
    <t>Foreign tax rate differences</t>
  </si>
  <si>
    <t>(0.20%)</t>
  </si>
  <si>
    <t>(0.70%)</t>
  </si>
  <si>
    <t>(1.40%)</t>
  </si>
  <si>
    <t>State and local income taxes, net of federal benefit</t>
  </si>
  <si>
    <t>2.70%</t>
  </si>
  <si>
    <t>2.30%</t>
  </si>
  <si>
    <t>1.80%</t>
  </si>
  <si>
    <t>Canadian worthless stock and bad debt deduction</t>
  </si>
  <si>
    <t>(12.50%)</t>
  </si>
  <si>
    <t>(0.80%)</t>
  </si>
  <si>
    <t>(3.10%)</t>
  </si>
  <si>
    <t>Effective income tax rate</t>
  </si>
  <si>
    <t>26.50%</t>
  </si>
  <si>
    <t>33.70%</t>
  </si>
  <si>
    <t>16.70%</t>
  </si>
  <si>
    <t>Income Taxes (Details 3) - USD ($) $ in Thousands</t>
  </si>
  <si>
    <t>Deferred tax assets:</t>
  </si>
  <si>
    <t>Employment and compensation accruals</t>
  </si>
  <si>
    <t>Capital loss carryover</t>
  </si>
  <si>
    <t>State tax carryovers</t>
  </si>
  <si>
    <t>Canadian tax benefits</t>
  </si>
  <si>
    <t>Canadian tax carryovers</t>
  </si>
  <si>
    <t>Deferred tax assets</t>
  </si>
  <si>
    <t>Less valuation allowance</t>
  </si>
  <si>
    <t>Deferred tax assets, net</t>
  </si>
  <si>
    <t>Deferred tax liabilities:</t>
  </si>
  <si>
    <t>Intangible assets</t>
  </si>
  <si>
    <t>Deferred tax liabilities</t>
  </si>
  <si>
    <t>Net deferred tax assets</t>
  </si>
  <si>
    <t>Income Taxes (Details 4) - USD ($) $ in Thousands</t>
  </si>
  <si>
    <t>Net Deferred Income Tax Assets By Balance Sheets Location</t>
  </si>
  <si>
    <t>Current deferred income tax assets, net</t>
  </si>
  <si>
    <t>Long term deferred income tax assets, net</t>
  </si>
  <si>
    <t>Income Taxes (Details Textual) - USD ($) $ / shares in Units, $ in Thousands</t>
  </si>
  <si>
    <t>Income Tax Contingency [Line Items]</t>
  </si>
  <si>
    <t>Deferred tax asset related to federal net operating losses</t>
  </si>
  <si>
    <t>Deferred tax asset related to state net operating losses</t>
  </si>
  <si>
    <t>Income tax benefit</t>
  </si>
  <si>
    <t>State and Local Jurisdiction</t>
  </si>
  <si>
    <t>Maximum | State and Local Jurisdiction</t>
  </si>
  <si>
    <t>State income tax carryovers</t>
  </si>
  <si>
    <t>Operating loss carryforwards</t>
  </si>
  <si>
    <t>Tax holiday (in years)</t>
  </si>
  <si>
    <t>4 years</t>
  </si>
  <si>
    <t>Tax holiday tax rate for fiscal years 2012 to 2015</t>
  </si>
  <si>
    <t>15.00%</t>
  </si>
  <si>
    <t>Income tax effect on Net Income</t>
  </si>
  <si>
    <t>Income tax effect on earnings per share, basic and diluted ( in dollars per share)</t>
  </si>
  <si>
    <t>Employee Retirement Benefit Plans (Details) - USD ($) $ in Thousands</t>
  </si>
  <si>
    <t>Change in prepaid (accrued) benefit cost:</t>
  </si>
  <si>
    <t>Interest cost</t>
  </si>
  <si>
    <t>Expected return on plan assets</t>
  </si>
  <si>
    <t>Amortization of unrecognized net actuarial loss</t>
  </si>
  <si>
    <t>Net periodic benefit (income) cost</t>
  </si>
  <si>
    <t>Pro rata recognition of lump-sum settlements</t>
  </si>
  <si>
    <t>Total periodic pension (income) expense</t>
  </si>
  <si>
    <t>Employee Retirement Benefit Plans (Details 1)</t>
  </si>
  <si>
    <t>Apr. 01, 2009</t>
  </si>
  <si>
    <t>Benefit Obligation, Discount rate</t>
  </si>
  <si>
    <t>[1]</t>
  </si>
  <si>
    <t>4.45%</t>
  </si>
  <si>
    <t>4.35%</t>
  </si>
  <si>
    <t>4.75%</t>
  </si>
  <si>
    <t>Benefit cost, Discount rate</t>
  </si>
  <si>
    <t>4.25%</t>
  </si>
  <si>
    <t>Benefit Obligation, Rate of compensation increase</t>
  </si>
  <si>
    <t>[2]</t>
  </si>
  <si>
    <t>Benefit Cost, Rate of compensation increase</t>
  </si>
  <si>
    <t>Benefit Obligation, Expected long-term rate on plan assets</t>
  </si>
  <si>
    <t>[3]</t>
  </si>
  <si>
    <t>7.50%</t>
  </si>
  <si>
    <t>Benefit Cost, Expected long-term rate on plan assets</t>
  </si>
  <si>
    <t>The Company determines its assumption for the discount rate on an index of high-quality corporate bond yields and matching-funding yield curve analysis.</t>
  </si>
  <si>
    <t>The rate of compensation increase for calculation of the benefit obligation is 0.0% due to the freezing of the plan as of April 1, 2009.</t>
  </si>
  <si>
    <t>The expected long-term rate of return for plan assets is based on similar indices such as Citigroup Pension Liability Index and Composite Corporate Bond Rates as of the measurement date.</t>
  </si>
  <si>
    <t>Employee Retirement Benefit Plans (Details 2) - USD ($) $ in Thousands</t>
  </si>
  <si>
    <t>Change in prepaid benefit cost:</t>
  </si>
  <si>
    <t>Prepaid benefit cost at beginning of fiscal year</t>
  </si>
  <si>
    <t>Net periodic benefit income (cost) for fiscal year</t>
  </si>
  <si>
    <t>Employer contributions to plan</t>
  </si>
  <si>
    <t>Prepaid benefit cost at end of fiscal year</t>
  </si>
  <si>
    <t>Change in projected benefit obligation:</t>
  </si>
  <si>
    <t>Projected benefit obligation at beginning of fiscal year</t>
  </si>
  <si>
    <t>Actuarial experience and changes in assumptions</t>
  </si>
  <si>
    <t>Benefits paid</t>
  </si>
  <si>
    <t>Projected benefit obligation at end of fiscal year</t>
  </si>
  <si>
    <t>Change in plan assets:</t>
  </si>
  <si>
    <t>Fair value of plan assets at beginning of fiscal year</t>
  </si>
  <si>
    <t>Employer contributions</t>
  </si>
  <si>
    <t>Actual return on plan assets</t>
  </si>
  <si>
    <t>Fair value of plan assets at end of fiscal year</t>
  </si>
  <si>
    <t>Amounts recognized in the Consolidated Balance Sheets:</t>
  </si>
  <si>
    <t>Funded status — total balance sheet asset (liability)</t>
  </si>
  <si>
    <t>Employee Retirement Benefit Plans (Details 3) - USD ($) $ in Thousands</t>
  </si>
  <si>
    <t>Pension related amounts recognized in other comprehensive income (loss)</t>
  </si>
  <si>
    <t>Net actuarial (loss) gain</t>
  </si>
  <si>
    <t>Total recognized in other comprehensive income (loss)</t>
  </si>
  <si>
    <t>Employee Retirement Benefit Plans (Details 4) - USD ($) $ in Thousands</t>
  </si>
  <si>
    <t>Accumulated other comprehensive loss:</t>
  </si>
  <si>
    <t>Net actuarial loss</t>
  </si>
  <si>
    <t>Employee Retirement Benefit Plans (Details 5) - Pension plan $ in Thousands</t>
  </si>
  <si>
    <t>2021 – 2025</t>
  </si>
  <si>
    <t>Employee Retirement Benefit Plans (Details 6) - Pension plan</t>
  </si>
  <si>
    <t>Weighted average allocation</t>
  </si>
  <si>
    <t>100.00%</t>
  </si>
  <si>
    <t>Equity securities</t>
  </si>
  <si>
    <t>Target plan asset allocation, minimum</t>
  </si>
  <si>
    <t>40.00%</t>
  </si>
  <si>
    <t>Target plan asset allocation, maximum</t>
  </si>
  <si>
    <t>60.00%</t>
  </si>
  <si>
    <t>61.00%</t>
  </si>
  <si>
    <t>Fixed income (debt) securities</t>
  </si>
  <si>
    <t>30.00%</t>
  </si>
  <si>
    <t>37.00%</t>
  </si>
  <si>
    <t>10.00%</t>
  </si>
  <si>
    <t>3.00%</t>
  </si>
  <si>
    <t>2.00%</t>
  </si>
  <si>
    <t>Employee Retirement Benefit Plans (Details 7) - USD ($) $ in Thousands</t>
  </si>
  <si>
    <t>Total assets measured at fair value</t>
  </si>
  <si>
    <t>Level 1 | Pension plan</t>
  </si>
  <si>
    <t>Directly held corporate stock — Large Cap | Level 1 | Pension plan</t>
  </si>
  <si>
    <t>Registered investment companies — Large Cap | Level 1 | Pension plan</t>
  </si>
  <si>
    <t>Registered investment companies — Mid-Cap Growth | Level 1 | Pension plan</t>
  </si>
  <si>
    <t>Registered investment companies — Small-Cap | Level 1 | Pension plan</t>
  </si>
  <si>
    <t>Registered investment companies — International | Level 1 | Pension plan</t>
  </si>
  <si>
    <t>Registered investment companies — Intermediate Bond | Level 1 | Pension plan</t>
  </si>
  <si>
    <t>Cash and cash equivalents | Level 1 | Pension plan</t>
  </si>
  <si>
    <t>Employee Retirement Benefit Plans (Details Textual) shares in Thousands, $ in Thousands</t>
  </si>
  <si>
    <t>Jun. 30, 2015USD ($)employeeshares</t>
  </si>
  <si>
    <t>Employee retirement benefit plans (Textual) [Abstract]</t>
  </si>
  <si>
    <t>Number of employees and retirees covered by a defined benefit pension plan | employee</t>
  </si>
  <si>
    <t>Amortized accumulated other comprehensive loss, pre-tax</t>
  </si>
  <si>
    <t>Participants maximum percentage contribution of compensation to company's defined contribution plan</t>
  </si>
  <si>
    <t>Company's matching contributions of participant's basic contribution</t>
  </si>
  <si>
    <t>50.00%</t>
  </si>
  <si>
    <t>Participants maximum percentage of eligible compensation contribution for company's match</t>
  </si>
  <si>
    <t>6.00%</t>
  </si>
  <si>
    <t>Number of Sparton's Shares held in the Company's 401 (k) plan (in shares) | shares</t>
  </si>
  <si>
    <t>Company's matching contributions and administrative expenses</t>
  </si>
  <si>
    <t>Total plan assets</t>
  </si>
  <si>
    <t>Commitments and Contingencies (Details) $ in Thousands</t>
  </si>
  <si>
    <t>Thereafter</t>
  </si>
  <si>
    <t>Commitments and Contingencies (Details Textual) - USD ($) $ in Thousands</t>
  </si>
  <si>
    <t>Aug. 24, 2015</t>
  </si>
  <si>
    <t>Jun. 30, 2003</t>
  </si>
  <si>
    <t>Commitments and contingencies (Textual) [Abstract]</t>
  </si>
  <si>
    <t>Rent expense</t>
  </si>
  <si>
    <t>Contingent rent expense</t>
  </si>
  <si>
    <t>Accrual amount of minimum future undiscounted financial liability related to Coors Road Property</t>
  </si>
  <si>
    <t>Environmental remediation expense</t>
  </si>
  <si>
    <t>Loss Contingency Accrual</t>
  </si>
  <si>
    <t>Amount of financial liability included in other accrued expenses of current liability</t>
  </si>
  <si>
    <t>Percentage of certain future environmental expenses over the threshold reimbursed</t>
  </si>
  <si>
    <t>37.50%</t>
  </si>
  <si>
    <t>Certain future environmental expenses threshold amount whose excess in percentage reimbursed</t>
  </si>
  <si>
    <t>Expended amount</t>
  </si>
  <si>
    <t>Estimated additional possible future environmental remediation costs</t>
  </si>
  <si>
    <t>Period for reimbursement before income taxes</t>
  </si>
  <si>
    <t>Environmental remediation, expected reimbursements from department of energy</t>
  </si>
  <si>
    <t>Subsequent Event | Settled Litigation</t>
  </si>
  <si>
    <t>Required payment for dismissal of litigation</t>
  </si>
  <si>
    <t>Stock-Based Compensation (Details) - USD ($) $ in Thousands</t>
  </si>
  <si>
    <t>Total stock-based compensation</t>
  </si>
  <si>
    <t>Fair value expense of stock option awards</t>
  </si>
  <si>
    <t>Restricted and unrestricted stock</t>
  </si>
  <si>
    <t>Stock-Based Compensation (Details 1) - Jun. 30, 2015 - USD ($) $ in Thousands</t>
  </si>
  <si>
    <t>Remaining unrecognized compensation cost, Total</t>
  </si>
  <si>
    <t>Weighted average remaining required service period, restricted stock, Total (in years)</t>
  </si>
  <si>
    <t>1 year 8 months 27 days</t>
  </si>
  <si>
    <t>Remaining unrecognized compensation cost, fair value expense of stock option awards</t>
  </si>
  <si>
    <t>Weighted average remaining required service period, restricted stock (in years)</t>
  </si>
  <si>
    <t>1 year 9 months 18 days</t>
  </si>
  <si>
    <t>1 year 9 months 29 days</t>
  </si>
  <si>
    <t>Remaining unrecognized compensation cost, restricted stock</t>
  </si>
  <si>
    <t>1 year 5 months 19 days</t>
  </si>
  <si>
    <t>Stock-Based compensation (Details 2) - Jun. 30, 2015 - Stock options - $ / shares</t>
  </si>
  <si>
    <t>Risk free interest rate</t>
  </si>
  <si>
    <t>2.06%</t>
  </si>
  <si>
    <t>Volatility</t>
  </si>
  <si>
    <t>34.10%</t>
  </si>
  <si>
    <t>Dividend yield</t>
  </si>
  <si>
    <t>Expected life in years</t>
  </si>
  <si>
    <t>6 years 3 months</t>
  </si>
  <si>
    <t>Fair value price (dollars per share)</t>
  </si>
  <si>
    <t>Stock-Based Compensation (Details 3) - $ / share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Arrangement by Share-based Payment Award, Options, Outstanding,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Stock-Based Compensation (Details 4) - Jun. 30, 2015 - Exercise Price Range Two - USD ($) $ / shares in Units, $ in Thousands</t>
  </si>
  <si>
    <t>Range of Exercise Prices, minimum (in dollars per share)</t>
  </si>
  <si>
    <t>Range of Exercise Prices, maximum (in dollars per share)</t>
  </si>
  <si>
    <t>Options Outstanding, Number Outstanding</t>
  </si>
  <si>
    <t>Options Outstanding, Weighted Average Remaining Contractural Life (in years)</t>
  </si>
  <si>
    <t>9 years 3 months 29 days</t>
  </si>
  <si>
    <t>Options Outstanding, Weighted Average Exercise Price (in dollars per share)</t>
  </si>
  <si>
    <t>Options Outstanding, Aggregate Intrinsic Value</t>
  </si>
  <si>
    <t>Options Exercisable, Number Exercisable</t>
  </si>
  <si>
    <t>Options Exercisable, Weighted Average Remaining Contractural Life (in years)</t>
  </si>
  <si>
    <t>Options Exercisable, Weighted Average Exercise Price (in dollars per share)</t>
  </si>
  <si>
    <t>Options Exercisable, Aggregate Intrinsic Value</t>
  </si>
  <si>
    <t>Stock-Based Compensation (Details 5) - 12 months ended Jun. 30, 2015 - Restricted Stock Units - $ / shares</t>
  </si>
  <si>
    <t>Share-based Compensation Arrangement by Share-based Payment Award, Equity Instruments Other than Options, Nonvested, Number of Shares [Roll Forward]</t>
  </si>
  <si>
    <t>Restricted shares, beginning balance (in shares)</t>
  </si>
  <si>
    <t>Restricted stock units, granted (in shares)</t>
  </si>
  <si>
    <t>Restricted stock units, forfeited (in shares)</t>
  </si>
  <si>
    <t>Restricted shares, ending balance (in shares)</t>
  </si>
  <si>
    <t>Share-based Compensation Arrangement by Share-based Payment Award, Equity Instruments Other than Options, Nonvested, Weighted Average Grant Date Fair Value [Roll Forward]</t>
  </si>
  <si>
    <t>Restricted shares, weighted average grant date fair value, beginning balance (in dollars per share)</t>
  </si>
  <si>
    <t>Restricted stock units, granted, weighted average grant date fair value (in dollars per share)</t>
  </si>
  <si>
    <t>Restricted stock units, forfeited, weighted average grant date fair value (in dollars per share)</t>
  </si>
  <si>
    <t>Restricted shares, weighted average grant date fair value, ending balance (in dollars per share)</t>
  </si>
  <si>
    <t>Stock-Based Compensation (Details 6) - 12 months ended Jun. 30, 2015 - Restricted stock - $ / shares</t>
  </si>
  <si>
    <t>Restricted shares, granted (in shares)</t>
  </si>
  <si>
    <t>Restricted shares, vested (in shares)</t>
  </si>
  <si>
    <t>Restricted shares, forfeited (in shares)</t>
  </si>
  <si>
    <t>Restricted shares, granted, weighted average grant date fair value (in dollars per share)</t>
  </si>
  <si>
    <t>Restricted shares, vested, weighted average grant date fair value (in dollars per share)</t>
  </si>
  <si>
    <t>Restricted shares, forfeited, weighted average grant date fair value (in dollars per share)</t>
  </si>
  <si>
    <t>Stock-Based Compensation (Details Textual) $ / shares in Units, $ in Millions</t>
  </si>
  <si>
    <t>Jun. 30, 2015USD ($)plan$ / sharesshares</t>
  </si>
  <si>
    <t>Stock-Based Compensation (Textual) [Abstract]</t>
  </si>
  <si>
    <t>Number of long-term incentive plans | plan</t>
  </si>
  <si>
    <t>Description</t>
  </si>
  <si>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si>
  <si>
    <t>Plan terms</t>
  </si>
  <si>
    <t>2010 Plan vest annually over four years, subject to achievement of certain financial performance metrics in addition to the service requirements</t>
  </si>
  <si>
    <t>Shares authorized (in shares)</t>
  </si>
  <si>
    <t>Term of plan</t>
  </si>
  <si>
    <t>Shares available for award (in shares)</t>
  </si>
  <si>
    <t>Maximum</t>
  </si>
  <si>
    <t>Share-based Compensation Arrangement by Share-based Payment Award, Options, Exercisable, Intrinsic Value | $</t>
  </si>
  <si>
    <t>2001 Plan</t>
  </si>
  <si>
    <t>Under the 2001 Plan, the Company may grant to employees and non-employee directors incentive and non-qualified stock options, stock appreciation rights, restricted stock and other stock-based awards</t>
  </si>
  <si>
    <t>2001 Plan have either three, five or ten-year lives with either immediate vesting or vesting on an annual basis over four years beginning one year after grant date</t>
  </si>
  <si>
    <t>Termination date</t>
  </si>
  <si>
    <t>Oct. 24,
		2011</t>
  </si>
  <si>
    <t>2010 Plan</t>
  </si>
  <si>
    <t>Vesting period</t>
  </si>
  <si>
    <t>Expiration Period One | 2001 Plan</t>
  </si>
  <si>
    <t>Contractual term</t>
  </si>
  <si>
    <t>Expiration Period Two | 2001 Plan</t>
  </si>
  <si>
    <t>Expiration Period Three | 2001 Plan</t>
  </si>
  <si>
    <t>Stock options</t>
  </si>
  <si>
    <t>Stock options | 2001 Plan</t>
  </si>
  <si>
    <t>Stock options | 2001 Plan | Minimum</t>
  </si>
  <si>
    <t>2 years 6 months</t>
  </si>
  <si>
    <t>Stock options | 2001 Plan | Maximum</t>
  </si>
  <si>
    <t>Restricted stock | 2010 Plan</t>
  </si>
  <si>
    <t>Total fair value of restricted stock vested | $</t>
  </si>
  <si>
    <t>Management</t>
  </si>
  <si>
    <t>Grant of stock option (in shares)</t>
  </si>
  <si>
    <t>Weighted average exercise price (in dollars per share) | $ / shares</t>
  </si>
  <si>
    <t>Earnings Per Share Data (Details) - USD ($) $ / shares in Units, $ in Thousands</t>
  </si>
  <si>
    <t>3 Months Ended</t>
  </si>
  <si>
    <t>Mar. 31, 2015</t>
  </si>
  <si>
    <t>Sep. 30, 2013</t>
  </si>
  <si>
    <t>Less net income allocated to contingently issuable participating securities</t>
  </si>
  <si>
    <t>Net income available to common shareholders</t>
  </si>
  <si>
    <t>Dilutive effect of stock options (in shares)</t>
  </si>
  <si>
    <t>Net income per share:</t>
  </si>
  <si>
    <t>Income per share - Basic (in dollars per share)</t>
  </si>
  <si>
    <t>Income per share - Diluted (in dollars per share)</t>
  </si>
  <si>
    <t>Earnings Per Share Data (Details Textual) - shares</t>
  </si>
  <si>
    <t>Earnings (Loss) Per Share Data (Textual) [Abstract]</t>
  </si>
  <si>
    <t>Unvested restricted shares included in determining basic and diluted earnings (in shares)</t>
  </si>
  <si>
    <t>Potential shares excluded from EPS computation</t>
  </si>
  <si>
    <t>Stock Repurchase Plan (Details Textual) - Common Stock - Share Repurchase Program - USD ($)</t>
  </si>
  <si>
    <t>May. 01, 2013</t>
  </si>
  <si>
    <t>Oct. 22, 2014</t>
  </si>
  <si>
    <t>Stock Repurchase Plan (Textual) [Abstract]</t>
  </si>
  <si>
    <t>Repurchase of stock, authorized amount</t>
  </si>
  <si>
    <t>Payment for purchasing shares of common stock (in shares)</t>
  </si>
  <si>
    <t>Average price of common stock per share (in dollars per share)</t>
  </si>
  <si>
    <t>Period beginning on the date of authorization</t>
  </si>
  <si>
    <t>12 months</t>
  </si>
  <si>
    <t>Restructuring Activities (Details Textual) - USD ($) $ in Millions</t>
  </si>
  <si>
    <t>Restructuring Cost and Reserve [Line Items]</t>
  </si>
  <si>
    <t>Employee Severance</t>
  </si>
  <si>
    <t>Restructuring or impairment charges related acquisition related restructuring activities</t>
  </si>
  <si>
    <t>Production Transfer</t>
  </si>
  <si>
    <t>Facility Closing</t>
  </si>
  <si>
    <t>Business Segments (Details) $ in Thousands</t>
  </si>
  <si>
    <t>Mar. 31, 2015USD ($)</t>
  </si>
  <si>
    <t>Dec. 31, 2014USD ($)</t>
  </si>
  <si>
    <t>Sep. 30, 2014USD ($)</t>
  </si>
  <si>
    <t>Mar. 31, 2014USD ($)</t>
  </si>
  <si>
    <t>Dec. 31, 2013USD ($)</t>
  </si>
  <si>
    <t>Sep. 30, 2013USD ($)</t>
  </si>
  <si>
    <t>Jun. 30, 2015USD ($)segment</t>
  </si>
  <si>
    <t>Segment Reporting Information [Line Items]</t>
  </si>
  <si>
    <t>Operating income (loss)</t>
  </si>
  <si>
    <t>Depreciation/amortization</t>
  </si>
  <si>
    <t>Capital expenditures</t>
  </si>
  <si>
    <t>Operating Segments | Manufacturing &amp; Design Services</t>
  </si>
  <si>
    <t>Operating Segments | Engineered Components &amp; Products</t>
  </si>
  <si>
    <t>Corporate and Other Unallocated</t>
  </si>
  <si>
    <t>Eliminations</t>
  </si>
  <si>
    <t>Business, Geographic and Sales Concentration (Details)</t>
  </si>
  <si>
    <t>US Navy</t>
  </si>
  <si>
    <t>25.00%</t>
  </si>
  <si>
    <t>19.00%</t>
  </si>
  <si>
    <t>20.00%</t>
  </si>
  <si>
    <t>Fenwal Blood Technologies</t>
  </si>
  <si>
    <t>14.00%</t>
  </si>
  <si>
    <t>Sales to the United States Navy, including those made through the Company’s ERAPSCO joint venture, are included in the results of the Company’s ECP segment.</t>
  </si>
  <si>
    <t>Sales to Fenwal Blood Technologies are included in the results of the Company’s MDS segment.</t>
  </si>
  <si>
    <t>Business, Geographic and Sales Concentration (Details 1) - USD ($) $ in Thousands</t>
  </si>
  <si>
    <t>Sales to customers by country</t>
  </si>
  <si>
    <t>Other foreign countries</t>
  </si>
  <si>
    <t>No other single country or currency zone accounted for 10% or more of export sales in the fiscal years ended June 30, 2015, 2014, or 2013.</t>
  </si>
  <si>
    <t>Business, Geographic and Sales Concentration (Details 2) - USD ($) $ in Thousands</t>
  </si>
  <si>
    <t>Business, Geographic and Sales Concentration (Details Textual) - USD ($) $ in Millions</t>
  </si>
  <si>
    <t>Business Geographic and Sales Concentration (Textual) [Abstract]</t>
  </si>
  <si>
    <t>Sale of ASW devices and related engineering contract service</t>
  </si>
  <si>
    <t>Percentage of ASW devices and related engineering contract services sales to total net sale</t>
  </si>
  <si>
    <t>29.00%</t>
  </si>
  <si>
    <t>28.00%</t>
  </si>
  <si>
    <t>Quarterly Results of Operations (Unaudited) (Details) - USD ($) $ / shares in Units, $ in Thousands</t>
  </si>
  <si>
    <t>Subsequent Event (Details Textual) $ in Millions</t>
  </si>
  <si>
    <t>Aug. 24, 2015USD ($)</t>
  </si>
  <si>
    <t>Settled Litigation | Subsequent Event</t>
  </si>
  <si>
    <t>Subsequent Event [Line Items]</t>
  </si>
  <si>
    <t>Valuation and Qualifying Accounts (Details) - Allowance for losses on accounts receivable - USD ($) $ in Thousands</t>
  </si>
  <si>
    <t>Movement in Valuation Allowances and Reserves [Roll Forward]</t>
  </si>
  <si>
    <t>Balance at Beginning of Period</t>
  </si>
  <si>
    <t>Additions Charged to Costs and Expenses</t>
  </si>
  <si>
    <t>Allowance for Losses Acquired</t>
  </si>
  <si>
    <t>Write-Offs/ Disposition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_);_(&quot;CAD &quot;(#,##0.0)" numFmtId="167"/>
    <numFmt formatCode="_(&quot;CAD &quot;#,##0_);_(&quot;CAD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9267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5">
        <v>2015</v>
      </c>
    </row>
    <row r="11" spans="1:4">
      <c t="s" r="A11" s="4">
        <v>18</v>
      </c>
      <c t="s" r="B11" s="4">
        <v>19</v>
      </c>
    </row>
    <row r="12" spans="1:4">
      <c t="s" r="A12" s="4">
        <v>20</v>
      </c>
      <c t="s" r="B12" s="4">
        <v>21</v>
      </c>
    </row>
    <row r="13" spans="1:4">
      <c t="s" r="A13" s="4">
        <v>22</v>
      </c>
      <c t="n" r="C13" s="5">
        <v>9886618</v>
      </c>
    </row>
    <row r="14" spans="1:4">
      <c t="s" r="A14" s="4">
        <v>23</v>
      </c>
      <c t="s" r="B14" s="4">
        <v>24</v>
      </c>
    </row>
    <row r="15" spans="1:4">
      <c t="s" r="A15" s="4">
        <v>25</v>
      </c>
      <c t="s" r="B15" s="4">
        <v>24</v>
      </c>
    </row>
    <row r="16" spans="1:4">
      <c t="s" r="A16" s="4">
        <v>26</v>
      </c>
      <c t="s" r="B16" s="4">
        <v>27</v>
      </c>
    </row>
    <row r="17" spans="1:4">
      <c t="s" r="A17" s="4">
        <v>28</v>
      </c>
      <c t="n" r="D17" s="6">
        <v>262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954</v>
      </c>
      <c t="s" r="C1" s="2">
        <v>901</v>
      </c>
      <c t="s" r="K1" s="2">
        <v>1</v>
      </c>
    </row>
    <row r="2" spans="1:13">
      <c t="s" r="C2" s="2">
        <v>2</v>
      </c>
      <c t="s" r="D2" s="2">
        <v>902</v>
      </c>
      <c t="s" r="E2" s="2">
        <v>4</v>
      </c>
      <c t="s" r="F2" s="2">
        <v>508</v>
      </c>
      <c t="s" r="G2" s="2">
        <v>30</v>
      </c>
      <c t="s" r="H2" s="2">
        <v>541</v>
      </c>
      <c t="s" r="I2" s="2">
        <v>509</v>
      </c>
      <c t="s" r="J2" s="2">
        <v>903</v>
      </c>
      <c t="s" r="K2" s="2">
        <v>2</v>
      </c>
      <c t="s" r="L2" s="2">
        <v>30</v>
      </c>
      <c t="s" r="M2" s="2">
        <v>77</v>
      </c>
    </row>
    <row r="3" spans="1:13">
      <c t="s" r="A3" s="3">
        <v>955</v>
      </c>
    </row>
    <row r="4" spans="1:13">
      <c t="s" r="A4" s="4">
        <v>79</v>
      </c>
      <c t="n" r="C4" s="6">
        <v>126393</v>
      </c>
      <c t="n" r="D4" s="6">
        <v>93065</v>
      </c>
      <c t="n" r="E4" s="6">
        <v>85642</v>
      </c>
      <c t="n" r="F4" s="6">
        <v>77025</v>
      </c>
      <c t="n" r="G4" s="6">
        <v>93500</v>
      </c>
      <c t="n" r="H4" s="6">
        <v>83983</v>
      </c>
      <c t="n" r="I4" s="6">
        <v>84717</v>
      </c>
      <c t="n" r="J4" s="6">
        <v>74301</v>
      </c>
      <c t="n" r="K4" s="6">
        <v>382125</v>
      </c>
      <c t="n" r="L4" s="6">
        <v>336501</v>
      </c>
      <c t="n" r="M4" s="6">
        <v>265003</v>
      </c>
    </row>
    <row r="5" spans="1:13">
      <c t="s" r="A5" s="4">
        <v>612</v>
      </c>
    </row>
    <row r="6" spans="1:13">
      <c t="s" r="A6" s="3">
        <v>955</v>
      </c>
    </row>
    <row r="7" spans="1:13">
      <c t="s" r="A7" s="4">
        <v>79</v>
      </c>
      <c t="n" r="K7" s="5">
        <v>345643</v>
      </c>
      <c t="n" r="L7" s="5">
        <v>296328</v>
      </c>
      <c t="n" r="M7" s="5">
        <v>235231</v>
      </c>
    </row>
    <row r="8" spans="1:13">
      <c t="s" r="A8" s="4">
        <v>956</v>
      </c>
    </row>
    <row r="9" spans="1:13">
      <c t="s" r="A9" s="3">
        <v>955</v>
      </c>
    </row>
    <row r="10" spans="1:13">
      <c t="s" r="A10" s="4">
        <v>79</v>
      </c>
      <c t="s" r="B10" s="4">
        <v>696</v>
      </c>
      <c t="n" r="K10" s="6">
        <v>36482</v>
      </c>
      <c t="n" r="L10" s="6">
        <v>40173</v>
      </c>
      <c t="n" r="M10" s="6">
        <v>29772</v>
      </c>
    </row>
    <row r="11" spans="1:13">
      <c r="A11" t="n"/>
    </row>
    <row r="12" spans="1:13">
      <c t="s" r="A12" s="4">
        <v>696</v>
      </c>
      <c t="s" r="B12" s="4">
        <v>957</v>
      </c>
    </row>
  </sheetData>
  <mergeCells count="5">
    <mergeCell ref="A1:B2"/>
    <mergeCell ref="C1:J1"/>
    <mergeCell ref="K1:M1"/>
    <mergeCell ref="A11:L11"/>
    <mergeCell ref="B12:L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8</v>
      </c>
      <c t="s" r="B1" s="2">
        <v>2</v>
      </c>
      <c t="s" r="C1" s="2">
        <v>30</v>
      </c>
    </row>
    <row r="2" spans="1:3">
      <c t="s" r="A2" s="3">
        <v>356</v>
      </c>
    </row>
    <row r="3" spans="1:3">
      <c t="s" r="A3" s="4">
        <v>38</v>
      </c>
      <c t="n" r="B3" s="6">
        <v>32608</v>
      </c>
      <c t="n" r="C3" s="6">
        <v>28523</v>
      </c>
    </row>
    <row r="4" spans="1:3">
      <c t="s" r="A4" s="4">
        <v>612</v>
      </c>
    </row>
    <row r="5" spans="1:3">
      <c t="s" r="A5" s="3">
        <v>356</v>
      </c>
    </row>
    <row r="6" spans="1:3">
      <c t="s" r="A6" s="4">
        <v>38</v>
      </c>
      <c t="n" r="B6" s="5">
        <v>30205</v>
      </c>
      <c t="n" r="C6" s="5">
        <v>26092</v>
      </c>
    </row>
    <row r="7" spans="1:3">
      <c t="s" r="A7" s="4">
        <v>614</v>
      </c>
    </row>
    <row r="8" spans="1:3">
      <c t="s" r="A8" s="3">
        <v>356</v>
      </c>
    </row>
    <row r="9" spans="1:3">
      <c t="s" r="A9" s="4">
        <v>38</v>
      </c>
      <c t="n" r="B9" s="6">
        <v>2403</v>
      </c>
      <c t="n" r="C9" s="6">
        <v>243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0</v>
      </c>
      <c t="s" r="D2" s="2">
        <v>77</v>
      </c>
    </row>
    <row r="3" spans="1:4">
      <c t="s" r="A3" s="3">
        <v>960</v>
      </c>
    </row>
    <row r="4" spans="1:4">
      <c t="s" r="A4" s="4">
        <v>961</v>
      </c>
      <c t="n" r="B4" s="10">
        <v>110.2</v>
      </c>
      <c t="n" r="C4" s="10">
        <v>92.8</v>
      </c>
      <c t="n" r="D4" s="10">
        <v>73.8</v>
      </c>
    </row>
    <row r="5" spans="1:4">
      <c t="s" r="A5" s="4">
        <v>962</v>
      </c>
      <c t="s" r="B5" s="4">
        <v>963</v>
      </c>
      <c t="s" r="C5" s="4">
        <v>964</v>
      </c>
      <c t="s" r="D5" s="4">
        <v>9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5</v>
      </c>
      <c t="s" r="B1" s="2">
        <v>901</v>
      </c>
      <c t="s" r="J1" s="2">
        <v>1</v>
      </c>
    </row>
    <row r="2" spans="1:12">
      <c t="s" r="B2" s="2">
        <v>2</v>
      </c>
      <c t="s" r="C2" s="2">
        <v>902</v>
      </c>
      <c t="s" r="D2" s="2">
        <v>4</v>
      </c>
      <c t="s" r="E2" s="2">
        <v>508</v>
      </c>
      <c t="s" r="F2" s="2">
        <v>30</v>
      </c>
      <c t="s" r="G2" s="2">
        <v>541</v>
      </c>
      <c t="s" r="H2" s="2">
        <v>509</v>
      </c>
      <c t="s" r="I2" s="2">
        <v>903</v>
      </c>
      <c t="s" r="J2" s="2">
        <v>2</v>
      </c>
      <c t="s" r="K2" s="2">
        <v>30</v>
      </c>
      <c t="s" r="L2" s="2">
        <v>77</v>
      </c>
    </row>
    <row r="3" spans="1:12">
      <c t="s" r="A3" s="3">
        <v>359</v>
      </c>
    </row>
    <row r="4" spans="1:12">
      <c t="s" r="A4" s="4">
        <v>79</v>
      </c>
      <c t="n" r="B4" s="6">
        <v>126393</v>
      </c>
      <c t="n" r="C4" s="6">
        <v>93065</v>
      </c>
      <c t="n" r="D4" s="6">
        <v>85642</v>
      </c>
      <c t="n" r="E4" s="6">
        <v>77025</v>
      </c>
      <c t="n" r="F4" s="6">
        <v>93500</v>
      </c>
      <c t="n" r="G4" s="6">
        <v>83983</v>
      </c>
      <c t="n" r="H4" s="6">
        <v>84717</v>
      </c>
      <c t="n" r="I4" s="6">
        <v>74301</v>
      </c>
      <c t="n" r="J4" s="6">
        <v>382125</v>
      </c>
      <c t="n" r="K4" s="6">
        <v>336501</v>
      </c>
      <c t="n" r="L4" s="6">
        <v>265003</v>
      </c>
    </row>
    <row r="5" spans="1:12">
      <c t="s" r="A5" s="4">
        <v>81</v>
      </c>
      <c t="n" r="B5" s="5">
        <v>28055</v>
      </c>
      <c t="n" r="C5" s="5">
        <v>18631</v>
      </c>
      <c t="n" r="D5" s="5">
        <v>15171</v>
      </c>
      <c t="n" r="E5" s="5">
        <v>12814</v>
      </c>
      <c t="n" r="F5" s="5">
        <v>20908</v>
      </c>
      <c t="n" r="G5" s="5">
        <v>16478</v>
      </c>
      <c t="n" r="H5" s="5">
        <v>15132</v>
      </c>
      <c t="n" r="I5" s="5">
        <v>12297</v>
      </c>
      <c t="n" r="J5" s="5">
        <v>74671</v>
      </c>
      <c t="n" r="K5" s="5">
        <v>64815</v>
      </c>
      <c t="n" r="L5" s="5">
        <v>45811</v>
      </c>
    </row>
    <row r="6" spans="1:12">
      <c t="s" r="A6" s="4">
        <v>99</v>
      </c>
      <c t="n" r="B6" s="6">
        <v>5098</v>
      </c>
      <c t="n" r="C6" s="6">
        <v>4133</v>
      </c>
      <c t="n" r="D6" s="6">
        <v>1562</v>
      </c>
      <c t="n" r="E6" s="6">
        <v>196</v>
      </c>
      <c t="n" r="F6" s="6">
        <v>2971</v>
      </c>
      <c t="n" r="G6" s="6">
        <v>4246</v>
      </c>
      <c t="n" r="H6" s="6">
        <v>3484</v>
      </c>
      <c t="n" r="I6" s="6">
        <v>2286</v>
      </c>
      <c t="n" r="J6" s="6">
        <v>10989</v>
      </c>
      <c t="n" r="K6" s="6">
        <v>12987</v>
      </c>
      <c t="n" r="L6" s="6">
        <v>13470</v>
      </c>
    </row>
    <row r="7" spans="1:12">
      <c t="s" r="A7" s="4">
        <v>908</v>
      </c>
      <c t="n" r="B7" s="7">
        <v>0.52</v>
      </c>
      <c t="n" r="C7" s="7">
        <v>0.42</v>
      </c>
      <c t="n" r="D7" s="7">
        <v>0.16</v>
      </c>
      <c t="n" r="E7" s="7">
        <v>0.02</v>
      </c>
      <c t="n" r="F7" s="7">
        <v>0.29</v>
      </c>
      <c t="n" r="G7" s="7">
        <v>0.42</v>
      </c>
      <c t="n" r="H7" s="7">
        <v>0.34</v>
      </c>
      <c t="n" r="I7" s="7">
        <v>0.23</v>
      </c>
      <c t="n" r="J7" s="7">
        <v>1.1</v>
      </c>
      <c t="n" r="K7" s="7">
        <v>1.28</v>
      </c>
      <c t="n" r="L7" s="7">
        <v>1.32</v>
      </c>
    </row>
    <row r="8" spans="1:12">
      <c t="s" r="A8" s="4">
        <v>909</v>
      </c>
      <c t="n" r="B8" s="7">
        <v>0.51</v>
      </c>
      <c t="n" r="C8" s="7">
        <v>0.42</v>
      </c>
      <c t="n" r="D8" s="7">
        <v>0.16</v>
      </c>
      <c t="n" r="E8" s="7">
        <v>0.02</v>
      </c>
      <c t="n" r="F8" s="7">
        <v>0.29</v>
      </c>
      <c t="n" r="G8" s="7">
        <v>0.42</v>
      </c>
      <c t="n" r="H8" s="7">
        <v>0.34</v>
      </c>
      <c t="n" r="I8" s="7">
        <v>0.23</v>
      </c>
      <c t="n" r="J8" s="7">
        <v>1.1</v>
      </c>
      <c t="n" r="K8" s="7">
        <v>1.28</v>
      </c>
      <c t="n" r="L8" s="7">
        <v>1.3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966</v>
      </c>
      <c t="s" r="B1" s="2">
        <v>967</v>
      </c>
    </row>
    <row r="2" spans="1:2">
      <c t="s" r="A2" s="4">
        <v>968</v>
      </c>
    </row>
    <row r="3" spans="1:2">
      <c t="s" r="A3" s="3">
        <v>969</v>
      </c>
    </row>
    <row r="4" spans="1:2">
      <c t="s" r="A4" s="4">
        <v>797</v>
      </c>
      <c t="n" r="B4" s="10">
        <v>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0</v>
      </c>
      <c t="s" r="B1" s="2">
        <v>1</v>
      </c>
    </row>
    <row r="2" spans="1:4">
      <c t="s" r="B2" s="2">
        <v>2</v>
      </c>
      <c t="s" r="C2" s="2">
        <v>30</v>
      </c>
      <c t="s" r="D2" s="2">
        <v>77</v>
      </c>
    </row>
    <row r="3" spans="1:4">
      <c t="s" r="A3" s="3">
        <v>971</v>
      </c>
    </row>
    <row r="4" spans="1:4">
      <c t="s" r="A4" s="4">
        <v>972</v>
      </c>
      <c t="n" r="B4" s="6">
        <v>126</v>
      </c>
      <c t="n" r="C4" s="6">
        <v>61</v>
      </c>
      <c t="n" r="D4" s="6">
        <v>146</v>
      </c>
    </row>
    <row r="5" spans="1:4">
      <c t="s" r="A5" s="4">
        <v>973</v>
      </c>
      <c t="n" r="B5" s="5">
        <v>47</v>
      </c>
      <c t="n" r="C5" s="5">
        <v>87</v>
      </c>
      <c t="n" r="D5" s="5">
        <v>128</v>
      </c>
    </row>
    <row r="6" spans="1:4">
      <c t="s" r="A6" s="4">
        <v>974</v>
      </c>
      <c t="n" r="B6" s="5">
        <v>97</v>
      </c>
      <c t="n" r="C6" s="5">
        <v>57</v>
      </c>
      <c t="n" r="D6" s="5">
        <v>54</v>
      </c>
    </row>
    <row r="7" spans="1:4">
      <c t="s" r="A7" s="4">
        <v>975</v>
      </c>
      <c t="n" r="B7" s="5">
        <v>-97</v>
      </c>
      <c t="n" r="C7" s="5">
        <v>-79</v>
      </c>
      <c t="n" r="D7" s="5">
        <v>-267</v>
      </c>
    </row>
    <row r="8" spans="1:4">
      <c t="s" r="A8" s="4">
        <v>976</v>
      </c>
      <c t="n" r="B8" s="6">
        <v>173</v>
      </c>
      <c t="n" r="C8" s="6">
        <v>126</v>
      </c>
      <c t="n" r="D8" s="6">
        <v>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14914</v>
      </c>
      <c t="n" r="C3" s="6">
        <v>8028</v>
      </c>
    </row>
    <row r="4" spans="1:3">
      <c t="s" r="A4" s="4">
        <v>33</v>
      </c>
      <c t="n" r="B4" s="5">
        <v>70974</v>
      </c>
      <c t="n" r="C4" s="5">
        <v>48697</v>
      </c>
    </row>
    <row r="5" spans="1:3">
      <c t="s" r="A5" s="4">
        <v>34</v>
      </c>
      <c t="n" r="B5" s="5">
        <v>79503</v>
      </c>
      <c t="n" r="C5" s="5">
        <v>53372</v>
      </c>
    </row>
    <row r="6" spans="1:3">
      <c t="s" r="A6" s="4">
        <v>35</v>
      </c>
      <c t="n" r="B6" s="5">
        <v>4714</v>
      </c>
      <c t="n" r="C6" s="5">
        <v>3813</v>
      </c>
    </row>
    <row r="7" spans="1:3">
      <c t="s" r="A7" s="4">
        <v>36</v>
      </c>
      <c t="n" r="B7" s="5">
        <v>5488</v>
      </c>
      <c t="n" r="C7" s="5">
        <v>2654</v>
      </c>
    </row>
    <row r="8" spans="1:3">
      <c t="s" r="A8" s="4">
        <v>37</v>
      </c>
      <c t="n" r="B8" s="5">
        <v>175593</v>
      </c>
      <c t="n" r="C8" s="5">
        <v>116564</v>
      </c>
    </row>
    <row r="9" spans="1:3">
      <c t="s" r="A9" s="4">
        <v>38</v>
      </c>
      <c t="n" r="B9" s="5">
        <v>32608</v>
      </c>
      <c t="n" r="C9" s="5">
        <v>28523</v>
      </c>
    </row>
    <row r="10" spans="1:3">
      <c t="s" r="A10" s="4">
        <v>39</v>
      </c>
      <c t="n" r="B10" s="5">
        <v>74175</v>
      </c>
      <c t="n" r="C10" s="5">
        <v>28189</v>
      </c>
    </row>
    <row r="11" spans="1:3">
      <c t="s" r="A11" s="4">
        <v>40</v>
      </c>
      <c t="n" r="B11" s="5">
        <v>45825</v>
      </c>
      <c t="n" r="C11" s="5">
        <v>20041</v>
      </c>
    </row>
    <row r="12" spans="1:3">
      <c t="s" r="A12" s="4">
        <v>41</v>
      </c>
      <c t="n" r="B12" s="5">
        <v>2199</v>
      </c>
      <c t="n" r="C12" s="5">
        <v>1192</v>
      </c>
    </row>
    <row r="13" spans="1:3">
      <c t="s" r="A13" s="4">
        <v>42</v>
      </c>
      <c t="n" r="B13" s="5">
        <v>0</v>
      </c>
      <c t="n" r="C13" s="5">
        <v>44</v>
      </c>
    </row>
    <row r="14" spans="1:3">
      <c t="s" r="A14" s="4">
        <v>43</v>
      </c>
      <c t="n" r="B14" s="5">
        <v>7151</v>
      </c>
      <c t="n" r="C14" s="5">
        <v>4427</v>
      </c>
    </row>
    <row r="15" spans="1:3">
      <c t="s" r="A15" s="4">
        <v>44</v>
      </c>
      <c t="n" r="B15" s="5">
        <v>337551</v>
      </c>
      <c t="n" r="C15" s="5">
        <v>198980</v>
      </c>
    </row>
    <row r="16" spans="1:3">
      <c t="s" r="A16" s="3">
        <v>45</v>
      </c>
    </row>
    <row r="17" spans="1:3">
      <c t="s" r="A17" s="4">
        <v>46</v>
      </c>
      <c t="n" r="B17" s="5">
        <v>0</v>
      </c>
      <c t="n" r="C17" s="5">
        <v>900</v>
      </c>
    </row>
    <row r="18" spans="1:3">
      <c t="s" r="A18" s="4">
        <v>47</v>
      </c>
      <c t="n" r="B18" s="5">
        <v>29948</v>
      </c>
      <c t="n" r="C18" s="5">
        <v>16543</v>
      </c>
    </row>
    <row r="19" spans="1:3">
      <c t="s" r="A19" s="4">
        <v>48</v>
      </c>
      <c t="n" r="B19" s="5">
        <v>9089</v>
      </c>
      <c t="n" r="C19" s="5">
        <v>7854</v>
      </c>
    </row>
    <row r="20" spans="1:3">
      <c t="s" r="A20" s="4">
        <v>49</v>
      </c>
      <c t="n" r="B20" s="5">
        <v>1510</v>
      </c>
      <c t="n" r="C20" s="5">
        <v>1538</v>
      </c>
    </row>
    <row r="21" spans="1:3">
      <c t="s" r="A21" s="4">
        <v>50</v>
      </c>
      <c t="n" r="B21" s="5">
        <v>1756</v>
      </c>
      <c t="n" r="C21" s="5">
        <v>3196</v>
      </c>
    </row>
    <row r="22" spans="1:3">
      <c t="s" r="A22" s="4">
        <v>51</v>
      </c>
      <c t="n" r="B22" s="5">
        <v>16328</v>
      </c>
      <c t="n" r="C22" s="5">
        <v>11090</v>
      </c>
    </row>
    <row r="23" spans="1:3">
      <c t="s" r="A23" s="4">
        <v>52</v>
      </c>
      <c t="n" r="B23" s="5">
        <v>58631</v>
      </c>
      <c t="n" r="C23" s="5">
        <v>41121</v>
      </c>
    </row>
    <row r="24" spans="1:3">
      <c t="s" r="A24" s="4">
        <v>53</v>
      </c>
      <c t="n" r="B24" s="5">
        <v>424</v>
      </c>
      <c t="n" r="C24" s="5">
        <v>0</v>
      </c>
    </row>
    <row r="25" spans="1:3">
      <c t="s" r="A25" s="4">
        <v>54</v>
      </c>
      <c t="n" r="B25" s="5">
        <v>154500</v>
      </c>
      <c t="n" r="C25" s="5">
        <v>40100</v>
      </c>
    </row>
    <row r="26" spans="1:3">
      <c t="s" r="A26" s="4">
        <v>55</v>
      </c>
      <c t="n" r="B26" s="5">
        <v>7117</v>
      </c>
      <c t="n" r="C26" s="5">
        <v>7644</v>
      </c>
    </row>
    <row r="27" spans="1:3">
      <c t="s" r="A27" s="4">
        <v>56</v>
      </c>
      <c t="n" r="B27" s="6">
        <v>220672</v>
      </c>
      <c t="n" r="C27" s="6">
        <v>88865</v>
      </c>
    </row>
    <row r="28" spans="1:3">
      <c t="s" r="A28" s="4">
        <v>57</v>
      </c>
    </row>
    <row r="29" spans="1:3">
      <c t="s" r="A29" s="3">
        <v>58</v>
      </c>
    </row>
    <row r="30" spans="1:3">
      <c t="s" r="A30" s="4">
        <v>59</v>
      </c>
      <c t="n" r="B30" s="6">
        <v>0</v>
      </c>
      <c t="n" r="C30" s="6">
        <v>0</v>
      </c>
    </row>
    <row r="31" spans="1:3">
      <c t="s" r="A31" s="4">
        <v>60</v>
      </c>
      <c t="n" r="B31" s="5">
        <v>12358</v>
      </c>
      <c t="n" r="C31" s="5">
        <v>12661</v>
      </c>
    </row>
    <row r="32" spans="1:3">
      <c t="s" r="A32" s="4">
        <v>61</v>
      </c>
      <c t="n" r="B32" s="5">
        <v>16045</v>
      </c>
      <c t="n" r="C32" s="5">
        <v>19478</v>
      </c>
    </row>
    <row r="33" spans="1:3">
      <c t="s" r="A33" s="4">
        <v>62</v>
      </c>
      <c t="n" r="B33" s="5">
        <v>89933</v>
      </c>
      <c t="n" r="C33" s="5">
        <v>78944</v>
      </c>
    </row>
    <row r="34" spans="1:3">
      <c t="s" r="A34" s="4">
        <v>63</v>
      </c>
      <c t="n" r="B34" s="5">
        <v>-1457</v>
      </c>
      <c t="n" r="C34" s="5">
        <v>-968</v>
      </c>
    </row>
    <row r="35" spans="1:3">
      <c t="s" r="A35" s="4">
        <v>64</v>
      </c>
      <c t="n" r="B35" s="5">
        <v>116879</v>
      </c>
      <c t="n" r="C35" s="5">
        <v>110115</v>
      </c>
    </row>
    <row r="36" spans="1:3">
      <c t="s" r="A36" s="4">
        <v>65</v>
      </c>
      <c t="n" r="B36" s="6">
        <v>337551</v>
      </c>
      <c t="n" r="C36" s="6">
        <v>198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181</v>
      </c>
    </row>
    <row r="4" spans="1:2">
      <c t="s" r="A4" s="4">
        <v>236</v>
      </c>
      <c t="s" r="B4" s="4">
        <v>237</v>
      </c>
    </row>
    <row r="5" spans="1:2">
      <c t="s" r="A5" s="4">
        <v>238</v>
      </c>
      <c t="s" r="B5" s="4">
        <v>239</v>
      </c>
    </row>
    <row r="6" spans="1:2">
      <c t="s" r="A6" s="4">
        <v>32</v>
      </c>
      <c t="s" r="B6" s="4">
        <v>240</v>
      </c>
    </row>
    <row r="7" spans="1:2">
      <c t="s" r="A7" s="4">
        <v>241</v>
      </c>
      <c t="s" r="B7" s="4">
        <v>242</v>
      </c>
    </row>
    <row r="8" spans="1:2">
      <c t="s" r="A8" s="4">
        <v>243</v>
      </c>
      <c t="s" r="B8" s="4">
        <v>244</v>
      </c>
    </row>
    <row r="9" spans="1:2">
      <c t="s" r="A9" s="4">
        <v>38</v>
      </c>
      <c t="s" r="B9" s="4">
        <v>245</v>
      </c>
    </row>
    <row r="10" spans="1:2">
      <c t="s" r="A10" s="4">
        <v>246</v>
      </c>
      <c t="s" r="B10" s="4">
        <v>247</v>
      </c>
    </row>
    <row r="11" spans="1:2">
      <c t="s" r="A11" s="4">
        <v>248</v>
      </c>
      <c t="s" r="B11" s="4">
        <v>249</v>
      </c>
    </row>
    <row r="12" spans="1:2">
      <c t="s" r="A12" s="4">
        <v>250</v>
      </c>
      <c t="s" r="B12" s="4">
        <v>251</v>
      </c>
    </row>
    <row r="13" spans="1:2">
      <c t="s" r="A13" s="4">
        <v>169</v>
      </c>
      <c t="s" r="B13" s="4">
        <v>252</v>
      </c>
    </row>
    <row r="14" spans="1:2">
      <c t="s" r="A14" s="4">
        <v>253</v>
      </c>
      <c t="s" r="B14" s="4">
        <v>254</v>
      </c>
    </row>
    <row r="15" spans="1:2">
      <c t="s" r="A15" s="4">
        <v>98</v>
      </c>
      <c t="s" r="B15" s="4">
        <v>255</v>
      </c>
    </row>
    <row r="16" spans="1:2">
      <c t="s" r="A16" s="4">
        <v>256</v>
      </c>
      <c t="s" r="B16" s="4">
        <v>257</v>
      </c>
    </row>
    <row r="17" spans="1:2">
      <c t="s" r="A17" s="4">
        <v>258</v>
      </c>
      <c t="s" r="B17" s="4">
        <v>259</v>
      </c>
    </row>
    <row r="18" spans="1:2">
      <c t="s" r="A18" s="4">
        <v>260</v>
      </c>
      <c t="s" r="B18" s="4">
        <v>261</v>
      </c>
    </row>
    <row r="19" spans="1:2">
      <c t="s" r="A19" s="4">
        <v>262</v>
      </c>
      <c t="s" r="B19" s="4">
        <v>263</v>
      </c>
    </row>
    <row r="20" spans="1:2">
      <c t="s" r="A20" s="4">
        <v>264</v>
      </c>
      <c t="s" r="B20" s="4">
        <v>265</v>
      </c>
    </row>
    <row r="21" spans="1:2">
      <c t="s" r="A21" s="4">
        <v>266</v>
      </c>
      <c t="s" r="B21" s="4">
        <v>267</v>
      </c>
    </row>
    <row r="22" spans="1:2">
      <c t="s" r="A22" s="4">
        <v>268</v>
      </c>
      <c t="s" r="B22"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70</v>
      </c>
      <c t="s" r="B1" s="2">
        <v>1</v>
      </c>
    </row>
    <row r="2" spans="1:2">
      <c t="s" r="B2" s="2">
        <v>2</v>
      </c>
    </row>
    <row r="3" spans="1:2">
      <c t="s" r="A3" s="3">
        <v>181</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67</v>
      </c>
    </row>
    <row r="3" spans="1:3">
      <c t="s" r="A3" s="4">
        <v>68</v>
      </c>
      <c t="n" r="B3" s="6">
        <v>173</v>
      </c>
      <c t="n" r="C3" s="6">
        <v>126</v>
      </c>
    </row>
    <row r="4" spans="1:3">
      <c t="s" r="A4" s="4">
        <v>69</v>
      </c>
      <c t="n" r="B4" s="6">
        <v>0</v>
      </c>
      <c t="n" r="C4" s="6">
        <v>0</v>
      </c>
    </row>
    <row r="5" spans="1:3">
      <c t="s" r="A5" s="4">
        <v>70</v>
      </c>
      <c t="n" r="B5" s="5">
        <v>200000</v>
      </c>
      <c t="n" r="C5" s="5">
        <v>200000</v>
      </c>
    </row>
    <row r="6" spans="1:3">
      <c t="s" r="A6" s="4">
        <v>71</v>
      </c>
      <c t="n" r="B6" s="5">
        <v>0</v>
      </c>
      <c t="n" r="C6" s="5">
        <v>0</v>
      </c>
    </row>
    <row r="7" spans="1:3">
      <c t="s" r="A7" s="4">
        <v>72</v>
      </c>
      <c t="n" r="B7" s="7">
        <v>1.25</v>
      </c>
      <c t="n" r="C7" s="7">
        <v>1.25</v>
      </c>
    </row>
    <row r="8" spans="1:3">
      <c t="s" r="A8" s="4">
        <v>73</v>
      </c>
      <c t="n" r="B8" s="5">
        <v>15000000</v>
      </c>
      <c t="n" r="C8" s="5">
        <v>15000000</v>
      </c>
    </row>
    <row r="9" spans="1:3">
      <c t="s" r="A9" s="4">
        <v>74</v>
      </c>
      <c t="n" r="B9" s="5">
        <v>9886618</v>
      </c>
      <c t="n" r="C9" s="5">
        <v>10129031</v>
      </c>
    </row>
    <row r="10" spans="1:3">
      <c t="s" r="A10" s="4">
        <v>75</v>
      </c>
      <c t="n" r="B10" s="5">
        <v>9886618</v>
      </c>
      <c t="n" r="C10" s="5">
        <v>10129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4">
        <v>277</v>
      </c>
      <c t="s" r="B4" s="4">
        <v>278</v>
      </c>
    </row>
    <row r="5" spans="1:2">
      <c t="s" r="A5" s="4">
        <v>279</v>
      </c>
      <c t="s" r="B5" s="4">
        <v>280</v>
      </c>
    </row>
    <row r="6" spans="1:2">
      <c t="s" r="A6" s="4">
        <v>281</v>
      </c>
    </row>
    <row r="7" spans="1:2">
      <c t="s" r="A7" s="3">
        <v>276</v>
      </c>
    </row>
    <row r="8" spans="1:2">
      <c t="s" r="A8" s="4">
        <v>277</v>
      </c>
      <c t="s" r="B8" s="4">
        <v>282</v>
      </c>
    </row>
    <row r="9" spans="1:2">
      <c t="s" r="A9" s="4">
        <v>283</v>
      </c>
    </row>
    <row r="10" spans="1:2">
      <c t="s" r="A10" s="3">
        <v>276</v>
      </c>
    </row>
    <row r="11" spans="1:2">
      <c t="s" r="A11" s="4">
        <v>277</v>
      </c>
      <c t="s" r="B11"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5</v>
      </c>
      <c t="s" r="B1" s="2">
        <v>1</v>
      </c>
    </row>
    <row r="2" spans="1:2">
      <c t="s" r="B2" s="2">
        <v>2</v>
      </c>
    </row>
    <row r="3" spans="1:2">
      <c t="s" r="A3" s="3">
        <v>187</v>
      </c>
    </row>
    <row r="4" spans="1:2">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8</v>
      </c>
      <c t="s" r="B1" s="2">
        <v>1</v>
      </c>
    </row>
    <row r="2" spans="1:2">
      <c t="s" r="B2" s="2">
        <v>2</v>
      </c>
    </row>
    <row r="3" spans="1:2">
      <c t="s" r="A3" s="3">
        <v>190</v>
      </c>
    </row>
    <row r="4" spans="1:2">
      <c t="s" r="A4" s="4">
        <v>38</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90</v>
      </c>
      <c t="s" r="B1" s="2">
        <v>1</v>
      </c>
    </row>
    <row r="2" spans="1:2">
      <c t="s" r="B2" s="2">
        <v>2</v>
      </c>
    </row>
    <row r="3" spans="1:2">
      <c t="s" r="A3" s="3">
        <v>193</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7</v>
      </c>
      <c t="s" r="B1" s="2">
        <v>1</v>
      </c>
    </row>
    <row r="2" spans="1:2">
      <c t="s" r="B2" s="2">
        <v>2</v>
      </c>
    </row>
    <row r="3" spans="1:2">
      <c t="s" r="A3" s="3">
        <v>196</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300</v>
      </c>
      <c t="s" r="B1" s="2">
        <v>1</v>
      </c>
    </row>
    <row r="2" spans="1:2">
      <c t="s" r="B2" s="2">
        <v>2</v>
      </c>
    </row>
    <row r="3" spans="1:2">
      <c t="s" r="A3" s="3">
        <v>199</v>
      </c>
    </row>
    <row r="4" spans="1:2">
      <c t="s" r="A4" s="4">
        <v>301</v>
      </c>
      <c t="s" r="B4" s="4">
        <v>302</v>
      </c>
    </row>
    <row r="5" spans="1:2">
      <c t="s" r="A5" s="4">
        <v>303</v>
      </c>
      <c t="s" r="B5" s="4">
        <v>304</v>
      </c>
    </row>
    <row r="6" spans="1:2">
      <c t="s" r="A6" s="4">
        <v>305</v>
      </c>
      <c t="s" r="B6" s="4">
        <v>306</v>
      </c>
    </row>
    <row r="7" spans="1:2">
      <c t="s" r="A7" s="4">
        <v>307</v>
      </c>
      <c t="s" r="B7" s="4">
        <v>308</v>
      </c>
    </row>
    <row r="8" spans="1:2">
      <c t="s" r="A8" s="4">
        <v>309</v>
      </c>
      <c t="s" r="B8"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02</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row r="9" spans="1:2">
      <c t="s" r="A9" s="4">
        <v>322</v>
      </c>
      <c t="s" r="B9" s="4">
        <v>323</v>
      </c>
    </row>
    <row r="10" spans="1:2">
      <c t="s" r="A10" s="4">
        <v>324</v>
      </c>
      <c t="s" r="B10" s="4">
        <v>325</v>
      </c>
    </row>
    <row r="11" spans="1:2">
      <c t="s" r="A11" s="4">
        <v>326</v>
      </c>
      <c t="s" r="B11"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205</v>
      </c>
    </row>
    <row r="4" spans="1:2">
      <c t="s" r="A4" s="4">
        <v>329</v>
      </c>
      <c t="s" r="B4"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332</v>
      </c>
    </row>
    <row r="4" spans="1:2">
      <c t="s" r="A4" s="4">
        <v>333</v>
      </c>
      <c t="s" r="B4" s="4">
        <v>334</v>
      </c>
    </row>
    <row r="5" spans="1:2">
      <c t="s" r="A5" s="4">
        <v>335</v>
      </c>
      <c t="s" r="B5" s="4">
        <v>336</v>
      </c>
    </row>
    <row r="6" spans="1:2">
      <c t="s" r="A6" s="4">
        <v>337</v>
      </c>
      <c t="s" r="B6" s="4">
        <v>338</v>
      </c>
    </row>
    <row r="7" spans="1:2">
      <c t="s" r="A7" s="4">
        <v>339</v>
      </c>
      <c t="s" r="B7" s="4">
        <v>340</v>
      </c>
    </row>
    <row r="8" spans="1:2">
      <c t="s" r="A8" s="4">
        <v>341</v>
      </c>
    </row>
    <row r="9" spans="1:2">
      <c t="s" r="A9" s="3">
        <v>332</v>
      </c>
    </row>
    <row r="10" spans="1:2">
      <c t="s" r="A10" s="4">
        <v>342</v>
      </c>
      <c t="s" r="B10" s="4">
        <v>343</v>
      </c>
    </row>
    <row r="11" spans="1:2">
      <c t="s" r="A11" s="4">
        <v>344</v>
      </c>
    </row>
    <row r="12" spans="1:2">
      <c t="s" r="A12" s="3">
        <v>332</v>
      </c>
    </row>
    <row r="13" spans="1:2">
      <c t="s" r="A13" s="4">
        <v>342</v>
      </c>
      <c t="s" r="B13"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6</v>
      </c>
      <c t="s" r="B1" s="2">
        <v>1</v>
      </c>
    </row>
    <row r="2" spans="1:2">
      <c t="s" r="B2" s="2">
        <v>2</v>
      </c>
    </row>
    <row r="3" spans="1:2">
      <c t="s" r="A3" s="3">
        <v>211</v>
      </c>
    </row>
    <row r="4" spans="1:2">
      <c t="s" r="A4" s="4">
        <v>253</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6">
        <v>382125</v>
      </c>
      <c t="n" r="C4" s="6">
        <v>336501</v>
      </c>
      <c t="n" r="D4" s="6">
        <v>265003</v>
      </c>
    </row>
    <row r="5" spans="1:4">
      <c t="s" r="A5" s="4">
        <v>80</v>
      </c>
      <c t="n" r="B5" s="5">
        <v>307454</v>
      </c>
      <c t="n" r="C5" s="5">
        <v>271686</v>
      </c>
      <c t="n" r="D5" s="5">
        <v>219192</v>
      </c>
    </row>
    <row r="6" spans="1:4">
      <c t="s" r="A6" s="4">
        <v>81</v>
      </c>
      <c t="n" r="B6" s="5">
        <v>74671</v>
      </c>
      <c t="n" r="C6" s="5">
        <v>64815</v>
      </c>
      <c t="n" r="D6" s="5">
        <v>45811</v>
      </c>
    </row>
    <row r="7" spans="1:4">
      <c t="s" r="A7" s="3">
        <v>82</v>
      </c>
    </row>
    <row r="8" spans="1:4">
      <c t="s" r="A8" s="4">
        <v>83</v>
      </c>
      <c t="n" r="B8" s="5">
        <v>46876</v>
      </c>
      <c t="n" r="C8" s="5">
        <v>35698</v>
      </c>
      <c t="n" r="D8" s="5">
        <v>26451</v>
      </c>
    </row>
    <row r="9" spans="1:4">
      <c t="s" r="A9" s="4">
        <v>84</v>
      </c>
      <c t="n" r="B9" s="5">
        <v>1502</v>
      </c>
      <c t="n" r="C9" s="5">
        <v>1169</v>
      </c>
      <c t="n" r="D9" s="5">
        <v>1300</v>
      </c>
    </row>
    <row r="10" spans="1:4">
      <c t="s" r="A10" s="4">
        <v>85</v>
      </c>
      <c t="n" r="B10" s="5">
        <v>6591</v>
      </c>
      <c t="n" r="C10" s="5">
        <v>3287</v>
      </c>
      <c t="n" r="D10" s="5">
        <v>1575</v>
      </c>
    </row>
    <row r="11" spans="1:4">
      <c t="s" r="A11" s="4">
        <v>86</v>
      </c>
      <c t="n" r="B11" s="5">
        <v>2500</v>
      </c>
      <c t="n" r="C11" s="5">
        <v>0</v>
      </c>
      <c t="n" r="D11" s="5">
        <v>0</v>
      </c>
    </row>
    <row r="12" spans="1:4">
      <c t="s" r="A12" s="4">
        <v>87</v>
      </c>
      <c t="n" r="B12" s="5">
        <v>0</v>
      </c>
      <c t="n" r="C12" s="5">
        <v>4238</v>
      </c>
      <c t="n" r="D12" s="5">
        <v>0</v>
      </c>
    </row>
    <row r="13" spans="1:4">
      <c t="s" r="A13" s="4">
        <v>88</v>
      </c>
      <c t="n" r="B13" s="5">
        <v>0</v>
      </c>
      <c t="n" r="C13" s="5">
        <v>188</v>
      </c>
      <c t="n" r="D13" s="5">
        <v>55</v>
      </c>
    </row>
    <row r="14" spans="1:4">
      <c t="s" r="A14" s="4">
        <v>89</v>
      </c>
      <c t="n" r="B14" s="5">
        <v>-50</v>
      </c>
      <c t="n" r="C14" s="5">
        <v>-16</v>
      </c>
      <c t="n" r="D14" s="5">
        <v>13</v>
      </c>
    </row>
    <row r="15" spans="1:4">
      <c t="s" r="A15" s="4">
        <v>90</v>
      </c>
      <c t="n" r="B15" s="5">
        <v>57419</v>
      </c>
      <c t="n" r="C15" s="5">
        <v>44564</v>
      </c>
      <c t="n" r="D15" s="5">
        <v>29394</v>
      </c>
    </row>
    <row r="16" spans="1:4">
      <c t="s" r="A16" s="4">
        <v>91</v>
      </c>
      <c t="n" r="B16" s="5">
        <v>17252</v>
      </c>
      <c t="n" r="C16" s="5">
        <v>20251</v>
      </c>
      <c t="n" r="D16" s="5">
        <v>16417</v>
      </c>
    </row>
    <row r="17" spans="1:4">
      <c t="s" r="A17" s="3">
        <v>92</v>
      </c>
    </row>
    <row r="18" spans="1:4">
      <c t="s" r="A18" s="4">
        <v>93</v>
      </c>
      <c t="n" r="B18" s="5">
        <v>-2456</v>
      </c>
      <c t="n" r="C18" s="5">
        <v>-838</v>
      </c>
      <c t="n" r="D18" s="5">
        <v>-518</v>
      </c>
    </row>
    <row r="19" spans="1:4">
      <c t="s" r="A19" s="4">
        <v>94</v>
      </c>
      <c t="n" r="B19" s="5">
        <v>3</v>
      </c>
      <c t="n" r="C19" s="5">
        <v>9</v>
      </c>
      <c t="n" r="D19" s="5">
        <v>102</v>
      </c>
    </row>
    <row r="20" spans="1:4">
      <c t="s" r="A20" s="4">
        <v>95</v>
      </c>
      <c t="n" r="B20" s="5">
        <v>156</v>
      </c>
      <c t="n" r="C20" s="5">
        <v>180</v>
      </c>
      <c t="n" r="D20" s="5">
        <v>171</v>
      </c>
    </row>
    <row r="21" spans="1:4">
      <c t="s" r="A21" s="4">
        <v>96</v>
      </c>
      <c t="n" r="B21" s="5">
        <v>-2297</v>
      </c>
      <c t="n" r="C21" s="5">
        <v>-649</v>
      </c>
      <c t="n" r="D21" s="5">
        <v>-245</v>
      </c>
    </row>
    <row r="22" spans="1:4">
      <c t="s" r="A22" s="4">
        <v>97</v>
      </c>
      <c t="n" r="B22" s="5">
        <v>14955</v>
      </c>
      <c t="n" r="C22" s="5">
        <v>19602</v>
      </c>
      <c t="n" r="D22" s="5">
        <v>16172</v>
      </c>
    </row>
    <row r="23" spans="1:4">
      <c t="s" r="A23" s="4">
        <v>98</v>
      </c>
      <c t="n" r="B23" s="5">
        <v>3966</v>
      </c>
      <c t="n" r="C23" s="5">
        <v>6615</v>
      </c>
      <c t="n" r="D23" s="5">
        <v>2702</v>
      </c>
    </row>
    <row r="24" spans="1:4">
      <c t="s" r="A24" s="4">
        <v>99</v>
      </c>
      <c t="n" r="B24" s="6">
        <v>10989</v>
      </c>
      <c t="n" r="C24" s="6">
        <v>12987</v>
      </c>
      <c t="n" r="D24" s="6">
        <v>13470</v>
      </c>
    </row>
    <row r="25" spans="1:4">
      <c t="s" r="A25" s="3">
        <v>100</v>
      </c>
    </row>
    <row r="26" spans="1:4">
      <c t="s" r="A26" s="4">
        <v>101</v>
      </c>
      <c t="n" r="B26" s="7">
        <v>1.1</v>
      </c>
      <c t="n" r="C26" s="7">
        <v>1.28</v>
      </c>
      <c t="n" r="D26" s="7">
        <v>1.32</v>
      </c>
    </row>
    <row r="27" spans="1:4">
      <c t="s" r="A27" s="4">
        <v>102</v>
      </c>
      <c t="n" r="B27" s="7">
        <v>1.1</v>
      </c>
      <c t="n" r="C27" s="7">
        <v>1.28</v>
      </c>
      <c t="n" r="D27" s="7">
        <v>1.32</v>
      </c>
    </row>
    <row r="28" spans="1:4">
      <c t="s" r="A28" s="3">
        <v>103</v>
      </c>
    </row>
    <row r="29" spans="1:4">
      <c t="s" r="A29" s="4">
        <v>104</v>
      </c>
      <c t="n" r="B29" s="5">
        <v>9874441</v>
      </c>
      <c t="n" r="C29" s="5">
        <v>10109915</v>
      </c>
      <c t="n" r="D29" s="5">
        <v>10193530</v>
      </c>
    </row>
    <row r="30" spans="1:4">
      <c t="s" r="A30" s="4">
        <v>105</v>
      </c>
      <c t="n" r="B30" s="5">
        <v>9885961</v>
      </c>
      <c t="n" r="C30" s="5">
        <v>10141395</v>
      </c>
      <c t="n" r="D30" s="5">
        <v>10228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48</v>
      </c>
      <c t="s" r="B1" s="2">
        <v>1</v>
      </c>
    </row>
    <row r="2" spans="1:2">
      <c t="s" r="B2" s="2">
        <v>2</v>
      </c>
    </row>
    <row r="3" spans="1:2">
      <c t="s" r="A3" s="3">
        <v>220</v>
      </c>
    </row>
    <row r="4" spans="1:2">
      <c t="s" r="A4" s="4">
        <v>349</v>
      </c>
      <c t="s" r="B4"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51</v>
      </c>
      <c t="s" r="B1" s="2">
        <v>1</v>
      </c>
    </row>
    <row r="2" spans="1:2">
      <c t="s" r="B2" s="2">
        <v>2</v>
      </c>
    </row>
    <row r="3" spans="1:2">
      <c t="s" r="A3" s="3">
        <v>223</v>
      </c>
    </row>
    <row r="4" spans="1:2">
      <c t="s" r="A4" s="4">
        <v>352</v>
      </c>
      <c t="s" r="B4" s="4">
        <v>353</v>
      </c>
    </row>
    <row r="5" spans="1:2">
      <c t="s" r="A5" s="4">
        <v>354</v>
      </c>
      <c t="s" r="B5" s="4">
        <v>355</v>
      </c>
    </row>
    <row r="6" spans="1:2">
      <c t="s" r="A6" s="4">
        <v>356</v>
      </c>
      <c t="s" r="B6"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8</v>
      </c>
      <c t="s" r="B1" s="2">
        <v>1</v>
      </c>
    </row>
    <row r="2" spans="1:2">
      <c t="s" r="B2" s="2">
        <v>2</v>
      </c>
    </row>
    <row r="3" spans="1:2">
      <c t="s" r="A3" s="3">
        <v>226</v>
      </c>
    </row>
    <row r="4" spans="1:2">
      <c t="s" r="A4" s="4">
        <v>359</v>
      </c>
      <c t="s" r="B4" s="4">
        <v>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s>
  <sheetData>
    <row r="1" spans="1:5">
      <c t="s" r="A1" s="1">
        <v>360</v>
      </c>
      <c t="s" r="B1" s="2">
        <v>30</v>
      </c>
      <c t="s" r="C1" s="2">
        <v>2</v>
      </c>
      <c t="s" r="D1" s="2">
        <v>30</v>
      </c>
      <c t="s" r="E1" s="2">
        <v>77</v>
      </c>
    </row>
    <row r="2" spans="1:5">
      <c t="s" r="A2" s="3">
        <v>178</v>
      </c>
    </row>
    <row r="3" spans="1:5">
      <c t="s" r="A3" s="4">
        <v>361</v>
      </c>
      <c t="n" r="B3" s="5">
        <v>3</v>
      </c>
      <c t="n" r="C3" s="5">
        <v>2</v>
      </c>
      <c t="n" r="D3" s="5">
        <v>3</v>
      </c>
      <c t="n" r="E3" s="5">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62</v>
      </c>
      <c t="s" r="B1" s="2">
        <v>2</v>
      </c>
      <c t="s" r="C1" s="2">
        <v>30</v>
      </c>
    </row>
    <row r="2" spans="1:3">
      <c t="s" r="A2" s="3">
        <v>271</v>
      </c>
    </row>
    <row r="3" spans="1:3">
      <c t="s" r="A3" s="4">
        <v>363</v>
      </c>
      <c t="n" r="B3" s="6">
        <v>2089</v>
      </c>
      <c t="n" r="C3" s="6">
        <v>1700</v>
      </c>
    </row>
    <row r="4" spans="1:3">
      <c t="s" r="A4" s="4">
        <v>364</v>
      </c>
      <c t="n" r="B4" s="5">
        <v>1832</v>
      </c>
      <c t="n" r="C4" s="5">
        <v>1509</v>
      </c>
    </row>
    <row r="5" spans="1:3">
      <c t="s" r="A5" s="4">
        <v>365</v>
      </c>
      <c t="n" r="B5" s="5">
        <v>45825</v>
      </c>
      <c t="n" r="C5" s="5">
        <v>20041</v>
      </c>
    </row>
    <row r="6" spans="1:3">
      <c t="s" r="A6" s="4">
        <v>366</v>
      </c>
      <c t="n" r="B6" s="5">
        <v>1169</v>
      </c>
      <c t="n" r="C6" s="5">
        <v>375</v>
      </c>
    </row>
    <row r="7" spans="1:3">
      <c t="s" r="A7" s="4">
        <v>367</v>
      </c>
      <c t="n" r="B7" s="5">
        <v>847</v>
      </c>
      <c t="n" r="C7" s="5">
        <v>0</v>
      </c>
    </row>
    <row r="8" spans="1:3">
      <c t="s" r="A8" s="4">
        <v>368</v>
      </c>
      <c t="n" r="B8" s="5">
        <v>840</v>
      </c>
      <c t="n" r="C8" s="5">
        <v>351</v>
      </c>
    </row>
    <row r="9" spans="1:3">
      <c t="s" r="A9" s="4">
        <v>369</v>
      </c>
      <c t="n" r="B9" s="5">
        <v>7151</v>
      </c>
      <c t="n" r="C9" s="5">
        <v>4427</v>
      </c>
    </row>
    <row r="10" spans="1:3">
      <c t="s" r="A10" s="4">
        <v>365</v>
      </c>
    </row>
    <row r="11" spans="1:3">
      <c t="s" r="A11" s="3">
        <v>271</v>
      </c>
    </row>
    <row r="12" spans="1:3">
      <c t="s" r="A12" s="4">
        <v>365</v>
      </c>
      <c t="n" r="B12" s="6">
        <v>374</v>
      </c>
      <c t="n" r="C12" s="6">
        <v>4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6"/>
    <col customWidth="1" max="2" min="2" width="28"/>
    <col customWidth="1" max="3" min="3" width="34"/>
    <col customWidth="1" max="4" min="4" width="28"/>
    <col customWidth="1" max="5" min="5" width="28"/>
  </cols>
  <sheetData>
    <row r="1" spans="1:5">
      <c t="s" r="A1" s="1">
        <v>370</v>
      </c>
      <c t="s" r="B1" s="2">
        <v>371</v>
      </c>
      <c t="s" r="C1" s="2">
        <v>372</v>
      </c>
      <c t="s" r="D1" s="2">
        <v>371</v>
      </c>
      <c t="s" r="E1" s="2">
        <v>373</v>
      </c>
    </row>
    <row r="2" spans="1:5">
      <c t="s" r="A2" s="3">
        <v>374</v>
      </c>
    </row>
    <row r="3" spans="1:5">
      <c t="s" r="A3" s="4">
        <v>375</v>
      </c>
      <c t="n" r="B3" s="6">
        <v>8000</v>
      </c>
      <c t="n" r="C3" s="6">
        <v>7500</v>
      </c>
      <c t="n" r="D3" s="6">
        <v>8000</v>
      </c>
    </row>
    <row r="4" spans="1:5">
      <c t="s" r="A4" s="4">
        <v>376</v>
      </c>
      <c t="n" r="B4" s="5">
        <v>3200</v>
      </c>
      <c t="n" r="C4" s="5">
        <v>1800</v>
      </c>
      <c t="n" r="D4" s="5">
        <v>3200</v>
      </c>
    </row>
    <row r="5" spans="1:5">
      <c t="s" r="A5" s="4">
        <v>377</v>
      </c>
      <c t="n" r="C5" s="5">
        <v>900</v>
      </c>
      <c t="n" r="D5" s="5">
        <v>500</v>
      </c>
      <c t="n" r="E5" s="6">
        <v>600</v>
      </c>
    </row>
    <row r="6" spans="1:5">
      <c t="s" r="A6" s="4">
        <v>378</v>
      </c>
      <c t="n" r="B6" s="6">
        <v>2400</v>
      </c>
      <c t="n" r="C6" s="6">
        <v>3200</v>
      </c>
      <c t="n" r="D6" s="5">
        <v>2400</v>
      </c>
    </row>
    <row r="7" spans="1:5">
      <c t="s" r="A7" s="4">
        <v>379</v>
      </c>
      <c t="s" r="C7" s="4">
        <v>380</v>
      </c>
    </row>
    <row r="8" spans="1:5">
      <c t="s" r="A8" s="4">
        <v>381</v>
      </c>
      <c t="n" r="C8" s="6">
        <v>600</v>
      </c>
      <c t="n" r="D8" s="6">
        <v>100</v>
      </c>
      <c t="n" r="E8" s="6">
        <v>100</v>
      </c>
    </row>
    <row r="9" spans="1:5">
      <c t="s" r="A9" s="4">
        <v>382</v>
      </c>
      <c t="n" r="B9" s="5">
        <v>3</v>
      </c>
      <c t="n" r="C9" s="5">
        <v>2</v>
      </c>
      <c t="n" r="D9" s="5">
        <v>3</v>
      </c>
      <c t="n" r="E9" s="5">
        <v>3</v>
      </c>
    </row>
    <row r="10" spans="1:5">
      <c t="s" r="A10" s="4">
        <v>383</v>
      </c>
      <c t="n" r="C10" s="5">
        <v>6</v>
      </c>
    </row>
    <row r="11" spans="1:5">
      <c t="s" r="A11" s="4">
        <v>384</v>
      </c>
      <c t="s" r="C11" s="4">
        <v>385</v>
      </c>
    </row>
    <row r="12" spans="1:5">
      <c t="s" r="A12" s="4">
        <v>386</v>
      </c>
      <c t="s" r="C12" s="4">
        <v>387</v>
      </c>
    </row>
    <row r="13" spans="1:5">
      <c t="s" r="A13" s="4">
        <v>388</v>
      </c>
      <c t="s" r="C13" s="4">
        <v>389</v>
      </c>
    </row>
    <row r="14" spans="1:5">
      <c t="s" r="A14" s="4">
        <v>390</v>
      </c>
      <c t="s" r="C14" s="4">
        <v>385</v>
      </c>
    </row>
    <row r="15" spans="1:5">
      <c t="s" r="A15" s="4">
        <v>391</v>
      </c>
      <c t="n" r="C15" s="6">
        <v>200</v>
      </c>
      <c t="n" r="D15" s="6">
        <v>200</v>
      </c>
      <c t="n" r="E15" s="6">
        <v>500</v>
      </c>
    </row>
    <row r="16" spans="1:5">
      <c t="s" r="A16" s="4">
        <v>84</v>
      </c>
      <c t="n" r="C16" s="5">
        <v>1502</v>
      </c>
      <c t="n" r="D16" s="5">
        <v>1169</v>
      </c>
      <c t="n" r="E16" s="5">
        <v>1300</v>
      </c>
    </row>
    <row r="17" spans="1:5">
      <c t="s" r="A17" s="4">
        <v>392</v>
      </c>
      <c t="n" r="C17" s="5">
        <v>9900</v>
      </c>
      <c t="n" r="D17" s="5">
        <v>9700</v>
      </c>
      <c t="n" r="E17" s="6">
        <v>10400</v>
      </c>
    </row>
    <row r="18" spans="1:5">
      <c t="s" r="A18" s="4">
        <v>393</v>
      </c>
      <c t="n" r="C18" s="5">
        <v>154500</v>
      </c>
    </row>
    <row r="19" spans="1:5">
      <c t="s" r="A19" s="4">
        <v>394</v>
      </c>
      <c t="n" r="B19" s="6">
        <v>0</v>
      </c>
      <c t="n" r="C19" s="5">
        <v>847</v>
      </c>
      <c t="n" r="D19" s="6">
        <v>0</v>
      </c>
    </row>
    <row r="20" spans="1:5">
      <c t="s" r="A20" s="4">
        <v>395</v>
      </c>
      <c t="n" r="C20" s="6">
        <v>1500</v>
      </c>
    </row>
    <row r="21" spans="1:5">
      <c t="s" r="A21" s="4">
        <v>365</v>
      </c>
    </row>
    <row r="22" spans="1:5">
      <c t="s" r="A22" s="3">
        <v>374</v>
      </c>
    </row>
    <row r="23" spans="1:5">
      <c t="s" r="A23" s="4">
        <v>396</v>
      </c>
      <c t="s" r="C23" s="4">
        <v>380</v>
      </c>
    </row>
    <row r="24" spans="1:5">
      <c t="s" r="A24" s="4">
        <v>397</v>
      </c>
    </row>
    <row r="25" spans="1:5">
      <c t="s" r="A25" s="3">
        <v>374</v>
      </c>
    </row>
    <row r="26" spans="1:5">
      <c t="s" r="A26" s="4">
        <v>398</v>
      </c>
      <c t="s" r="C26" s="4">
        <v>389</v>
      </c>
      <c t="s" r="D26" s="4">
        <v>399</v>
      </c>
    </row>
    <row r="27" spans="1:5">
      <c t="s" r="A27" s="4">
        <v>400</v>
      </c>
    </row>
    <row r="28" spans="1:5">
      <c t="s" r="A28" s="3">
        <v>374</v>
      </c>
    </row>
    <row r="29" spans="1:5">
      <c t="s" r="A29" s="4">
        <v>398</v>
      </c>
      <c t="s" r="C29" s="4">
        <v>401</v>
      </c>
      <c t="s" r="D29" s="4">
        <v>402</v>
      </c>
    </row>
    <row r="30" spans="1:5">
      <c t="s" r="A30" s="4">
        <v>403</v>
      </c>
    </row>
    <row r="31" spans="1:5">
      <c t="s" r="A31" s="3">
        <v>374</v>
      </c>
    </row>
    <row r="32" spans="1:5">
      <c t="s" r="A32" s="4">
        <v>398</v>
      </c>
      <c t="s" r="C32" s="4">
        <v>404</v>
      </c>
      <c t="s" r="D32" s="4">
        <v>405</v>
      </c>
    </row>
    <row r="33" spans="1:5">
      <c t="s" r="A33" s="4">
        <v>406</v>
      </c>
    </row>
    <row r="34" spans="1:5">
      <c t="s" r="A34" s="3">
        <v>374</v>
      </c>
    </row>
    <row r="35" spans="1:5">
      <c t="s" r="A35" s="4">
        <v>398</v>
      </c>
      <c t="s" r="C35" s="4">
        <v>380</v>
      </c>
      <c t="s" r="D35" s="4">
        <v>407</v>
      </c>
    </row>
    <row r="36" spans="1:5">
      <c t="s" r="A36" s="4">
        <v>408</v>
      </c>
    </row>
    <row r="37" spans="1:5">
      <c t="s" r="A37" s="3">
        <v>374</v>
      </c>
    </row>
    <row r="38" spans="1:5">
      <c t="s" r="A38" s="4">
        <v>398</v>
      </c>
      <c t="s" r="C38" s="4">
        <v>409</v>
      </c>
    </row>
    <row r="39" spans="1:5">
      <c t="s" r="A39" s="4">
        <v>410</v>
      </c>
    </row>
    <row r="40" spans="1:5">
      <c t="s" r="A40" s="3">
        <v>374</v>
      </c>
    </row>
    <row r="41" spans="1:5">
      <c t="s" r="A41" s="4">
        <v>398</v>
      </c>
      <c t="s" r="C41" s="4">
        <v>411</v>
      </c>
      <c t="s" r="D41" s="4">
        <v>399</v>
      </c>
    </row>
    <row r="42" spans="1:5">
      <c t="s" r="A42" s="4">
        <v>412</v>
      </c>
    </row>
    <row r="43" spans="1:5">
      <c t="s" r="A43" s="3">
        <v>374</v>
      </c>
    </row>
    <row r="44" spans="1:5">
      <c t="s" r="A44" s="4">
        <v>398</v>
      </c>
      <c t="s" r="C44" s="4">
        <v>389</v>
      </c>
    </row>
    <row r="45" spans="1:5">
      <c t="s" r="A45" s="4">
        <v>413</v>
      </c>
    </row>
    <row r="46" spans="1:5">
      <c t="s" r="A46" s="3">
        <v>374</v>
      </c>
    </row>
    <row r="47" spans="1:5">
      <c t="s" r="A47" s="4">
        <v>398</v>
      </c>
      <c t="s" r="C47" s="4">
        <v>414</v>
      </c>
      <c t="s" r="D47" s="4">
        <v>414</v>
      </c>
    </row>
    <row r="48" spans="1:5">
      <c t="s" r="A48" s="4">
        <v>415</v>
      </c>
    </row>
    <row r="49" spans="1:5">
      <c t="s" r="A49" s="3">
        <v>374</v>
      </c>
    </row>
    <row r="50" spans="1:5">
      <c t="s" r="A50" s="4">
        <v>416</v>
      </c>
      <c t="s" r="C50" s="4">
        <v>417</v>
      </c>
    </row>
    <row r="51" spans="1:5">
      <c t="s" r="A51" s="4">
        <v>418</v>
      </c>
    </row>
    <row r="52" spans="1:5">
      <c t="s" r="A52" s="3">
        <v>374</v>
      </c>
    </row>
    <row r="53" spans="1:5">
      <c t="s" r="A53" s="4">
        <v>416</v>
      </c>
      <c t="s" r="C53" s="4">
        <v>419</v>
      </c>
    </row>
    <row r="54" spans="1:5">
      <c t="s" r="A54" s="4">
        <v>420</v>
      </c>
    </row>
    <row r="55" spans="1:5">
      <c t="s" r="A55" s="3">
        <v>374</v>
      </c>
    </row>
    <row r="56" spans="1:5">
      <c t="s" r="A56" s="4">
        <v>416</v>
      </c>
      <c t="s" r="C56" s="4">
        <v>417</v>
      </c>
    </row>
    <row r="57" spans="1:5">
      <c t="s" r="A57" s="4">
        <v>421</v>
      </c>
    </row>
    <row r="58" spans="1:5">
      <c t="s" r="A58" s="3">
        <v>374</v>
      </c>
    </row>
    <row r="59" spans="1:5">
      <c t="s" r="A59" s="4">
        <v>416</v>
      </c>
      <c t="s" r="C59" s="4">
        <v>380</v>
      </c>
    </row>
    <row r="60" spans="1:5">
      <c t="s" r="A60" s="4">
        <v>422</v>
      </c>
    </row>
    <row r="61" spans="1:5">
      <c t="s" r="A61" s="3">
        <v>423</v>
      </c>
    </row>
    <row r="62" spans="1:5">
      <c t="s" r="A62" s="4">
        <v>424</v>
      </c>
      <c t="s" r="C62" s="4">
        <v>425</v>
      </c>
    </row>
    <row r="63" spans="1:5">
      <c t="s" r="A63" s="3">
        <v>374</v>
      </c>
    </row>
    <row r="64" spans="1:5">
      <c t="s" r="A64" s="4">
        <v>426</v>
      </c>
      <c t="n" r="C64" s="6">
        <v>1400</v>
      </c>
    </row>
    <row r="65" spans="1:5">
      <c t="s" r="A65" s="4">
        <v>393</v>
      </c>
      <c t="n" r="B65" s="6">
        <v>41000</v>
      </c>
      <c t="n" r="C65" s="5">
        <v>154500</v>
      </c>
      <c t="n" r="D65" s="6">
        <v>41000</v>
      </c>
    </row>
    <row r="66" spans="1:5">
      <c t="s" r="A66" s="4">
        <v>427</v>
      </c>
    </row>
    <row r="67" spans="1:5">
      <c t="s" r="A67" s="3">
        <v>374</v>
      </c>
    </row>
    <row r="68" spans="1:5">
      <c t="s" r="A68" s="4">
        <v>428</v>
      </c>
      <c t="s" r="B68" s="4">
        <v>429</v>
      </c>
      <c t="s" r="D68" s="4">
        <v>429</v>
      </c>
    </row>
    <row r="69" spans="1:5">
      <c t="s" r="A69" s="4">
        <v>430</v>
      </c>
    </row>
    <row r="70" spans="1:5">
      <c t="s" r="A70" s="3">
        <v>374</v>
      </c>
    </row>
    <row r="71" spans="1:5">
      <c t="s" r="A71" s="4">
        <v>431</v>
      </c>
      <c t="n" r="C71" s="5">
        <v>34000</v>
      </c>
    </row>
    <row r="72" spans="1:5">
      <c t="s" r="A72" s="4">
        <v>432</v>
      </c>
    </row>
    <row r="73" spans="1:5">
      <c t="s" r="A73" s="3">
        <v>374</v>
      </c>
    </row>
    <row r="74" spans="1:5">
      <c t="s" r="A74" s="4">
        <v>431</v>
      </c>
      <c t="n" r="C74" s="5">
        <v>2900</v>
      </c>
    </row>
    <row r="75" spans="1:5">
      <c t="s" r="A75" s="4">
        <v>433</v>
      </c>
    </row>
    <row r="76" spans="1:5">
      <c t="s" r="A76" s="3">
        <v>374</v>
      </c>
    </row>
    <row r="77" spans="1:5">
      <c t="s" r="A77" s="4">
        <v>431</v>
      </c>
      <c t="n" r="C77" s="5">
        <v>100</v>
      </c>
    </row>
    <row r="78" spans="1:5">
      <c t="s" r="A78" s="4">
        <v>434</v>
      </c>
    </row>
    <row r="79" spans="1:5">
      <c t="s" r="A79" s="3">
        <v>374</v>
      </c>
    </row>
    <row r="80" spans="1:5">
      <c t="s" r="A80" s="4">
        <v>428</v>
      </c>
      <c t="s" r="B80" s="4">
        <v>435</v>
      </c>
      <c t="s" r="D80" s="4">
        <v>435</v>
      </c>
    </row>
    <row r="81" spans="1:5">
      <c t="s" r="A81" s="4">
        <v>436</v>
      </c>
    </row>
    <row r="82" spans="1:5">
      <c t="s" r="A82" s="3">
        <v>374</v>
      </c>
    </row>
    <row r="83" spans="1:5">
      <c t="s" r="A83" s="4">
        <v>428</v>
      </c>
      <c t="s" r="B83" s="4">
        <v>437</v>
      </c>
      <c t="s" r="D83" s="4">
        <v>437</v>
      </c>
    </row>
    <row r="84" spans="1:5">
      <c t="s" r="A84" s="4">
        <v>438</v>
      </c>
    </row>
    <row r="85" spans="1:5">
      <c t="s" r="A85" s="3">
        <v>374</v>
      </c>
    </row>
    <row r="86" spans="1:5">
      <c t="s" r="A86" s="4">
        <v>431</v>
      </c>
      <c t="n" r="C86" s="5">
        <v>6100</v>
      </c>
    </row>
    <row r="87" spans="1:5">
      <c t="s" r="A87" s="4">
        <v>439</v>
      </c>
    </row>
    <row r="88" spans="1:5">
      <c t="s" r="A88" s="3">
        <v>374</v>
      </c>
    </row>
    <row r="89" spans="1:5">
      <c t="s" r="A89" s="4">
        <v>431</v>
      </c>
      <c t="n" r="C89" s="5">
        <v>300</v>
      </c>
    </row>
    <row r="90" spans="1:5">
      <c t="s" r="A90" s="4">
        <v>440</v>
      </c>
    </row>
    <row r="91" spans="1:5">
      <c t="s" r="A91" s="3">
        <v>374</v>
      </c>
    </row>
    <row r="92" spans="1:5">
      <c t="s" r="A92" s="4">
        <v>431</v>
      </c>
      <c t="n" r="C92" s="5">
        <v>1500</v>
      </c>
    </row>
    <row r="93" spans="1:5">
      <c t="s" r="A93" s="4">
        <v>441</v>
      </c>
    </row>
    <row r="94" spans="1:5">
      <c t="s" r="A94" s="3">
        <v>374</v>
      </c>
    </row>
    <row r="95" spans="1:5">
      <c t="s" r="A95" s="4">
        <v>431</v>
      </c>
      <c t="n" r="C95" s="5">
        <v>1000</v>
      </c>
    </row>
    <row r="96" spans="1:5">
      <c t="s" r="A96" s="4">
        <v>36</v>
      </c>
    </row>
    <row r="97" spans="1:5">
      <c t="s" r="A97" s="3">
        <v>374</v>
      </c>
    </row>
    <row r="98" spans="1:5">
      <c t="s" r="A98" s="4">
        <v>378</v>
      </c>
      <c t="n" r="B98" s="6">
        <v>700</v>
      </c>
      <c t="n" r="C98" s="5">
        <v>1100</v>
      </c>
      <c t="n" r="D98" s="6">
        <v>700</v>
      </c>
    </row>
    <row r="99" spans="1:5">
      <c t="s" r="A99" s="4">
        <v>43</v>
      </c>
    </row>
    <row r="100" spans="1:5">
      <c t="s" r="A100" s="3">
        <v>374</v>
      </c>
    </row>
    <row r="101" spans="1:5">
      <c t="s" r="A101" s="4">
        <v>394</v>
      </c>
      <c t="n" r="C101" s="6">
        <v>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42</v>
      </c>
      <c t="s" r="B1" s="2">
        <v>1</v>
      </c>
    </row>
    <row r="2" spans="1:2">
      <c t="s" r="B2" s="2">
        <v>443</v>
      </c>
    </row>
    <row r="3" spans="1:2">
      <c t="s" r="A3" s="3">
        <v>444</v>
      </c>
    </row>
    <row r="4" spans="1:2">
      <c t="s" r="A4" s="4">
        <v>445</v>
      </c>
      <c t="n" r="B4" s="6">
        <v>0</v>
      </c>
    </row>
    <row r="5" spans="1:2">
      <c t="s" r="A5" s="4">
        <v>446</v>
      </c>
      <c t="n" r="B5" s="5">
        <v>1530</v>
      </c>
    </row>
    <row r="6" spans="1:2">
      <c t="s" r="A6" s="4">
        <v>447</v>
      </c>
      <c t="n" r="B6" s="6">
        <v>1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8</v>
      </c>
      <c t="s" r="B1" s="2">
        <v>449</v>
      </c>
      <c t="s" r="C1" s="2">
        <v>2</v>
      </c>
      <c t="s" r="D1" s="2">
        <v>30</v>
      </c>
      <c t="s" r="E1" s="2">
        <v>77</v>
      </c>
    </row>
    <row r="2" spans="1:5">
      <c t="s" r="A2" s="3">
        <v>276</v>
      </c>
    </row>
    <row r="3" spans="1:5">
      <c t="s" r="A3" s="4">
        <v>39</v>
      </c>
      <c t="n" r="C3" s="6">
        <v>74175</v>
      </c>
      <c t="n" r="D3" s="6">
        <v>28189</v>
      </c>
      <c t="n" r="E3" s="6">
        <v>14767</v>
      </c>
    </row>
    <row r="4" spans="1:5">
      <c t="s" r="A4" s="4">
        <v>281</v>
      </c>
    </row>
    <row r="5" spans="1:5">
      <c t="s" r="A5" s="3">
        <v>276</v>
      </c>
    </row>
    <row r="6" spans="1:5">
      <c t="s" r="A6" s="4">
        <v>450</v>
      </c>
      <c t="n" r="B6" s="6">
        <v>80500</v>
      </c>
    </row>
    <row r="7" spans="1:5">
      <c t="s" r="A7" s="4">
        <v>451</v>
      </c>
      <c t="n" r="B7" s="5">
        <v>55000</v>
      </c>
      <c t="n" r="C7" s="5">
        <v>55194</v>
      </c>
    </row>
    <row r="8" spans="1:5">
      <c t="s" r="A8" s="4">
        <v>452</v>
      </c>
      <c t="n" r="B8" s="5">
        <v>2800</v>
      </c>
    </row>
    <row r="9" spans="1:5">
      <c t="s" r="A9" s="4">
        <v>453</v>
      </c>
      <c t="n" r="B9" s="5">
        <v>13000</v>
      </c>
    </row>
    <row r="10" spans="1:5">
      <c t="s" r="A10" s="4">
        <v>454</v>
      </c>
      <c t="n" r="B10" s="5">
        <v>1200</v>
      </c>
    </row>
    <row r="11" spans="1:5">
      <c t="s" r="A11" s="4">
        <v>155</v>
      </c>
      <c t="n" r="C11" s="5">
        <v>673</v>
      </c>
    </row>
    <row r="12" spans="1:5">
      <c t="s" r="A12" s="4">
        <v>455</v>
      </c>
      <c t="n" r="B12" s="5">
        <v>1000</v>
      </c>
      <c t="n" r="C12" s="5">
        <v>1000</v>
      </c>
    </row>
    <row r="13" spans="1:5">
      <c t="s" r="A13" s="4">
        <v>456</v>
      </c>
      <c t="n" r="C13" s="5">
        <v>1180</v>
      </c>
    </row>
    <row r="14" spans="1:5">
      <c t="s" r="A14" s="4">
        <v>457</v>
      </c>
      <c t="n" r="C14" s="5">
        <v>58047</v>
      </c>
    </row>
    <row r="15" spans="1:5">
      <c t="s" r="A15" s="4">
        <v>458</v>
      </c>
      <c t="n" r="C15" s="5">
        <v>678</v>
      </c>
    </row>
    <row r="16" spans="1:5">
      <c t="s" r="A16" s="4">
        <v>128</v>
      </c>
      <c t="n" r="C16" s="5">
        <v>10396</v>
      </c>
    </row>
    <row r="17" spans="1:5">
      <c t="s" r="A17" s="4">
        <v>459</v>
      </c>
      <c t="n" r="C17" s="5">
        <v>20438</v>
      </c>
    </row>
    <row r="18" spans="1:5">
      <c t="s" r="A18" s="4">
        <v>460</v>
      </c>
      <c t="n" r="C18" s="5">
        <v>470</v>
      </c>
    </row>
    <row r="19" spans="1:5">
      <c t="s" r="A19" s="4">
        <v>461</v>
      </c>
      <c t="n" r="C19" s="5">
        <v>2221</v>
      </c>
    </row>
    <row r="20" spans="1:5">
      <c t="s" r="A20" s="4">
        <v>39</v>
      </c>
      <c t="n" r="B20" s="6">
        <v>26494</v>
      </c>
      <c t="n" r="C20" s="5">
        <v>26494</v>
      </c>
    </row>
    <row r="21" spans="1:5">
      <c t="s" r="A21" s="4">
        <v>462</v>
      </c>
      <c t="n" r="C21" s="5">
        <v>396</v>
      </c>
    </row>
    <row r="22" spans="1:5">
      <c t="s" r="A22" s="4">
        <v>47</v>
      </c>
      <c t="n" r="C22" s="5">
        <v>-15756</v>
      </c>
    </row>
    <row r="23" spans="1:5">
      <c t="s" r="A23" s="4">
        <v>463</v>
      </c>
      <c t="n" r="C23" s="5">
        <v>-2236</v>
      </c>
    </row>
    <row r="24" spans="1:5">
      <c t="s" r="A24" s="4">
        <v>464</v>
      </c>
      <c t="n" r="C24" s="5">
        <v>-174</v>
      </c>
    </row>
    <row r="25" spans="1:5">
      <c t="s" r="A25" s="4">
        <v>465</v>
      </c>
      <c t="n" r="C25" s="5">
        <v>58047</v>
      </c>
    </row>
    <row r="26" spans="1:5">
      <c t="s" r="A26" s="4">
        <v>79</v>
      </c>
      <c t="n" r="C26" s="5">
        <v>14300</v>
      </c>
    </row>
    <row r="27" spans="1:5">
      <c t="s" r="A27" s="4">
        <v>466</v>
      </c>
      <c t="n" r="C27" s="5">
        <v>-700</v>
      </c>
    </row>
    <row r="28" spans="1:5">
      <c t="s" r="A28" s="4">
        <v>467</v>
      </c>
      <c t="n" r="C28" s="5">
        <v>400</v>
      </c>
    </row>
    <row r="29" spans="1:5">
      <c t="s" r="A29" s="4">
        <v>468</v>
      </c>
    </row>
    <row r="30" spans="1:5">
      <c t="s" r="A30" s="3">
        <v>276</v>
      </c>
    </row>
    <row r="31" spans="1:5">
      <c t="s" r="A31" s="4">
        <v>431</v>
      </c>
      <c t="n" r="C31" s="5">
        <v>14700</v>
      </c>
    </row>
    <row r="32" spans="1:5">
      <c t="s" r="A32" s="4">
        <v>398</v>
      </c>
      <c t="s" r="B32" s="4">
        <v>411</v>
      </c>
    </row>
    <row r="33" spans="1:5">
      <c t="s" r="A33" s="4">
        <v>469</v>
      </c>
    </row>
    <row r="34" spans="1:5">
      <c t="s" r="A34" s="3">
        <v>276</v>
      </c>
    </row>
    <row r="35" spans="1:5">
      <c t="s" r="A35" s="4">
        <v>431</v>
      </c>
      <c t="n" r="C35" s="6">
        <v>420</v>
      </c>
    </row>
    <row r="36" spans="1:5">
      <c t="s" r="A36" s="4">
        <v>398</v>
      </c>
      <c t="s" r="B36" s="4">
        <v>4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s>
  <sheetData>
    <row r="1" spans="1:7">
      <c t="s" r="A1" s="1">
        <v>470</v>
      </c>
      <c t="s" r="B1" s="2">
        <v>471</v>
      </c>
      <c t="s" r="C1" s="2">
        <v>472</v>
      </c>
      <c t="s" r="D1" s="2">
        <v>443</v>
      </c>
      <c t="s" r="E1" s="2">
        <v>472</v>
      </c>
      <c t="s" r="F1" s="2">
        <v>473</v>
      </c>
      <c t="s" r="G1" s="2">
        <v>474</v>
      </c>
    </row>
    <row r="2" spans="1:7">
      <c t="s" r="A2" s="3">
        <v>276</v>
      </c>
    </row>
    <row r="3" spans="1:7">
      <c t="s" r="A3" s="4">
        <v>39</v>
      </c>
      <c t="n" r="D3" s="6">
        <v>74175</v>
      </c>
      <c t="n" r="F3" s="6">
        <v>28189</v>
      </c>
      <c t="n" r="G3" s="6">
        <v>14767</v>
      </c>
    </row>
    <row r="4" spans="1:7">
      <c t="s" r="A4" s="4">
        <v>475</v>
      </c>
    </row>
    <row r="5" spans="1:7">
      <c t="s" r="A5" s="3">
        <v>276</v>
      </c>
    </row>
    <row r="6" spans="1:7">
      <c t="s" r="A6" s="4">
        <v>450</v>
      </c>
      <c t="n" r="B6" s="6">
        <v>8000</v>
      </c>
      <c t="n" r="C6" s="8">
        <v>10.4</v>
      </c>
    </row>
    <row r="7" spans="1:7">
      <c t="s" r="A7" s="4">
        <v>451</v>
      </c>
      <c t="n" r="B7" s="5">
        <v>12600</v>
      </c>
      <c t="n" r="C7" s="9">
        <v>16</v>
      </c>
    </row>
    <row r="8" spans="1:7">
      <c t="s" r="A8" s="4">
        <v>452</v>
      </c>
      <c t="n" r="B8" s="5">
        <v>1500</v>
      </c>
      <c t="n" r="E8" s="8">
        <v>1.9</v>
      </c>
    </row>
    <row r="9" spans="1:7">
      <c t="s" r="A9" s="4">
        <v>39</v>
      </c>
      <c t="n" r="B9" s="6">
        <v>6700</v>
      </c>
      <c t="n" r="E9" s="8">
        <v>8.6</v>
      </c>
    </row>
    <row r="10" spans="1:7">
      <c t="s" r="A10" s="4">
        <v>79</v>
      </c>
      <c t="n" r="D10" s="5">
        <v>2500</v>
      </c>
    </row>
    <row r="11" spans="1:7">
      <c t="s" r="A11" s="4">
        <v>466</v>
      </c>
      <c t="n" r="D11" s="5">
        <v>400</v>
      </c>
    </row>
    <row r="12" spans="1:7">
      <c t="s" r="A12" s="4">
        <v>476</v>
      </c>
    </row>
    <row r="13" spans="1:7">
      <c t="s" r="A13" s="3">
        <v>276</v>
      </c>
    </row>
    <row r="14" spans="1:7">
      <c t="s" r="A14" s="4">
        <v>467</v>
      </c>
      <c t="n" r="D14" s="6">
        <v>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7</v>
      </c>
      <c t="s" r="B1" s="2">
        <v>478</v>
      </c>
      <c t="s" r="C1" s="2">
        <v>2</v>
      </c>
      <c t="s" r="D1" s="2">
        <v>30</v>
      </c>
      <c t="s" r="E1" s="2">
        <v>77</v>
      </c>
    </row>
    <row r="2" spans="1:5">
      <c t="s" r="A2" s="3">
        <v>276</v>
      </c>
    </row>
    <row r="3" spans="1:5">
      <c t="s" r="A3" s="4">
        <v>39</v>
      </c>
      <c t="n" r="C3" s="6">
        <v>74175</v>
      </c>
      <c t="n" r="D3" s="6">
        <v>28189</v>
      </c>
      <c t="n" r="E3" s="6">
        <v>14767</v>
      </c>
    </row>
    <row r="4" spans="1:5">
      <c t="s" r="A4" s="4">
        <v>479</v>
      </c>
    </row>
    <row r="5" spans="1:5">
      <c t="s" r="A5" s="3">
        <v>276</v>
      </c>
    </row>
    <row r="6" spans="1:5">
      <c t="s" r="A6" s="4">
        <v>450</v>
      </c>
      <c t="n" r="B6" s="6">
        <v>3000</v>
      </c>
    </row>
    <row r="7" spans="1:5">
      <c t="s" r="A7" s="4">
        <v>451</v>
      </c>
      <c t="n" r="B7" s="5">
        <v>4300</v>
      </c>
    </row>
    <row r="8" spans="1:5">
      <c t="s" r="A8" s="4">
        <v>39</v>
      </c>
      <c t="n" r="B8" s="6">
        <v>1600</v>
      </c>
    </row>
    <row r="9" spans="1:5">
      <c t="s" r="A9" s="4">
        <v>480</v>
      </c>
    </row>
    <row r="10" spans="1:5">
      <c t="s" r="A10" s="3">
        <v>276</v>
      </c>
    </row>
    <row r="11" spans="1:5">
      <c t="s" r="A11" s="4">
        <v>467</v>
      </c>
      <c t="n" r="C11" s="6">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0</v>
      </c>
      <c t="s" r="D2" s="2">
        <v>77</v>
      </c>
    </row>
    <row r="3" spans="1:4">
      <c t="s" r="A3" s="3">
        <v>107</v>
      </c>
    </row>
    <row r="4" spans="1:4">
      <c t="s" r="A4" s="4">
        <v>99</v>
      </c>
      <c t="n" r="B4" s="6">
        <v>10989</v>
      </c>
      <c t="n" r="C4" s="6">
        <v>12987</v>
      </c>
      <c t="n" r="D4" s="6">
        <v>13470</v>
      </c>
    </row>
    <row r="5" spans="1:4">
      <c t="s" r="A5" s="3">
        <v>108</v>
      </c>
    </row>
    <row r="6" spans="1:4">
      <c t="s" r="A6" s="4">
        <v>109</v>
      </c>
      <c t="n" r="B6" s="5">
        <v>-458</v>
      </c>
      <c t="n" r="C6" s="5">
        <v>152</v>
      </c>
      <c t="n" r="D6" s="5">
        <v>346</v>
      </c>
    </row>
    <row r="7" spans="1:4">
      <c t="s" r="A7" s="4">
        <v>110</v>
      </c>
      <c t="n" r="B7" s="5">
        <v>54</v>
      </c>
      <c t="n" r="C7" s="5">
        <v>81</v>
      </c>
      <c t="n" r="D7" s="5">
        <v>117</v>
      </c>
    </row>
    <row r="8" spans="1:4">
      <c t="s" r="A8" s="4">
        <v>111</v>
      </c>
      <c t="n" r="B8" s="5">
        <v>0</v>
      </c>
      <c t="n" r="C8" s="5">
        <v>54</v>
      </c>
      <c t="n" r="D8" s="5">
        <v>0</v>
      </c>
    </row>
    <row r="9" spans="1:4">
      <c t="s" r="A9" s="4">
        <v>112</v>
      </c>
      <c t="n" r="B9" s="5">
        <v>-85</v>
      </c>
      <c t="n" r="C9" s="5">
        <v>0</v>
      </c>
      <c t="n" r="D9" s="5">
        <v>0</v>
      </c>
    </row>
    <row r="10" spans="1:4">
      <c t="s" r="A10" s="4">
        <v>113</v>
      </c>
      <c t="n" r="B10" s="5">
        <v>-489</v>
      </c>
      <c t="n" r="C10" s="5">
        <v>287</v>
      </c>
      <c t="n" r="D10" s="5">
        <v>463</v>
      </c>
    </row>
    <row r="11" spans="1:4">
      <c t="s" r="A11" s="4">
        <v>114</v>
      </c>
      <c t="n" r="B11" s="6">
        <v>10500</v>
      </c>
      <c t="n" r="C11" s="6">
        <v>13274</v>
      </c>
      <c t="n" r="D11" s="6">
        <v>13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1</v>
      </c>
      <c t="s" r="B1" s="2">
        <v>482</v>
      </c>
      <c t="s" r="C1" s="2">
        <v>2</v>
      </c>
      <c t="s" r="D1" s="2">
        <v>30</v>
      </c>
      <c t="s" r="E1" s="2">
        <v>77</v>
      </c>
    </row>
    <row r="2" spans="1:5">
      <c t="s" r="A2" s="3">
        <v>276</v>
      </c>
    </row>
    <row r="3" spans="1:5">
      <c t="s" r="A3" s="4">
        <v>39</v>
      </c>
      <c t="n" r="C3" s="6">
        <v>74175</v>
      </c>
      <c t="n" r="D3" s="6">
        <v>28189</v>
      </c>
      <c t="n" r="E3" s="6">
        <v>14767</v>
      </c>
    </row>
    <row r="4" spans="1:5">
      <c t="s" r="A4" s="4">
        <v>483</v>
      </c>
    </row>
    <row r="5" spans="1:5">
      <c t="s" r="A5" s="3">
        <v>276</v>
      </c>
    </row>
    <row r="6" spans="1:5">
      <c t="s" r="A6" s="4">
        <v>450</v>
      </c>
      <c t="n" r="B6" s="6">
        <v>4000</v>
      </c>
    </row>
    <row r="7" spans="1:5">
      <c t="s" r="A7" s="4">
        <v>451</v>
      </c>
      <c t="n" r="B7" s="5">
        <v>2300</v>
      </c>
    </row>
    <row r="8" spans="1:5">
      <c t="s" r="A8" s="4">
        <v>454</v>
      </c>
      <c t="n" r="B8" s="5">
        <v>400</v>
      </c>
    </row>
    <row r="9" spans="1:5">
      <c t="s" r="A9" s="4">
        <v>39</v>
      </c>
      <c t="n" r="B9" s="5">
        <v>1900</v>
      </c>
    </row>
    <row r="10" spans="1:5">
      <c t="s" r="A10" s="4">
        <v>484</v>
      </c>
    </row>
    <row r="11" spans="1:5">
      <c t="s" r="A11" s="3">
        <v>276</v>
      </c>
    </row>
    <row r="12" spans="1:5">
      <c t="s" r="A12" s="4">
        <v>454</v>
      </c>
      <c t="n" r="B12" s="6">
        <v>800</v>
      </c>
    </row>
    <row r="13" spans="1:5">
      <c t="s" r="A13" s="4">
        <v>485</v>
      </c>
    </row>
    <row r="14" spans="1:5">
      <c t="s" r="A14" s="3">
        <v>276</v>
      </c>
    </row>
    <row r="15" spans="1:5">
      <c t="s" r="A15" s="4">
        <v>467</v>
      </c>
      <c t="n" r="C15" s="6">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6</v>
      </c>
      <c t="s" r="B1" s="2">
        <v>487</v>
      </c>
      <c t="s" r="C1" s="2">
        <v>2</v>
      </c>
      <c t="s" r="D1" s="2">
        <v>30</v>
      </c>
      <c t="s" r="E1" s="2">
        <v>77</v>
      </c>
    </row>
    <row r="2" spans="1:5">
      <c t="s" r="A2" s="3">
        <v>276</v>
      </c>
    </row>
    <row r="3" spans="1:5">
      <c t="s" r="A3" s="4">
        <v>39</v>
      </c>
      <c t="n" r="C3" s="6">
        <v>74175</v>
      </c>
      <c t="n" r="D3" s="6">
        <v>28189</v>
      </c>
      <c t="n" r="E3" s="6">
        <v>14767</v>
      </c>
    </row>
    <row r="4" spans="1:5">
      <c t="s" r="A4" s="4">
        <v>488</v>
      </c>
    </row>
    <row r="5" spans="1:5">
      <c t="s" r="A5" s="3">
        <v>276</v>
      </c>
    </row>
    <row r="6" spans="1:5">
      <c t="s" r="A6" s="4">
        <v>451</v>
      </c>
      <c t="n" r="B6" s="6">
        <v>400</v>
      </c>
    </row>
    <row r="7" spans="1:5">
      <c t="s" r="A7" s="4">
        <v>39</v>
      </c>
      <c t="n" r="B7" s="6">
        <v>200</v>
      </c>
    </row>
    <row r="8" spans="1:5">
      <c t="s" r="A8" s="4">
        <v>489</v>
      </c>
    </row>
    <row r="9" spans="1:5">
      <c t="s" r="A9" s="3">
        <v>276</v>
      </c>
    </row>
    <row r="10" spans="1:5">
      <c t="s" r="A10" s="4">
        <v>467</v>
      </c>
      <c t="n" r="C10" s="6">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t="s" r="A1" s="1">
        <v>490</v>
      </c>
      <c t="s" r="B1" s="2">
        <v>491</v>
      </c>
      <c t="s" r="C1" s="2">
        <v>443</v>
      </c>
      <c t="s" r="D1" s="2">
        <v>473</v>
      </c>
      <c t="s" r="E1" s="2">
        <v>474</v>
      </c>
    </row>
    <row r="2" spans="1:5">
      <c t="s" r="A2" s="3">
        <v>276</v>
      </c>
    </row>
    <row r="3" spans="1:5">
      <c t="s" r="A3" s="4">
        <v>39</v>
      </c>
      <c t="n" r="C3" s="6">
        <v>74175</v>
      </c>
      <c t="n" r="D3" s="6">
        <v>28189</v>
      </c>
      <c t="n" r="E3" s="6">
        <v>14767</v>
      </c>
    </row>
    <row r="4" spans="1:5">
      <c t="s" r="A4" s="4">
        <v>492</v>
      </c>
    </row>
    <row r="5" spans="1:5">
      <c t="s" r="A5" s="3">
        <v>276</v>
      </c>
    </row>
    <row r="6" spans="1:5">
      <c t="s" r="A6" s="4">
        <v>450</v>
      </c>
      <c t="n" r="B6" s="6">
        <v>3000</v>
      </c>
    </row>
    <row r="7" spans="1:5">
      <c t="s" r="A7" s="4">
        <v>451</v>
      </c>
      <c t="n" r="B7" s="5">
        <v>3300</v>
      </c>
    </row>
    <row r="8" spans="1:5">
      <c t="s" r="A8" s="4">
        <v>452</v>
      </c>
      <c t="n" r="B8" s="6">
        <v>500</v>
      </c>
    </row>
    <row r="9" spans="1:5">
      <c t="s" r="A9" s="4">
        <v>493</v>
      </c>
      <c t="n" r="B9" s="5">
        <v>600</v>
      </c>
    </row>
    <row r="10" spans="1:5">
      <c t="s" r="A10" s="4">
        <v>39</v>
      </c>
      <c t="n" r="B10" s="6">
        <v>2000</v>
      </c>
    </row>
    <row r="11" spans="1:5">
      <c t="s" r="A11" s="4">
        <v>467</v>
      </c>
      <c t="n" r="C11" s="6">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4</v>
      </c>
      <c t="s" r="B1" s="2">
        <v>495</v>
      </c>
      <c t="s" r="C1" s="2">
        <v>2</v>
      </c>
      <c t="s" r="D1" s="2">
        <v>30</v>
      </c>
      <c t="s" r="E1" s="2">
        <v>77</v>
      </c>
    </row>
    <row r="2" spans="1:5">
      <c t="s" r="A2" s="3">
        <v>276</v>
      </c>
    </row>
    <row r="3" spans="1:5">
      <c t="s" r="A3" s="4">
        <v>39</v>
      </c>
      <c t="n" r="C3" s="6">
        <v>74175</v>
      </c>
      <c t="n" r="D3" s="6">
        <v>28189</v>
      </c>
      <c t="n" r="E3" s="6">
        <v>14767</v>
      </c>
    </row>
    <row r="4" spans="1:5">
      <c t="s" r="A4" s="4">
        <v>283</v>
      </c>
    </row>
    <row r="5" spans="1:5">
      <c t="s" r="A5" s="3">
        <v>276</v>
      </c>
    </row>
    <row r="6" spans="1:5">
      <c t="s" r="A6" s="4">
        <v>451</v>
      </c>
      <c t="n" r="B6" s="6">
        <v>20000</v>
      </c>
    </row>
    <row r="7" spans="1:5">
      <c t="s" r="A7" s="4">
        <v>458</v>
      </c>
      <c t="n" r="B7" s="5">
        <v>1500</v>
      </c>
    </row>
    <row r="8" spans="1:5">
      <c t="s" r="A8" s="4">
        <v>452</v>
      </c>
      <c t="n" r="B8" s="5">
        <v>2400</v>
      </c>
    </row>
    <row r="9" spans="1:5">
      <c t="s" r="A9" s="4">
        <v>496</v>
      </c>
      <c t="n" r="B9" s="5">
        <v>25000</v>
      </c>
    </row>
    <row r="10" spans="1:5">
      <c t="s" r="A10" s="4">
        <v>497</v>
      </c>
      <c t="n" r="B10" s="5">
        <v>1600</v>
      </c>
    </row>
    <row r="11" spans="1:5">
      <c t="s" r="A11" s="4">
        <v>498</v>
      </c>
      <c t="n" r="B11" s="5">
        <v>469</v>
      </c>
    </row>
    <row r="12" spans="1:5">
      <c t="s" r="A12" s="4">
        <v>457</v>
      </c>
      <c t="n" r="B12" s="5">
        <v>22069</v>
      </c>
    </row>
    <row r="13" spans="1:5">
      <c t="s" r="A13" s="4">
        <v>458</v>
      </c>
      <c t="n" r="B13" s="5">
        <v>1505</v>
      </c>
    </row>
    <row r="14" spans="1:5">
      <c t="s" r="A14" s="4">
        <v>128</v>
      </c>
      <c t="n" r="B14" s="5">
        <v>4444</v>
      </c>
    </row>
    <row r="15" spans="1:5">
      <c t="s" r="A15" s="4">
        <v>459</v>
      </c>
      <c t="n" r="B15" s="5">
        <v>4090</v>
      </c>
    </row>
    <row r="16" spans="1:5">
      <c t="s" r="A16" s="4">
        <v>460</v>
      </c>
      <c t="n" r="B16" s="5">
        <v>26</v>
      </c>
    </row>
    <row r="17" spans="1:5">
      <c t="s" r="A17" s="4">
        <v>461</v>
      </c>
      <c t="n" r="B17" s="5">
        <v>584</v>
      </c>
    </row>
    <row r="18" spans="1:5">
      <c t="s" r="A18" s="4">
        <v>39</v>
      </c>
      <c t="n" r="B18" s="5">
        <v>6959</v>
      </c>
    </row>
    <row r="19" spans="1:5">
      <c t="s" r="A19" s="4">
        <v>462</v>
      </c>
      <c t="n" r="B19" s="5">
        <v>30</v>
      </c>
    </row>
    <row r="20" spans="1:5">
      <c t="s" r="A20" s="4">
        <v>47</v>
      </c>
      <c t="n" r="B20" s="5">
        <v>-3636</v>
      </c>
    </row>
    <row r="21" spans="1:5">
      <c t="s" r="A21" s="4">
        <v>463</v>
      </c>
      <c t="n" r="B21" s="5">
        <v>-693</v>
      </c>
    </row>
    <row r="22" spans="1:5">
      <c t="s" r="A22" s="4">
        <v>465</v>
      </c>
      <c t="n" r="B22" s="5">
        <v>22069</v>
      </c>
    </row>
    <row r="23" spans="1:5">
      <c t="s" r="A23" s="4">
        <v>79</v>
      </c>
      <c t="n" r="C23" s="5">
        <v>24000</v>
      </c>
    </row>
    <row r="24" spans="1:5">
      <c t="s" r="A24" s="4">
        <v>466</v>
      </c>
      <c t="n" r="C24" s="5">
        <v>2500</v>
      </c>
    </row>
    <row r="25" spans="1:5">
      <c t="s" r="A25" s="4">
        <v>467</v>
      </c>
      <c t="n" r="C25" s="6">
        <v>600</v>
      </c>
    </row>
    <row r="26" spans="1:5">
      <c t="s" r="A26" s="4">
        <v>499</v>
      </c>
    </row>
    <row r="27" spans="1:5">
      <c t="s" r="A27" s="3">
        <v>276</v>
      </c>
    </row>
    <row r="28" spans="1:5">
      <c t="s" r="A28" s="4">
        <v>431</v>
      </c>
      <c t="n" r="B28" s="6">
        <v>5950</v>
      </c>
    </row>
    <row r="29" spans="1:5">
      <c t="s" r="A29" s="4">
        <v>398</v>
      </c>
      <c t="s" r="B29" s="4">
        <v>411</v>
      </c>
    </row>
    <row r="30" spans="1:5">
      <c t="s" r="A30" s="4">
        <v>500</v>
      </c>
    </row>
    <row r="31" spans="1:5">
      <c t="s" r="A31" s="3">
        <v>276</v>
      </c>
    </row>
    <row r="32" spans="1:5">
      <c t="s" r="A32" s="4">
        <v>431</v>
      </c>
      <c t="n" r="B32" s="6">
        <v>2730</v>
      </c>
    </row>
    <row r="33" spans="1:5">
      <c t="s" r="A33" s="4">
        <v>398</v>
      </c>
      <c t="s" r="B33" s="4">
        <v>380</v>
      </c>
    </row>
    <row r="34" spans="1:5">
      <c t="s" r="A34" s="4">
        <v>501</v>
      </c>
    </row>
    <row r="35" spans="1:5">
      <c t="s" r="A35" s="3">
        <v>276</v>
      </c>
    </row>
    <row r="36" spans="1:5">
      <c t="s" r="A36" s="4">
        <v>431</v>
      </c>
      <c t="n" r="B36" s="6">
        <v>80</v>
      </c>
    </row>
    <row r="37" spans="1:5">
      <c t="s" r="A37" s="4">
        <v>502</v>
      </c>
    </row>
    <row r="38" spans="1:5">
      <c t="s" r="A38" s="3">
        <v>276</v>
      </c>
    </row>
    <row r="39" spans="1:5">
      <c t="s" r="A39" s="4">
        <v>398</v>
      </c>
      <c t="s" r="B39" s="4">
        <v>4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03</v>
      </c>
      <c t="s" r="B1" s="2">
        <v>504</v>
      </c>
      <c t="s" r="C1" s="2">
        <v>505</v>
      </c>
      <c t="s" r="D1" s="2">
        <v>506</v>
      </c>
      <c t="s" r="E1" s="2">
        <v>507</v>
      </c>
      <c t="s" r="F1" s="2">
        <v>508</v>
      </c>
      <c t="s" r="G1" s="2">
        <v>509</v>
      </c>
      <c t="s" r="H1" s="2">
        <v>510</v>
      </c>
      <c t="s" r="I1" s="2">
        <v>30</v>
      </c>
      <c t="s" r="J1" s="2">
        <v>77</v>
      </c>
      <c t="s" r="K1" s="2">
        <v>2</v>
      </c>
    </row>
    <row r="2" spans="1:11">
      <c t="s" r="A2" s="3">
        <v>276</v>
      </c>
    </row>
    <row r="3" spans="1:11">
      <c t="s" r="A3" s="4">
        <v>39</v>
      </c>
      <c t="n" r="I3" s="6">
        <v>28189</v>
      </c>
      <c t="n" r="J3" s="6">
        <v>14767</v>
      </c>
      <c t="n" r="K3" s="6">
        <v>74175</v>
      </c>
    </row>
    <row r="4" spans="1:11">
      <c t="s" r="A4" s="4">
        <v>511</v>
      </c>
    </row>
    <row r="5" spans="1:11">
      <c t="s" r="A5" s="3">
        <v>276</v>
      </c>
    </row>
    <row r="6" spans="1:11">
      <c t="s" r="A6" s="4">
        <v>458</v>
      </c>
      <c t="n" r="B6" s="6">
        <v>5000</v>
      </c>
      <c t="n" r="I6" s="5">
        <v>5300</v>
      </c>
    </row>
    <row r="7" spans="1:11">
      <c t="s" r="A7" s="4">
        <v>512</v>
      </c>
      <c t="n" r="B7" s="6">
        <v>600</v>
      </c>
      <c t="n" r="I7" s="5">
        <v>573</v>
      </c>
    </row>
    <row r="8" spans="1:11">
      <c t="s" r="A8" s="4">
        <v>497</v>
      </c>
      <c t="n" r="F8" s="6">
        <v>300</v>
      </c>
      <c t="n" r="I8" s="5">
        <v>-252</v>
      </c>
    </row>
    <row r="9" spans="1:11">
      <c t="s" r="A9" s="4">
        <v>457</v>
      </c>
      <c t="n" r="I9" s="5">
        <v>5621</v>
      </c>
    </row>
    <row r="10" spans="1:11">
      <c t="s" r="A10" s="4">
        <v>458</v>
      </c>
      <c t="n" r="I10" s="5">
        <v>1056</v>
      </c>
    </row>
    <row r="11" spans="1:11">
      <c t="s" r="A11" s="4">
        <v>128</v>
      </c>
      <c t="n" r="I11" s="5">
        <v>680</v>
      </c>
    </row>
    <row r="12" spans="1:11">
      <c t="s" r="A12" s="4">
        <v>459</v>
      </c>
      <c t="n" r="I12" s="5">
        <v>184</v>
      </c>
    </row>
    <row r="13" spans="1:11">
      <c t="s" r="A13" s="4">
        <v>513</v>
      </c>
      <c t="n" r="I13" s="5">
        <v>4</v>
      </c>
    </row>
    <row r="14" spans="1:11">
      <c t="s" r="A14" s="4">
        <v>460</v>
      </c>
      <c t="n" r="I14" s="5">
        <v>22</v>
      </c>
    </row>
    <row r="15" spans="1:11">
      <c t="s" r="A15" s="4">
        <v>461</v>
      </c>
      <c t="n" r="I15" s="5">
        <v>221</v>
      </c>
    </row>
    <row r="16" spans="1:11">
      <c t="s" r="A16" s="4">
        <v>39</v>
      </c>
      <c t="n" r="I16" s="5">
        <v>4510</v>
      </c>
    </row>
    <row r="17" spans="1:11">
      <c t="s" r="A17" s="4">
        <v>514</v>
      </c>
      <c t="n" r="I17" s="5">
        <v>290</v>
      </c>
    </row>
    <row r="18" spans="1:11">
      <c t="s" r="A18" s="4">
        <v>462</v>
      </c>
      <c t="n" r="I18" s="5">
        <v>0</v>
      </c>
    </row>
    <row r="19" spans="1:11">
      <c t="s" r="A19" s="4">
        <v>47</v>
      </c>
      <c t="n" r="I19" s="5">
        <v>-173</v>
      </c>
    </row>
    <row r="20" spans="1:11">
      <c t="s" r="A20" s="4">
        <v>463</v>
      </c>
      <c t="n" r="I20" s="5">
        <v>-1313</v>
      </c>
    </row>
    <row r="21" spans="1:11">
      <c t="s" r="A21" s="4">
        <v>465</v>
      </c>
      <c t="n" r="I21" s="5">
        <v>5621</v>
      </c>
    </row>
    <row r="22" spans="1:11">
      <c t="s" r="A22" s="4">
        <v>515</v>
      </c>
    </row>
    <row r="23" spans="1:11">
      <c t="s" r="A23" s="3">
        <v>276</v>
      </c>
    </row>
    <row r="24" spans="1:11">
      <c t="s" r="A24" s="4">
        <v>431</v>
      </c>
      <c t="n" r="I24" s="5">
        <v>0</v>
      </c>
    </row>
    <row r="25" spans="1:11">
      <c t="s" r="A25" s="4">
        <v>516</v>
      </c>
    </row>
    <row r="26" spans="1:11">
      <c t="s" r="A26" s="3">
        <v>276</v>
      </c>
    </row>
    <row r="27" spans="1:11">
      <c t="s" r="A27" s="4">
        <v>431</v>
      </c>
      <c t="n" r="I27" s="5">
        <v>140</v>
      </c>
    </row>
    <row r="28" spans="1:11">
      <c t="s" r="A28" s="4">
        <v>517</v>
      </c>
    </row>
    <row r="29" spans="1:11">
      <c t="s" r="A29" s="3">
        <v>276</v>
      </c>
    </row>
    <row r="30" spans="1:11">
      <c t="s" r="A30" s="4">
        <v>431</v>
      </c>
      <c t="n" r="I30" s="5">
        <v>0</v>
      </c>
    </row>
    <row r="31" spans="1:11">
      <c t="s" r="A31" s="4">
        <v>518</v>
      </c>
    </row>
    <row r="32" spans="1:11">
      <c t="s" r="A32" s="3">
        <v>276</v>
      </c>
    </row>
    <row r="33" spans="1:11">
      <c t="s" r="A33" s="4">
        <v>431</v>
      </c>
      <c t="n" r="I33" s="5">
        <v>0</v>
      </c>
    </row>
    <row r="34" spans="1:11">
      <c t="s" r="A34" s="4">
        <v>519</v>
      </c>
    </row>
    <row r="35" spans="1:11">
      <c t="s" r="A35" s="3">
        <v>276</v>
      </c>
    </row>
    <row r="36" spans="1:11">
      <c t="s" r="A36" s="4">
        <v>458</v>
      </c>
      <c t="n" r="C36" s="6">
        <v>15300</v>
      </c>
      <c t="n" r="I36" s="5">
        <v>15300</v>
      </c>
    </row>
    <row r="37" spans="1:11">
      <c t="s" r="A37" s="4">
        <v>512</v>
      </c>
      <c t="n" r="I37" s="5">
        <v>0</v>
      </c>
    </row>
    <row r="38" spans="1:11">
      <c t="s" r="A38" s="4">
        <v>497</v>
      </c>
      <c t="n" r="I38" s="5">
        <v>46</v>
      </c>
    </row>
    <row r="39" spans="1:11">
      <c t="s" r="A39" s="4">
        <v>457</v>
      </c>
      <c t="n" r="I39" s="5">
        <v>15346</v>
      </c>
    </row>
    <row r="40" spans="1:11">
      <c t="s" r="A40" s="4">
        <v>458</v>
      </c>
      <c t="n" r="I40" s="5">
        <v>0</v>
      </c>
    </row>
    <row r="41" spans="1:11">
      <c t="s" r="A41" s="4">
        <v>128</v>
      </c>
      <c t="n" r="I41" s="5">
        <v>1157</v>
      </c>
    </row>
    <row r="42" spans="1:11">
      <c t="s" r="A42" s="4">
        <v>459</v>
      </c>
      <c t="n" r="I42" s="5">
        <v>2075</v>
      </c>
    </row>
    <row r="43" spans="1:11">
      <c t="s" r="A43" s="4">
        <v>513</v>
      </c>
      <c t="n" r="I43" s="5">
        <v>108</v>
      </c>
    </row>
    <row r="44" spans="1:11">
      <c t="s" r="A44" s="4">
        <v>460</v>
      </c>
      <c t="n" r="I44" s="5">
        <v>122</v>
      </c>
    </row>
    <row r="45" spans="1:11">
      <c t="s" r="A45" s="4">
        <v>461</v>
      </c>
      <c t="n" r="I45" s="5">
        <v>83</v>
      </c>
    </row>
    <row r="46" spans="1:11">
      <c t="s" r="A46" s="4">
        <v>39</v>
      </c>
      <c t="n" r="I46" s="5">
        <v>6731</v>
      </c>
    </row>
    <row r="47" spans="1:11">
      <c t="s" r="A47" s="4">
        <v>514</v>
      </c>
      <c t="n" r="I47" s="5">
        <v>-3761</v>
      </c>
    </row>
    <row r="48" spans="1:11">
      <c t="s" r="A48" s="4">
        <v>462</v>
      </c>
      <c t="n" r="I48" s="5">
        <v>8</v>
      </c>
    </row>
    <row r="49" spans="1:11">
      <c t="s" r="A49" s="4">
        <v>47</v>
      </c>
      <c t="n" r="I49" s="5">
        <v>-866</v>
      </c>
    </row>
    <row r="50" spans="1:11">
      <c t="s" r="A50" s="4">
        <v>463</v>
      </c>
      <c t="n" r="I50" s="5">
        <v>-591</v>
      </c>
    </row>
    <row r="51" spans="1:11">
      <c t="s" r="A51" s="4">
        <v>465</v>
      </c>
      <c t="n" r="I51" s="5">
        <v>15346</v>
      </c>
    </row>
    <row r="52" spans="1:11">
      <c t="s" r="A52" s="4">
        <v>520</v>
      </c>
    </row>
    <row r="53" spans="1:11">
      <c t="s" r="A53" s="3">
        <v>276</v>
      </c>
    </row>
    <row r="54" spans="1:11">
      <c t="s" r="A54" s="4">
        <v>431</v>
      </c>
      <c t="n" r="I54" s="5">
        <v>10000</v>
      </c>
    </row>
    <row r="55" spans="1:11">
      <c t="s" r="A55" s="4">
        <v>521</v>
      </c>
    </row>
    <row r="56" spans="1:11">
      <c t="s" r="A56" s="3">
        <v>276</v>
      </c>
    </row>
    <row r="57" spans="1:11">
      <c t="s" r="A57" s="4">
        <v>431</v>
      </c>
      <c t="n" r="I57" s="5">
        <v>280</v>
      </c>
    </row>
    <row r="58" spans="1:11">
      <c t="s" r="A58" s="4">
        <v>522</v>
      </c>
    </row>
    <row r="59" spans="1:11">
      <c t="s" r="A59" s="3">
        <v>276</v>
      </c>
    </row>
    <row r="60" spans="1:11">
      <c t="s" r="A60" s="4">
        <v>431</v>
      </c>
      <c t="n" r="I60" s="5">
        <v>0</v>
      </c>
    </row>
    <row r="61" spans="1:11">
      <c t="s" r="A61" s="4">
        <v>523</v>
      </c>
    </row>
    <row r="62" spans="1:11">
      <c t="s" r="A62" s="3">
        <v>276</v>
      </c>
    </row>
    <row r="63" spans="1:11">
      <c t="s" r="A63" s="4">
        <v>431</v>
      </c>
      <c t="n" r="I63" s="5">
        <v>0</v>
      </c>
    </row>
    <row r="64" spans="1:11">
      <c t="s" r="A64" s="4">
        <v>524</v>
      </c>
    </row>
    <row r="65" spans="1:11">
      <c t="s" r="A65" s="3">
        <v>276</v>
      </c>
    </row>
    <row r="66" spans="1:11">
      <c t="s" r="A66" s="4">
        <v>458</v>
      </c>
      <c t="n" r="I66" s="5">
        <v>15000</v>
      </c>
    </row>
    <row r="67" spans="1:11">
      <c t="s" r="A67" s="4">
        <v>512</v>
      </c>
      <c t="n" r="I67" s="5">
        <v>0</v>
      </c>
    </row>
    <row r="68" spans="1:11">
      <c t="s" r="A68" s="4">
        <v>497</v>
      </c>
      <c t="n" r="I68" s="5">
        <v>502</v>
      </c>
    </row>
    <row r="69" spans="1:11">
      <c t="s" r="A69" s="4">
        <v>457</v>
      </c>
      <c t="n" r="I69" s="5">
        <v>15502</v>
      </c>
    </row>
    <row r="70" spans="1:11">
      <c t="s" r="A70" s="4">
        <v>458</v>
      </c>
      <c t="n" r="I70" s="5">
        <v>0</v>
      </c>
    </row>
    <row r="71" spans="1:11">
      <c t="s" r="A71" s="4">
        <v>128</v>
      </c>
      <c t="n" r="I71" s="5">
        <v>2279</v>
      </c>
    </row>
    <row r="72" spans="1:11">
      <c t="s" r="A72" s="4">
        <v>459</v>
      </c>
      <c t="n" r="I72" s="5">
        <v>6601</v>
      </c>
    </row>
    <row r="73" spans="1:11">
      <c t="s" r="A73" s="4">
        <v>513</v>
      </c>
      <c t="n" r="I73" s="5">
        <v>0</v>
      </c>
    </row>
    <row r="74" spans="1:11">
      <c t="s" r="A74" s="4">
        <v>460</v>
      </c>
      <c t="n" r="I74" s="5">
        <v>895</v>
      </c>
    </row>
    <row r="75" spans="1:11">
      <c t="s" r="A75" s="4">
        <v>461</v>
      </c>
      <c t="n" r="I75" s="5">
        <v>582</v>
      </c>
    </row>
    <row r="76" spans="1:11">
      <c t="s" r="A76" s="4">
        <v>39</v>
      </c>
      <c t="n" r="I76" s="5">
        <v>2181</v>
      </c>
    </row>
    <row r="77" spans="1:11">
      <c t="s" r="A77" s="4">
        <v>514</v>
      </c>
      <c t="n" r="I77" s="5">
        <v>0</v>
      </c>
    </row>
    <row r="78" spans="1:11">
      <c t="s" r="A78" s="4">
        <v>462</v>
      </c>
      <c t="n" r="I78" s="5">
        <v>2292</v>
      </c>
    </row>
    <row r="79" spans="1:11">
      <c t="s" r="A79" s="4">
        <v>47</v>
      </c>
      <c t="n" r="I79" s="5">
        <v>-1215</v>
      </c>
    </row>
    <row r="80" spans="1:11">
      <c t="s" r="A80" s="4">
        <v>463</v>
      </c>
      <c t="n" r="I80" s="5">
        <v>-443</v>
      </c>
    </row>
    <row r="81" spans="1:11">
      <c t="s" r="A81" s="4">
        <v>465</v>
      </c>
      <c t="n" r="I81" s="5">
        <v>15502</v>
      </c>
    </row>
    <row r="82" spans="1:11">
      <c t="s" r="A82" s="4">
        <v>525</v>
      </c>
    </row>
    <row r="83" spans="1:11">
      <c t="s" r="A83" s="3">
        <v>276</v>
      </c>
    </row>
    <row r="84" spans="1:11">
      <c t="s" r="A84" s="4">
        <v>431</v>
      </c>
      <c t="n" r="I84" s="5">
        <v>1500</v>
      </c>
    </row>
    <row r="85" spans="1:11">
      <c t="s" r="A85" s="4">
        <v>526</v>
      </c>
    </row>
    <row r="86" spans="1:11">
      <c t="s" r="A86" s="3">
        <v>276</v>
      </c>
    </row>
    <row r="87" spans="1:11">
      <c t="s" r="A87" s="4">
        <v>431</v>
      </c>
      <c t="n" r="I87" s="5">
        <v>0</v>
      </c>
    </row>
    <row r="88" spans="1:11">
      <c t="s" r="A88" s="4">
        <v>527</v>
      </c>
    </row>
    <row r="89" spans="1:11">
      <c t="s" r="A89" s="3">
        <v>276</v>
      </c>
    </row>
    <row r="90" spans="1:11">
      <c t="s" r="A90" s="4">
        <v>431</v>
      </c>
      <c t="n" r="I90" s="5">
        <v>180</v>
      </c>
    </row>
    <row r="91" spans="1:11">
      <c t="s" r="A91" s="4">
        <v>528</v>
      </c>
    </row>
    <row r="92" spans="1:11">
      <c t="s" r="A92" s="3">
        <v>276</v>
      </c>
    </row>
    <row r="93" spans="1:11">
      <c t="s" r="A93" s="4">
        <v>431</v>
      </c>
      <c t="n" r="I93" s="6">
        <v>650</v>
      </c>
    </row>
    <row r="94" spans="1:11">
      <c t="s" r="A94" s="4">
        <v>529</v>
      </c>
    </row>
    <row r="95" spans="1:11">
      <c t="s" r="A95" s="3">
        <v>276</v>
      </c>
    </row>
    <row r="96" spans="1:11">
      <c t="s" r="A96" s="4">
        <v>458</v>
      </c>
      <c t="n" r="J96" s="5">
        <v>2100</v>
      </c>
    </row>
    <row r="97" spans="1:11">
      <c t="s" r="A97" s="4">
        <v>512</v>
      </c>
      <c t="n" r="G97" s="6">
        <v>-100</v>
      </c>
    </row>
    <row r="98" spans="1:11">
      <c t="s" r="A98" s="4">
        <v>497</v>
      </c>
      <c t="n" r="J98" s="5">
        <v>-105</v>
      </c>
    </row>
    <row r="99" spans="1:11">
      <c t="s" r="A99" s="4">
        <v>457</v>
      </c>
      <c t="n" r="D99" s="6">
        <v>2000</v>
      </c>
      <c t="n" r="J99" s="5">
        <v>1995</v>
      </c>
    </row>
    <row r="100" spans="1:11">
      <c t="s" r="A100" s="4">
        <v>128</v>
      </c>
      <c t="n" r="J100" s="5">
        <v>0</v>
      </c>
    </row>
    <row r="101" spans="1:11">
      <c t="s" r="A101" s="4">
        <v>459</v>
      </c>
      <c t="n" r="J101" s="5">
        <v>1321</v>
      </c>
    </row>
    <row r="102" spans="1:11">
      <c t="s" r="A102" s="4">
        <v>460</v>
      </c>
      <c t="n" r="J102" s="5">
        <v>0</v>
      </c>
    </row>
    <row r="103" spans="1:11">
      <c t="s" r="A103" s="4">
        <v>461</v>
      </c>
      <c t="n" r="J103" s="5">
        <v>304</v>
      </c>
    </row>
    <row r="104" spans="1:11">
      <c t="s" r="A104" s="4">
        <v>39</v>
      </c>
      <c t="n" r="J104" s="5">
        <v>100</v>
      </c>
    </row>
    <row r="105" spans="1:11">
      <c t="s" r="A105" s="4">
        <v>47</v>
      </c>
      <c t="n" r="J105" s="5">
        <v>0</v>
      </c>
    </row>
    <row r="106" spans="1:11">
      <c t="s" r="A106" s="4">
        <v>463</v>
      </c>
      <c t="n" r="J106" s="5">
        <v>0</v>
      </c>
    </row>
    <row r="107" spans="1:11">
      <c t="s" r="A107" s="4">
        <v>465</v>
      </c>
      <c t="n" r="J107" s="5">
        <v>1995</v>
      </c>
    </row>
    <row r="108" spans="1:11">
      <c t="s" r="A108" s="4">
        <v>530</v>
      </c>
    </row>
    <row r="109" spans="1:11">
      <c t="s" r="A109" s="3">
        <v>276</v>
      </c>
    </row>
    <row r="110" spans="1:11">
      <c t="s" r="A110" s="4">
        <v>431</v>
      </c>
      <c t="n" r="J110" s="5">
        <v>270</v>
      </c>
    </row>
    <row r="111" spans="1:11">
      <c t="s" r="A111" s="4">
        <v>531</v>
      </c>
    </row>
    <row r="112" spans="1:11">
      <c t="s" r="A112" s="3">
        <v>276</v>
      </c>
    </row>
    <row r="113" spans="1:11">
      <c t="s" r="A113" s="4">
        <v>431</v>
      </c>
      <c t="n" r="J113" s="5">
        <v>0</v>
      </c>
    </row>
    <row r="114" spans="1:11">
      <c t="s" r="A114" s="4">
        <v>532</v>
      </c>
    </row>
    <row r="115" spans="1:11">
      <c t="s" r="A115" s="3">
        <v>276</v>
      </c>
    </row>
    <row r="116" spans="1:11">
      <c t="s" r="A116" s="4">
        <v>458</v>
      </c>
      <c t="n" r="E116" s="6">
        <v>43300</v>
      </c>
      <c t="n" r="J116" s="5">
        <v>43250</v>
      </c>
    </row>
    <row r="117" spans="1:11">
      <c t="s" r="A117" s="4">
        <v>512</v>
      </c>
      <c t="n" r="H117" s="6">
        <v>-2200</v>
      </c>
    </row>
    <row r="118" spans="1:11">
      <c t="s" r="A118" s="4">
        <v>497</v>
      </c>
      <c t="n" r="J118" s="5">
        <v>2188</v>
      </c>
    </row>
    <row r="119" spans="1:11">
      <c t="s" r="A119" s="4">
        <v>457</v>
      </c>
      <c t="n" r="J119" s="5">
        <v>45438</v>
      </c>
    </row>
    <row r="120" spans="1:11">
      <c t="s" r="A120" s="4">
        <v>128</v>
      </c>
      <c t="n" r="J120" s="5">
        <v>7529</v>
      </c>
    </row>
    <row r="121" spans="1:11">
      <c t="s" r="A121" s="4">
        <v>459</v>
      </c>
      <c t="n" r="J121" s="5">
        <v>8986</v>
      </c>
    </row>
    <row r="122" spans="1:11">
      <c t="s" r="A122" s="4">
        <v>460</v>
      </c>
      <c t="n" r="J122" s="5">
        <v>403</v>
      </c>
    </row>
    <row r="123" spans="1:11">
      <c t="s" r="A123" s="4">
        <v>461</v>
      </c>
      <c t="n" r="J123" s="5">
        <v>13656</v>
      </c>
    </row>
    <row r="124" spans="1:11">
      <c t="s" r="A124" s="4">
        <v>39</v>
      </c>
      <c t="n" r="J124" s="5">
        <v>7195</v>
      </c>
    </row>
    <row r="125" spans="1:11">
      <c t="s" r="A125" s="4">
        <v>47</v>
      </c>
      <c t="n" r="J125" s="5">
        <v>-1654</v>
      </c>
    </row>
    <row r="126" spans="1:11">
      <c t="s" r="A126" s="4">
        <v>463</v>
      </c>
      <c t="n" r="J126" s="5">
        <v>-1077</v>
      </c>
    </row>
    <row r="127" spans="1:11">
      <c t="s" r="A127" s="4">
        <v>465</v>
      </c>
      <c t="n" r="J127" s="5">
        <v>45438</v>
      </c>
    </row>
    <row r="128" spans="1:11">
      <c t="s" r="A128" s="4">
        <v>533</v>
      </c>
    </row>
    <row r="129" spans="1:11">
      <c t="s" r="A129" s="3">
        <v>276</v>
      </c>
    </row>
    <row r="130" spans="1:11">
      <c t="s" r="A130" s="4">
        <v>431</v>
      </c>
      <c t="n" r="J130" s="5">
        <v>10200</v>
      </c>
    </row>
    <row r="131" spans="1:11">
      <c t="s" r="A131" s="4">
        <v>534</v>
      </c>
    </row>
    <row r="132" spans="1:11">
      <c t="s" r="A132" s="3">
        <v>276</v>
      </c>
    </row>
    <row r="133" spans="1:11">
      <c t="s" r="A133" s="4">
        <v>431</v>
      </c>
      <c t="n" r="J133" s="6">
        <v>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5</v>
      </c>
      <c t="s" r="B1" s="2">
        <v>504</v>
      </c>
      <c t="s" r="C1" s="2">
        <v>508</v>
      </c>
      <c t="s" r="D1" s="2">
        <v>30</v>
      </c>
    </row>
    <row r="2" spans="1:4">
      <c t="s" r="A2" s="3">
        <v>536</v>
      </c>
    </row>
    <row r="3" spans="1:4">
      <c t="s" r="A3" s="4">
        <v>451</v>
      </c>
      <c t="n" r="B3" s="6">
        <v>5000</v>
      </c>
      <c t="n" r="D3" s="6">
        <v>5300</v>
      </c>
    </row>
    <row r="4" spans="1:4">
      <c t="s" r="A4" s="4">
        <v>497</v>
      </c>
      <c t="n" r="C4" s="6">
        <v>300</v>
      </c>
      <c t="n" r="D4" s="5">
        <v>-252</v>
      </c>
    </row>
    <row r="5" spans="1:4">
      <c t="s" r="A5" s="4">
        <v>537</v>
      </c>
      <c t="n" r="B5" s="6">
        <v>600</v>
      </c>
      <c t="n" r="D5" s="6">
        <v>5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505</v>
      </c>
      <c t="s" r="C1" s="2">
        <v>30</v>
      </c>
    </row>
    <row r="2" spans="1:3">
      <c t="s" r="A2" s="3">
        <v>536</v>
      </c>
    </row>
    <row r="3" spans="1:3">
      <c t="s" r="A3" s="4">
        <v>458</v>
      </c>
      <c t="n" r="B3" s="6">
        <v>15300</v>
      </c>
      <c t="n" r="C3" s="6">
        <v>15300</v>
      </c>
    </row>
    <row r="4" spans="1:3">
      <c t="s" r="A4" s="4">
        <v>452</v>
      </c>
      <c t="n" r="B4" s="6">
        <v>1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540</v>
      </c>
      <c t="s" r="C1" s="2">
        <v>541</v>
      </c>
    </row>
    <row r="2" spans="1:3">
      <c t="s" r="A2" s="3">
        <v>536</v>
      </c>
    </row>
    <row r="3" spans="1:3">
      <c t="s" r="A3" s="4">
        <v>457</v>
      </c>
      <c t="n" r="B3" s="10">
        <v>15.5</v>
      </c>
    </row>
    <row r="4" spans="1:3">
      <c t="s" r="A4" s="4">
        <v>537</v>
      </c>
      <c t="n" r="C4" s="10">
        <v>-0.5</v>
      </c>
    </row>
    <row r="5" spans="1:3">
      <c t="s" r="A5" s="4">
        <v>452</v>
      </c>
      <c t="n" r="B5" s="10">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2</v>
      </c>
      <c t="s" r="B1" s="2">
        <v>506</v>
      </c>
      <c t="s" r="C1" s="2">
        <v>509</v>
      </c>
      <c t="s" r="D1" s="2">
        <v>77</v>
      </c>
    </row>
    <row r="2" spans="1:4">
      <c t="s" r="A2" s="3">
        <v>536</v>
      </c>
    </row>
    <row r="3" spans="1:4">
      <c t="s" r="A3" s="4">
        <v>457</v>
      </c>
      <c t="n" r="B3" s="6">
        <v>2000</v>
      </c>
      <c t="n" r="D3" s="6">
        <v>1995</v>
      </c>
    </row>
    <row r="4" spans="1:4">
      <c t="s" r="A4" s="4">
        <v>537</v>
      </c>
      <c t="n" r="C4" s="6">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3</v>
      </c>
      <c t="s" r="B1" s="2">
        <v>507</v>
      </c>
      <c t="s" r="C1" s="2">
        <v>510</v>
      </c>
      <c t="s" r="D1" s="2">
        <v>77</v>
      </c>
    </row>
    <row r="2" spans="1:4">
      <c t="s" r="A2" s="3">
        <v>276</v>
      </c>
    </row>
    <row r="3" spans="1:4">
      <c t="s" r="A3" s="4">
        <v>451</v>
      </c>
      <c t="n" r="B3" s="6">
        <v>43300</v>
      </c>
      <c t="n" r="D3" s="6">
        <v>43250</v>
      </c>
    </row>
    <row r="4" spans="1:4">
      <c t="s" r="A4" s="4">
        <v>512</v>
      </c>
      <c t="n" r="C4" s="6">
        <v>2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0</v>
      </c>
      <c t="s" r="D2" s="2">
        <v>77</v>
      </c>
    </row>
    <row r="3" spans="1:4">
      <c t="s" r="A3" s="3">
        <v>107</v>
      </c>
    </row>
    <row r="4" spans="1:4">
      <c t="s" r="A4" s="4">
        <v>116</v>
      </c>
      <c t="n" r="B4" s="6">
        <v>-244</v>
      </c>
      <c t="n" r="C4" s="6">
        <v>82</v>
      </c>
      <c t="n" r="D4" s="6">
        <v>195</v>
      </c>
    </row>
    <row r="5" spans="1:4">
      <c t="s" r="A5" s="4">
        <v>117</v>
      </c>
      <c t="n" r="B5" s="5">
        <v>27</v>
      </c>
      <c t="n" r="C5" s="5">
        <v>47</v>
      </c>
      <c t="n" r="D5" s="6">
        <v>66</v>
      </c>
    </row>
    <row r="6" spans="1:4">
      <c t="s" r="A6" s="4">
        <v>118</v>
      </c>
      <c t="n" r="C6" s="6">
        <v>31</v>
      </c>
    </row>
    <row r="7" spans="1:4">
      <c t="s" r="A7" s="4">
        <v>119</v>
      </c>
      <c t="n" r="B7" s="6">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4</v>
      </c>
      <c t="s" r="B1" s="2">
        <v>1</v>
      </c>
    </row>
    <row r="2" spans="1:3">
      <c t="s" r="B2" s="2">
        <v>2</v>
      </c>
      <c t="s" r="C2" s="2">
        <v>30</v>
      </c>
    </row>
    <row r="3" spans="1:3">
      <c t="s" r="A3" s="3">
        <v>184</v>
      </c>
    </row>
    <row r="4" spans="1:3">
      <c t="s" r="A4" s="4">
        <v>79</v>
      </c>
      <c t="n" r="B4" s="6">
        <v>461734</v>
      </c>
      <c t="n" r="C4" s="6">
        <v>465229</v>
      </c>
    </row>
    <row r="5" spans="1:3">
      <c t="s" r="A5" s="4">
        <v>97</v>
      </c>
      <c t="n" r="B5" s="5">
        <v>19345</v>
      </c>
      <c t="n" r="C5" s="5">
        <v>33654</v>
      </c>
    </row>
    <row r="6" spans="1:3">
      <c t="s" r="A6" s="4">
        <v>99</v>
      </c>
      <c t="n" r="B6" s="6">
        <v>15219</v>
      </c>
      <c t="n" r="C6" s="6">
        <v>27296</v>
      </c>
    </row>
    <row r="7" spans="1:3">
      <c t="s" r="A7" s="4">
        <v>545</v>
      </c>
      <c t="n" r="B7" s="7">
        <v>1.54</v>
      </c>
      <c t="n" r="C7" s="7">
        <v>2.7</v>
      </c>
    </row>
    <row r="8" spans="1:3">
      <c t="s" r="A8" s="4">
        <v>546</v>
      </c>
      <c t="n" r="B8" s="7">
        <v>1.54</v>
      </c>
      <c t="n" r="C8" s="7">
        <v>2.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7</v>
      </c>
      <c t="s" r="B1" s="2">
        <v>1</v>
      </c>
    </row>
    <row r="2" spans="1:3">
      <c t="s" r="B2" s="2">
        <v>2</v>
      </c>
      <c t="s" r="C2" s="2">
        <v>30</v>
      </c>
    </row>
    <row r="3" spans="1:3">
      <c t="s" r="A3" s="3">
        <v>286</v>
      </c>
    </row>
    <row r="4" spans="1:3">
      <c t="s" r="A4" s="4">
        <v>548</v>
      </c>
      <c t="n" r="B4" s="6">
        <v>60668</v>
      </c>
      <c t="n" r="C4" s="6">
        <v>40535</v>
      </c>
    </row>
    <row r="5" spans="1:3">
      <c t="s" r="A5" s="4">
        <v>549</v>
      </c>
      <c t="n" r="B5" s="5">
        <v>19047</v>
      </c>
      <c t="n" r="C5" s="5">
        <v>10609</v>
      </c>
    </row>
    <row r="6" spans="1:3">
      <c t="s" r="A6" s="4">
        <v>550</v>
      </c>
      <c t="n" r="B6" s="5">
        <v>7244</v>
      </c>
      <c t="n" r="C6" s="5">
        <v>10188</v>
      </c>
    </row>
    <row r="7" spans="1:3">
      <c t="s" r="A7" s="4">
        <v>551</v>
      </c>
      <c t="n" r="B7" s="5">
        <v>86959</v>
      </c>
      <c t="n" r="C7" s="5">
        <v>61332</v>
      </c>
    </row>
    <row r="8" spans="1:3">
      <c t="s" r="A8" s="4">
        <v>552</v>
      </c>
      <c t="n" r="B8" s="5">
        <v>-7456</v>
      </c>
      <c t="n" r="C8" s="5">
        <v>-7960</v>
      </c>
    </row>
    <row r="9" spans="1:3">
      <c t="s" r="A9" s="4">
        <v>553</v>
      </c>
      <c t="n" r="B9" s="5">
        <v>79503</v>
      </c>
      <c t="n" r="C9" s="5">
        <v>53372</v>
      </c>
    </row>
    <row r="10" spans="1:3">
      <c t="s" r="A10" s="4">
        <v>377</v>
      </c>
      <c t="n" r="B10" s="6">
        <v>900</v>
      </c>
      <c t="n" r="C10" s="6">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54</v>
      </c>
      <c t="s" r="B1" s="2">
        <v>2</v>
      </c>
      <c t="s" r="C1" s="2">
        <v>30</v>
      </c>
    </row>
    <row r="2" spans="1:3">
      <c t="s" r="A2" s="3">
        <v>38</v>
      </c>
    </row>
    <row r="3" spans="1:3">
      <c t="s" r="A3" s="4">
        <v>555</v>
      </c>
      <c t="n" r="B3" s="6">
        <v>68112</v>
      </c>
      <c t="n" r="C3" s="6">
        <v>58581</v>
      </c>
    </row>
    <row r="4" spans="1:3">
      <c t="s" r="A4" s="4">
        <v>556</v>
      </c>
      <c t="n" r="B4" s="5">
        <v>-35504</v>
      </c>
      <c t="n" r="C4" s="5">
        <v>-30058</v>
      </c>
    </row>
    <row r="5" spans="1:3">
      <c t="s" r="A5" s="4">
        <v>38</v>
      </c>
      <c t="n" r="B5" s="5">
        <v>32608</v>
      </c>
      <c t="n" r="C5" s="5">
        <v>28523</v>
      </c>
    </row>
    <row r="6" spans="1:3">
      <c t="s" r="A6" s="4">
        <v>557</v>
      </c>
    </row>
    <row r="7" spans="1:3">
      <c t="s" r="A7" s="3">
        <v>38</v>
      </c>
    </row>
    <row r="8" spans="1:3">
      <c t="s" r="A8" s="4">
        <v>555</v>
      </c>
      <c t="n" r="B8" s="5">
        <v>1429</v>
      </c>
      <c t="n" r="C8" s="5">
        <v>1429</v>
      </c>
    </row>
    <row r="9" spans="1:3">
      <c t="s" r="A9" s="4">
        <v>558</v>
      </c>
    </row>
    <row r="10" spans="1:3">
      <c t="s" r="A10" s="3">
        <v>38</v>
      </c>
    </row>
    <row r="11" spans="1:3">
      <c t="s" r="A11" s="4">
        <v>555</v>
      </c>
      <c t="n" r="B11" s="5">
        <v>27482</v>
      </c>
      <c t="n" r="C11" s="5">
        <v>25779</v>
      </c>
    </row>
    <row r="12" spans="1:3">
      <c t="s" r="A12" s="4">
        <v>420</v>
      </c>
    </row>
    <row r="13" spans="1:3">
      <c t="s" r="A13" s="3">
        <v>38</v>
      </c>
    </row>
    <row r="14" spans="1:3">
      <c t="s" r="A14" s="4">
        <v>555</v>
      </c>
      <c t="n" r="B14" s="5">
        <v>36923</v>
      </c>
      <c t="n" r="C14" s="5">
        <v>29480</v>
      </c>
    </row>
    <row r="15" spans="1:3">
      <c t="s" r="A15" s="4">
        <v>559</v>
      </c>
    </row>
    <row r="16" spans="1:3">
      <c t="s" r="A16" s="3">
        <v>38</v>
      </c>
    </row>
    <row r="17" spans="1:3">
      <c t="s" r="A17" s="4">
        <v>555</v>
      </c>
      <c t="n" r="B17" s="6">
        <v>2278</v>
      </c>
      <c t="n" r="C17" s="6">
        <v>18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60</v>
      </c>
      <c t="s" r="B1" s="2">
        <v>1</v>
      </c>
    </row>
    <row r="2" spans="1:3">
      <c t="s" r="B2" s="2">
        <v>2</v>
      </c>
      <c t="s" r="C2" s="2">
        <v>30</v>
      </c>
    </row>
    <row r="3" spans="1:3">
      <c t="s" r="A3" s="3">
        <v>291</v>
      </c>
    </row>
    <row r="4" spans="1:3">
      <c t="s" r="A4" s="4">
        <v>561</v>
      </c>
      <c t="n" r="B4" s="6">
        <v>28189</v>
      </c>
      <c t="n" r="C4" s="6">
        <v>14767</v>
      </c>
    </row>
    <row r="5" spans="1:3">
      <c t="s" r="A5" s="4">
        <v>562</v>
      </c>
      <c t="n" r="B5" s="5">
        <v>45986</v>
      </c>
      <c t="n" r="C5" s="5">
        <v>13422</v>
      </c>
    </row>
    <row r="6" spans="1:3">
      <c t="s" r="A6" s="4">
        <v>563</v>
      </c>
      <c t="n" r="B6" s="5">
        <v>87328</v>
      </c>
      <c t="n" r="C6" s="5">
        <v>41342</v>
      </c>
    </row>
    <row r="7" spans="1:3">
      <c t="s" r="A7" s="4">
        <v>564</v>
      </c>
      <c t="n" r="B7" s="5">
        <v>-13153</v>
      </c>
      <c t="n" r="C7" s="5">
        <v>-13153</v>
      </c>
    </row>
    <row r="8" spans="1:3">
      <c t="s" r="A8" s="4">
        <v>565</v>
      </c>
      <c t="n" r="B8" s="5">
        <v>74175</v>
      </c>
      <c t="n" r="C8" s="5">
        <v>28189</v>
      </c>
    </row>
    <row r="9" spans="1:3">
      <c t="s" r="A9" s="4">
        <v>427</v>
      </c>
    </row>
    <row r="10" spans="1:3">
      <c t="s" r="A10" s="3">
        <v>291</v>
      </c>
    </row>
    <row r="11" spans="1:3">
      <c t="s" r="A11" s="4">
        <v>561</v>
      </c>
      <c t="n" r="B11" s="5">
        <v>26008</v>
      </c>
      <c t="n" r="C11" s="5">
        <v>14767</v>
      </c>
    </row>
    <row r="12" spans="1:3">
      <c t="s" r="A12" s="4">
        <v>562</v>
      </c>
      <c t="n" r="B12" s="5">
        <v>35504</v>
      </c>
      <c t="n" r="C12" s="5">
        <v>11241</v>
      </c>
    </row>
    <row r="13" spans="1:3">
      <c t="s" r="A13" s="4">
        <v>563</v>
      </c>
      <c t="n" r="B13" s="5">
        <v>74665</v>
      </c>
      <c t="n" r="C13" s="5">
        <v>39161</v>
      </c>
    </row>
    <row r="14" spans="1:3">
      <c t="s" r="A14" s="4">
        <v>564</v>
      </c>
      <c t="n" r="B14" s="5">
        <v>-13153</v>
      </c>
      <c t="n" r="C14" s="5">
        <v>-13153</v>
      </c>
    </row>
    <row r="15" spans="1:3">
      <c t="s" r="A15" s="4">
        <v>565</v>
      </c>
      <c t="n" r="B15" s="5">
        <v>61512</v>
      </c>
      <c t="n" r="C15" s="5">
        <v>26008</v>
      </c>
    </row>
    <row r="16" spans="1:3">
      <c t="s" r="A16" s="4">
        <v>436</v>
      </c>
    </row>
    <row r="17" spans="1:3">
      <c t="s" r="A17" s="3">
        <v>291</v>
      </c>
    </row>
    <row r="18" spans="1:3">
      <c t="s" r="A18" s="4">
        <v>561</v>
      </c>
      <c t="n" r="B18" s="5">
        <v>2181</v>
      </c>
      <c t="n" r="C18" s="5">
        <v>0</v>
      </c>
    </row>
    <row r="19" spans="1:3">
      <c t="s" r="A19" s="4">
        <v>562</v>
      </c>
      <c t="n" r="B19" s="5">
        <v>10482</v>
      </c>
      <c t="n" r="C19" s="5">
        <v>2181</v>
      </c>
    </row>
    <row r="20" spans="1:3">
      <c t="s" r="A20" s="4">
        <v>563</v>
      </c>
      <c t="n" r="B20" s="5">
        <v>12663</v>
      </c>
      <c t="n" r="C20" s="5">
        <v>2181</v>
      </c>
    </row>
    <row r="21" spans="1:3">
      <c t="s" r="A21" s="4">
        <v>564</v>
      </c>
      <c t="n" r="B21" s="5">
        <v>0</v>
      </c>
      <c t="n" r="C21" s="5">
        <v>0</v>
      </c>
    </row>
    <row r="22" spans="1:3">
      <c t="s" r="A22" s="4">
        <v>565</v>
      </c>
      <c t="n" r="B22" s="6">
        <v>12663</v>
      </c>
      <c t="n" r="C22" s="6">
        <v>21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66</v>
      </c>
      <c t="s" r="B1" s="2">
        <v>1</v>
      </c>
    </row>
    <row r="2" spans="1:3">
      <c t="s" r="B2" s="2">
        <v>2</v>
      </c>
      <c t="s" r="C2" s="2">
        <v>30</v>
      </c>
    </row>
    <row r="3" spans="1:3">
      <c t="s" r="A3" s="3">
        <v>295</v>
      </c>
    </row>
    <row r="4" spans="1:3">
      <c t="s" r="A4" s="4">
        <v>567</v>
      </c>
      <c t="n" r="B4" s="6">
        <v>63861</v>
      </c>
      <c t="n" r="C4" s="6">
        <v>31120</v>
      </c>
    </row>
    <row r="5" spans="1:3">
      <c t="s" r="A5" s="4">
        <v>568</v>
      </c>
      <c t="n" r="B5" s="5">
        <v>-14373</v>
      </c>
      <c t="n" r="C5" s="5">
        <v>-7416</v>
      </c>
    </row>
    <row r="6" spans="1:3">
      <c t="s" r="A6" s="4">
        <v>569</v>
      </c>
      <c t="n" r="B6" s="5">
        <v>-3663</v>
      </c>
      <c t="n" r="C6" s="5">
        <v>-3663</v>
      </c>
    </row>
    <row r="7" spans="1:3">
      <c t="s" r="A7" s="4">
        <v>570</v>
      </c>
      <c t="n" r="B7" s="5">
        <v>45825</v>
      </c>
      <c t="n" r="C7" s="5">
        <v>20041</v>
      </c>
    </row>
    <row r="8" spans="1:3">
      <c t="s" r="A8" s="4">
        <v>571</v>
      </c>
    </row>
    <row r="9" spans="1:3">
      <c t="s" r="A9" s="3">
        <v>295</v>
      </c>
    </row>
    <row r="10" spans="1:3">
      <c t="s" r="A10" s="4">
        <v>567</v>
      </c>
      <c t="n" r="B10" s="5">
        <v>4229</v>
      </c>
      <c t="n" r="C10" s="5">
        <v>420</v>
      </c>
    </row>
    <row r="11" spans="1:3">
      <c t="s" r="A11" s="4">
        <v>568</v>
      </c>
      <c t="n" r="B11" s="5">
        <v>-1100</v>
      </c>
      <c t="n" r="C11" s="5">
        <v>-46</v>
      </c>
    </row>
    <row r="12" spans="1:3">
      <c t="s" r="A12" s="4">
        <v>569</v>
      </c>
      <c t="n" r="B12" s="5">
        <v>0</v>
      </c>
      <c t="n" r="C12" s="5">
        <v>0</v>
      </c>
    </row>
    <row r="13" spans="1:3">
      <c t="s" r="A13" s="4">
        <v>570</v>
      </c>
      <c t="n" r="B13" s="6">
        <v>3129</v>
      </c>
      <c t="n" r="C13" s="6">
        <v>374</v>
      </c>
    </row>
    <row r="14" spans="1:3">
      <c t="s" r="A14" s="4">
        <v>403</v>
      </c>
    </row>
    <row r="15" spans="1:3">
      <c t="s" r="A15" s="3">
        <v>295</v>
      </c>
    </row>
    <row r="16" spans="1:3">
      <c t="s" r="A16" s="4">
        <v>572</v>
      </c>
      <c t="s" r="B16" s="4">
        <v>404</v>
      </c>
      <c t="s" r="C16" s="4">
        <v>405</v>
      </c>
    </row>
    <row r="17" spans="1:3">
      <c t="s" r="A17" s="4">
        <v>406</v>
      </c>
    </row>
    <row r="18" spans="1:3">
      <c t="s" r="A18" s="3">
        <v>295</v>
      </c>
    </row>
    <row r="19" spans="1:3">
      <c t="s" r="A19" s="4">
        <v>572</v>
      </c>
      <c t="s" r="B19" s="4">
        <v>380</v>
      </c>
      <c t="s" r="C19" s="4">
        <v>407</v>
      </c>
    </row>
    <row r="20" spans="1:3">
      <c t="s" r="A20" s="4">
        <v>573</v>
      </c>
    </row>
    <row r="21" spans="1:3">
      <c t="s" r="A21" s="3">
        <v>295</v>
      </c>
    </row>
    <row r="22" spans="1:3">
      <c t="s" r="A22" s="4">
        <v>567</v>
      </c>
      <c t="n" r="B22" s="6">
        <v>56595</v>
      </c>
      <c t="n" r="C22" s="6">
        <v>29870</v>
      </c>
    </row>
    <row r="23" spans="1:3">
      <c t="s" r="A23" s="4">
        <v>568</v>
      </c>
      <c t="n" r="B23" s="5">
        <v>-12806</v>
      </c>
      <c t="n" r="C23" s="5">
        <v>-7220</v>
      </c>
    </row>
    <row r="24" spans="1:3">
      <c t="s" r="A24" s="4">
        <v>569</v>
      </c>
      <c t="n" r="B24" s="5">
        <v>-3663</v>
      </c>
      <c t="n" r="C24" s="5">
        <v>-3663</v>
      </c>
    </row>
    <row r="25" spans="1:3">
      <c t="s" r="A25" s="4">
        <v>570</v>
      </c>
      <c t="n" r="B25" s="6">
        <v>40126</v>
      </c>
      <c t="n" r="C25" s="6">
        <v>18987</v>
      </c>
    </row>
    <row r="26" spans="1:3">
      <c t="s" r="A26" s="4">
        <v>397</v>
      </c>
    </row>
    <row r="27" spans="1:3">
      <c t="s" r="A27" s="3">
        <v>295</v>
      </c>
    </row>
    <row r="28" spans="1:3">
      <c t="s" r="A28" s="4">
        <v>572</v>
      </c>
      <c t="s" r="B28" s="4">
        <v>389</v>
      </c>
      <c t="s" r="C28" s="4">
        <v>399</v>
      </c>
    </row>
    <row r="29" spans="1:3">
      <c t="s" r="A29" s="4">
        <v>400</v>
      </c>
    </row>
    <row r="30" spans="1:3">
      <c t="s" r="A30" s="3">
        <v>295</v>
      </c>
    </row>
    <row r="31" spans="1:3">
      <c t="s" r="A31" s="4">
        <v>572</v>
      </c>
      <c t="s" r="B31" s="4">
        <v>401</v>
      </c>
      <c t="s" r="C31" s="4">
        <v>402</v>
      </c>
    </row>
    <row r="32" spans="1:3">
      <c t="s" r="A32" s="4">
        <v>574</v>
      </c>
    </row>
    <row r="33" spans="1:3">
      <c t="s" r="A33" s="3">
        <v>295</v>
      </c>
    </row>
    <row r="34" spans="1:3">
      <c t="s" r="A34" s="4">
        <v>567</v>
      </c>
      <c t="n" r="B34" s="6">
        <v>1696</v>
      </c>
      <c t="n" r="C34" s="6">
        <v>180</v>
      </c>
    </row>
    <row r="35" spans="1:3">
      <c t="s" r="A35" s="4">
        <v>568</v>
      </c>
      <c t="n" r="B35" s="5">
        <v>-145</v>
      </c>
      <c t="n" r="C35" s="5">
        <v>-15</v>
      </c>
    </row>
    <row r="36" spans="1:3">
      <c t="s" r="A36" s="4">
        <v>569</v>
      </c>
      <c t="n" r="B36" s="5">
        <v>0</v>
      </c>
      <c t="n" r="C36" s="5">
        <v>0</v>
      </c>
    </row>
    <row r="37" spans="1:3">
      <c t="s" r="A37" s="4">
        <v>570</v>
      </c>
      <c t="n" r="B37" s="6">
        <v>1551</v>
      </c>
      <c t="n" r="C37" s="6">
        <v>165</v>
      </c>
    </row>
    <row r="38" spans="1:3">
      <c t="s" r="A38" s="4">
        <v>408</v>
      </c>
    </row>
    <row r="39" spans="1:3">
      <c t="s" r="A39" s="3">
        <v>295</v>
      </c>
    </row>
    <row r="40" spans="1:3">
      <c t="s" r="A40" s="4">
        <v>572</v>
      </c>
      <c t="s" r="B40" s="4">
        <v>409</v>
      </c>
    </row>
    <row r="41" spans="1:3">
      <c t="s" r="A41" s="4">
        <v>410</v>
      </c>
    </row>
    <row r="42" spans="1:3">
      <c t="s" r="A42" s="3">
        <v>295</v>
      </c>
    </row>
    <row r="43" spans="1:3">
      <c t="s" r="A43" s="4">
        <v>572</v>
      </c>
      <c t="s" r="B43" s="4">
        <v>411</v>
      </c>
      <c t="s" r="C43" s="4">
        <v>399</v>
      </c>
    </row>
    <row r="44" spans="1:3">
      <c t="s" r="A44" s="4">
        <v>412</v>
      </c>
    </row>
    <row r="45" spans="1:3">
      <c t="s" r="A45" s="3">
        <v>295</v>
      </c>
    </row>
    <row r="46" spans="1:3">
      <c t="s" r="A46" s="4">
        <v>572</v>
      </c>
      <c t="s" r="B46" s="4">
        <v>389</v>
      </c>
    </row>
    <row r="47" spans="1:3">
      <c t="s" r="A47" s="4">
        <v>567</v>
      </c>
      <c t="n" r="B47" s="6">
        <v>1341</v>
      </c>
      <c t="n" r="C47" s="6">
        <v>650</v>
      </c>
    </row>
    <row r="48" spans="1:3">
      <c t="s" r="A48" s="4">
        <v>568</v>
      </c>
      <c t="n" r="B48" s="5">
        <v>-322</v>
      </c>
      <c t="n" r="C48" s="5">
        <v>-135</v>
      </c>
    </row>
    <row r="49" spans="1:3">
      <c t="s" r="A49" s="4">
        <v>569</v>
      </c>
      <c t="n" r="C49" s="5">
        <v>0</v>
      </c>
    </row>
    <row r="50" spans="1:3">
      <c t="s" r="A50" s="4">
        <v>570</v>
      </c>
      <c t="n" r="B50" s="6">
        <v>1019</v>
      </c>
      <c t="n" r="C50" s="6">
        <v>515</v>
      </c>
    </row>
    <row r="51" spans="1:3">
      <c t="s" r="A51" s="4">
        <v>413</v>
      </c>
    </row>
    <row r="52" spans="1:3">
      <c t="s" r="A52" s="3">
        <v>295</v>
      </c>
    </row>
    <row r="53" spans="1:3">
      <c t="s" r="A53" s="4">
        <v>572</v>
      </c>
      <c t="s" r="B53" s="4">
        <v>414</v>
      </c>
      <c t="s" r="C53" s="4">
        <v>4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75</v>
      </c>
      <c t="s" r="B1" s="2">
        <v>2</v>
      </c>
      <c t="s" r="C1" s="2">
        <v>30</v>
      </c>
    </row>
    <row r="2" spans="1:3">
      <c t="s" r="A2" s="3">
        <v>293</v>
      </c>
    </row>
    <row r="3" spans="1:3">
      <c t="n" r="A3" s="5">
        <v>2016</v>
      </c>
      <c t="n" r="B3" s="6">
        <v>9445</v>
      </c>
    </row>
    <row r="4" spans="1:3">
      <c t="n" r="A4" s="5">
        <v>2017</v>
      </c>
      <c t="n" r="B4" s="5">
        <v>8384</v>
      </c>
    </row>
    <row r="5" spans="1:3">
      <c t="n" r="A5" s="5">
        <v>2018</v>
      </c>
      <c t="n" r="B5" s="5">
        <v>7234</v>
      </c>
    </row>
    <row r="6" spans="1:3">
      <c t="n" r="A6" s="5">
        <v>2019</v>
      </c>
      <c t="n" r="B6" s="5">
        <v>6215</v>
      </c>
    </row>
    <row r="7" spans="1:3">
      <c t="s" r="A7" s="4">
        <v>576</v>
      </c>
      <c t="n" r="B7" s="5">
        <v>14547</v>
      </c>
    </row>
    <row r="8" spans="1:3">
      <c t="s" r="A8" s="4">
        <v>570</v>
      </c>
      <c t="n" r="B8" s="6">
        <v>45825</v>
      </c>
      <c t="n" r="C8" s="6">
        <v>200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7</v>
      </c>
      <c t="s" r="B1" s="2">
        <v>1</v>
      </c>
    </row>
    <row r="2" spans="1:4">
      <c t="s" r="B2" s="2">
        <v>2</v>
      </c>
      <c t="s" r="C2" s="2">
        <v>30</v>
      </c>
      <c t="s" r="D2" s="2">
        <v>77</v>
      </c>
    </row>
    <row r="3" spans="1:4">
      <c t="s" r="A3" s="3">
        <v>193</v>
      </c>
    </row>
    <row r="4" spans="1:4">
      <c t="s" r="A4" s="4">
        <v>85</v>
      </c>
      <c t="n" r="B4" s="6">
        <v>6591</v>
      </c>
      <c t="n" r="C4" s="6">
        <v>3423</v>
      </c>
      <c t="n" r="D4" s="6">
        <v>15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78</v>
      </c>
      <c t="s" r="B1" s="2">
        <v>2</v>
      </c>
      <c t="s" r="C1" s="2">
        <v>30</v>
      </c>
    </row>
    <row r="2" spans="1:3">
      <c t="s" r="A2" s="3">
        <v>298</v>
      </c>
    </row>
    <row r="3" spans="1:3">
      <c t="s" r="A3" s="4">
        <v>579</v>
      </c>
      <c t="n" r="B3" s="6">
        <v>154500</v>
      </c>
    </row>
    <row r="4" spans="1:3">
      <c t="s" r="A4" s="4">
        <v>580</v>
      </c>
      <c t="n" r="B4" s="5">
        <v>0</v>
      </c>
      <c t="n" r="C4" s="6">
        <v>-900</v>
      </c>
    </row>
    <row r="5" spans="1:3">
      <c t="s" r="A5" s="4">
        <v>581</v>
      </c>
      <c t="n" r="B5" s="5">
        <v>154500</v>
      </c>
      <c t="n" r="C5" s="5">
        <v>40100</v>
      </c>
    </row>
    <row r="6" spans="1:3">
      <c t="s" r="A6" s="4">
        <v>422</v>
      </c>
    </row>
    <row r="7" spans="1:3">
      <c t="s" r="A7" s="3">
        <v>298</v>
      </c>
    </row>
    <row r="8" spans="1:3">
      <c t="s" r="A8" s="4">
        <v>579</v>
      </c>
      <c t="n" r="B8" s="6">
        <v>154500</v>
      </c>
      <c t="n" r="C8" s="6">
        <v>4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82</v>
      </c>
      <c t="s" r="B1" s="2">
        <v>583</v>
      </c>
      <c t="s" r="C1" s="2">
        <v>508</v>
      </c>
      <c t="s" r="D1" s="2">
        <v>2</v>
      </c>
      <c t="s" r="E1" s="2">
        <v>584</v>
      </c>
      <c t="s" r="F1" s="2">
        <v>30</v>
      </c>
      <c t="s" r="G1" s="2">
        <v>77</v>
      </c>
      <c t="s" r="H1" s="2">
        <v>585</v>
      </c>
    </row>
    <row r="2" spans="1:8">
      <c t="s" r="A2" s="3">
        <v>586</v>
      </c>
    </row>
    <row r="3" spans="1:8">
      <c t="s" r="A3" s="4">
        <v>393</v>
      </c>
      <c t="n" r="D3" s="6">
        <v>154500000</v>
      </c>
    </row>
    <row r="4" spans="1:8">
      <c t="s" r="A4" s="4">
        <v>32</v>
      </c>
      <c t="n" r="D4" s="5">
        <v>14914000</v>
      </c>
      <c t="n" r="F4" s="6">
        <v>8028000</v>
      </c>
      <c t="n" r="G4" s="6">
        <v>6085000</v>
      </c>
      <c t="n" r="H4" s="6">
        <v>46950000</v>
      </c>
    </row>
    <row r="5" spans="1:8">
      <c t="s" r="A5" s="4">
        <v>587</v>
      </c>
      <c t="n" r="D5" s="5">
        <v>1756000</v>
      </c>
      <c t="n" r="F5" s="5">
        <v>3196000</v>
      </c>
    </row>
    <row r="6" spans="1:8">
      <c t="s" r="A6" s="4">
        <v>422</v>
      </c>
    </row>
    <row r="7" spans="1:8">
      <c t="s" r="A7" s="3">
        <v>586</v>
      </c>
    </row>
    <row r="8" spans="1:8">
      <c t="s" r="A8" s="4">
        <v>588</v>
      </c>
      <c t="n" r="B8" s="6">
        <v>275000000</v>
      </c>
      <c t="n" r="D8" s="6">
        <v>275000000</v>
      </c>
    </row>
    <row r="9" spans="1:8">
      <c t="s" r="A9" s="4">
        <v>589</v>
      </c>
      <c t="n" r="B9" s="5">
        <v>75000000</v>
      </c>
    </row>
    <row r="10" spans="1:8">
      <c t="s" r="A10" s="4">
        <v>590</v>
      </c>
      <c t="n" r="B10" s="6">
        <v>100000000</v>
      </c>
    </row>
    <row r="11" spans="1:8">
      <c t="s" r="A11" s="4">
        <v>591</v>
      </c>
      <c t="s" r="D11" s="4">
        <v>592</v>
      </c>
    </row>
    <row r="12" spans="1:8">
      <c t="s" r="A12" s="4">
        <v>593</v>
      </c>
      <c t="n" r="D12" s="6">
        <v>119800000</v>
      </c>
    </row>
    <row r="13" spans="1:8">
      <c t="s" r="A13" s="4">
        <v>393</v>
      </c>
      <c t="n" r="D13" s="5">
        <v>154500000</v>
      </c>
      <c t="n" r="F13" s="6">
        <v>41000000</v>
      </c>
    </row>
    <row r="14" spans="1:8">
      <c t="s" r="A14" s="4">
        <v>594</v>
      </c>
    </row>
    <row r="15" spans="1:8">
      <c t="s" r="A15" s="3">
        <v>586</v>
      </c>
    </row>
    <row r="16" spans="1:8">
      <c t="s" r="A16" s="4">
        <v>595</v>
      </c>
      <c t="s" r="B16" s="4">
        <v>596</v>
      </c>
    </row>
    <row r="17" spans="1:8">
      <c t="s" r="A17" s="4">
        <v>597</v>
      </c>
    </row>
    <row r="18" spans="1:8">
      <c t="s" r="A18" s="3">
        <v>586</v>
      </c>
    </row>
    <row r="19" spans="1:8">
      <c t="s" r="A19" s="4">
        <v>595</v>
      </c>
      <c t="s" r="B19" s="4">
        <v>598</v>
      </c>
    </row>
    <row r="20" spans="1:8">
      <c t="s" r="A20" s="4">
        <v>599</v>
      </c>
    </row>
    <row r="21" spans="1:8">
      <c t="s" r="A21" s="3">
        <v>586</v>
      </c>
    </row>
    <row r="22" spans="1:8">
      <c t="s" r="A22" s="4">
        <v>600</v>
      </c>
      <c t="n" r="C22" s="6">
        <v>400000</v>
      </c>
    </row>
    <row r="23" spans="1:8">
      <c t="s" r="A23" s="4">
        <v>601</v>
      </c>
    </row>
    <row r="24" spans="1:8">
      <c t="s" r="A24" s="3">
        <v>586</v>
      </c>
    </row>
    <row r="25" spans="1:8">
      <c t="s" r="A25" s="4">
        <v>393</v>
      </c>
      <c t="n" r="D25" s="6">
        <v>700000</v>
      </c>
    </row>
    <row r="26" spans="1:8">
      <c t="s" r="A26" s="4">
        <v>602</v>
      </c>
    </row>
    <row r="27" spans="1:8">
      <c t="s" r="A27" s="3">
        <v>586</v>
      </c>
    </row>
    <row r="28" spans="1:8">
      <c t="s" r="A28" s="4">
        <v>603</v>
      </c>
      <c t="s" r="B28" s="4">
        <v>425</v>
      </c>
    </row>
    <row r="29" spans="1:8">
      <c t="s" r="A29" s="4">
        <v>604</v>
      </c>
    </row>
    <row r="30" spans="1:8">
      <c t="s" r="A30" s="3">
        <v>586</v>
      </c>
    </row>
    <row r="31" spans="1:8">
      <c t="s" r="A31" s="4">
        <v>603</v>
      </c>
      <c t="s" r="B31" s="4">
        <v>605</v>
      </c>
    </row>
    <row r="32" spans="1:8">
      <c t="s" r="A32" s="4">
        <v>606</v>
      </c>
    </row>
    <row r="33" spans="1:8">
      <c t="s" r="A33" s="3">
        <v>586</v>
      </c>
    </row>
    <row r="34" spans="1:8">
      <c t="s" r="A34" s="4">
        <v>603</v>
      </c>
      <c t="s" r="B34" s="4">
        <v>607</v>
      </c>
    </row>
    <row r="35" spans="1:8">
      <c t="s" r="A35" s="4">
        <v>608</v>
      </c>
    </row>
    <row r="36" spans="1:8">
      <c t="s" r="A36" s="3">
        <v>586</v>
      </c>
    </row>
    <row r="37" spans="1:8">
      <c t="s" r="A37" s="4">
        <v>603</v>
      </c>
      <c t="s" r="B37" s="4">
        <v>609</v>
      </c>
    </row>
    <row r="38" spans="1:8">
      <c t="s" r="A38" s="4">
        <v>422</v>
      </c>
    </row>
    <row r="39" spans="1:8">
      <c t="s" r="A39" s="3">
        <v>586</v>
      </c>
    </row>
    <row r="40" spans="1:8">
      <c t="s" r="A40" s="4">
        <v>588</v>
      </c>
      <c t="n" r="E40" s="6">
        <v>2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610</v>
      </c>
      <c t="s" r="B1" s="2">
        <v>1</v>
      </c>
    </row>
    <row r="2" spans="1:4">
      <c t="s" r="B2" s="2">
        <v>2</v>
      </c>
      <c t="s" r="C2" s="2">
        <v>30</v>
      </c>
      <c t="s" r="D2" s="2">
        <v>77</v>
      </c>
    </row>
    <row r="3" spans="1:4">
      <c t="s" r="A3" s="3">
        <v>611</v>
      </c>
    </row>
    <row r="4" spans="1:4">
      <c t="s" r="A4" s="4">
        <v>466</v>
      </c>
      <c t="n" r="B4" s="6">
        <v>14955</v>
      </c>
      <c t="n" r="C4" s="6">
        <v>19602</v>
      </c>
      <c t="n" r="D4" s="6">
        <v>16172</v>
      </c>
    </row>
    <row r="5" spans="1:4">
      <c t="s" r="A5" s="4">
        <v>612</v>
      </c>
    </row>
    <row r="6" spans="1:4">
      <c t="s" r="A6" s="3">
        <v>611</v>
      </c>
    </row>
    <row r="7" spans="1:4">
      <c t="s" r="A7" s="4">
        <v>613</v>
      </c>
      <c t="n" r="B7" s="5">
        <v>14533</v>
      </c>
      <c t="n" r="C7" s="5">
        <v>18915</v>
      </c>
      <c t="n" r="D7" s="5">
        <v>15239</v>
      </c>
    </row>
    <row r="8" spans="1:4">
      <c t="s" r="A8" s="4">
        <v>614</v>
      </c>
    </row>
    <row r="9" spans="1:4">
      <c t="s" r="A9" s="3">
        <v>611</v>
      </c>
    </row>
    <row r="10" spans="1:4">
      <c t="s" r="A10" s="4">
        <v>615</v>
      </c>
      <c t="n" r="B10" s="5">
        <v>38</v>
      </c>
      <c t="n" r="C10" s="5">
        <v>691</v>
      </c>
      <c t="n" r="D10" s="5">
        <v>936</v>
      </c>
    </row>
    <row r="11" spans="1:4">
      <c t="s" r="A11" s="4">
        <v>616</v>
      </c>
    </row>
    <row r="12" spans="1:4">
      <c t="s" r="A12" s="3">
        <v>611</v>
      </c>
    </row>
    <row r="13" spans="1:4">
      <c t="s" r="A13" s="4">
        <v>615</v>
      </c>
      <c t="n" r="B13" s="6">
        <v>384</v>
      </c>
      <c t="n" r="C13" s="6">
        <v>-4</v>
      </c>
      <c t="n" r="D13" s="6">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0</v>
      </c>
      <c t="s" r="D2" s="2">
        <v>77</v>
      </c>
    </row>
    <row r="3" spans="1:4">
      <c t="s" r="A3" s="3">
        <v>121</v>
      </c>
    </row>
    <row r="4" spans="1:4">
      <c t="s" r="A4" s="4">
        <v>99</v>
      </c>
      <c t="n" r="B4" s="6">
        <v>10989</v>
      </c>
      <c t="n" r="C4" s="6">
        <v>12987</v>
      </c>
      <c t="n" r="D4" s="6">
        <v>13470</v>
      </c>
    </row>
    <row r="5" spans="1:4">
      <c t="s" r="A5" s="3">
        <v>122</v>
      </c>
    </row>
    <row r="6" spans="1:4">
      <c t="s" r="A6" s="4">
        <v>123</v>
      </c>
      <c t="n" r="B6" s="5">
        <v>4645</v>
      </c>
      <c t="n" r="C6" s="5">
        <v>4700</v>
      </c>
      <c t="n" r="D6" s="5">
        <v>3186</v>
      </c>
    </row>
    <row r="7" spans="1:4">
      <c t="s" r="A7" s="4">
        <v>85</v>
      </c>
      <c t="n" r="B7" s="5">
        <v>6591</v>
      </c>
      <c t="n" r="C7" s="5">
        <v>3423</v>
      </c>
      <c t="n" r="D7" s="5">
        <v>1575</v>
      </c>
    </row>
    <row r="8" spans="1:4">
      <c t="s" r="A8" s="4">
        <v>35</v>
      </c>
      <c t="n" r="B8" s="5">
        <v>-873</v>
      </c>
      <c t="n" r="C8" s="5">
        <v>-976</v>
      </c>
      <c t="n" r="D8" s="5">
        <v>-159</v>
      </c>
    </row>
    <row r="9" spans="1:4">
      <c t="s" r="A9" s="4">
        <v>124</v>
      </c>
      <c t="n" r="B9" s="5">
        <v>1885</v>
      </c>
      <c t="n" r="C9" s="5">
        <v>1662</v>
      </c>
      <c t="n" r="D9" s="5">
        <v>1128</v>
      </c>
    </row>
    <row r="10" spans="1:4">
      <c t="s" r="A10" s="4">
        <v>86</v>
      </c>
      <c t="n" r="B10" s="5">
        <v>2500</v>
      </c>
      <c t="n" r="C10" s="5">
        <v>0</v>
      </c>
      <c t="n" r="D10" s="5">
        <v>0</v>
      </c>
    </row>
    <row r="11" spans="1:4">
      <c t="s" r="A11" s="4">
        <v>87</v>
      </c>
      <c t="n" r="B11" s="5">
        <v>0</v>
      </c>
      <c t="n" r="C11" s="5">
        <v>4238</v>
      </c>
      <c t="n" r="D11" s="5">
        <v>0</v>
      </c>
    </row>
    <row r="12" spans="1:4">
      <c t="s" r="A12" s="4">
        <v>125</v>
      </c>
      <c t="n" r="B12" s="5">
        <v>299</v>
      </c>
      <c t="n" r="C12" s="5">
        <v>337</v>
      </c>
      <c t="n" r="D12" s="5">
        <v>566</v>
      </c>
    </row>
    <row r="13" spans="1:4">
      <c t="s" r="A13" s="4">
        <v>126</v>
      </c>
      <c t="n" r="B13" s="5">
        <v>-1044</v>
      </c>
      <c t="n" r="C13" s="5">
        <v>-522</v>
      </c>
      <c t="n" r="D13" s="5">
        <v>-211</v>
      </c>
    </row>
    <row r="14" spans="1:4">
      <c t="s" r="A14" s="4">
        <v>95</v>
      </c>
      <c t="n" r="B14" s="5">
        <v>739</v>
      </c>
      <c t="n" r="C14" s="5">
        <v>247</v>
      </c>
      <c t="n" r="D14" s="5">
        <v>112</v>
      </c>
    </row>
    <row r="15" spans="1:4">
      <c t="s" r="A15" s="3">
        <v>127</v>
      </c>
    </row>
    <row r="16" spans="1:4">
      <c t="s" r="A16" s="4">
        <v>128</v>
      </c>
      <c t="n" r="B16" s="5">
        <v>-7040</v>
      </c>
      <c t="n" r="C16" s="5">
        <v>4886</v>
      </c>
      <c t="n" r="D16" s="5">
        <v>-12318</v>
      </c>
    </row>
    <row r="17" spans="1:4">
      <c t="s" r="A17" s="4">
        <v>34</v>
      </c>
      <c t="n" r="B17" s="5">
        <v>501</v>
      </c>
      <c t="n" r="C17" s="5">
        <v>1484</v>
      </c>
      <c t="n" r="D17" s="5">
        <v>-1491</v>
      </c>
    </row>
    <row r="18" spans="1:4">
      <c t="s" r="A18" s="4">
        <v>129</v>
      </c>
      <c t="n" r="B18" s="5">
        <v>-1889</v>
      </c>
      <c t="n" r="C18" s="5">
        <v>419</v>
      </c>
      <c t="n" r="D18" s="5">
        <v>452</v>
      </c>
    </row>
    <row r="19" spans="1:4">
      <c t="s" r="A19" s="4">
        <v>50</v>
      </c>
      <c t="n" r="B19" s="5">
        <v>-1440</v>
      </c>
      <c t="n" r="C19" s="5">
        <v>-17706</v>
      </c>
      <c t="n" r="D19" s="5">
        <v>-4165</v>
      </c>
    </row>
    <row r="20" spans="1:4">
      <c t="s" r="A20" s="4">
        <v>130</v>
      </c>
      <c t="n" r="B20" s="5">
        <v>-11326</v>
      </c>
      <c t="n" r="C20" s="5">
        <v>-2728</v>
      </c>
      <c t="n" r="D20" s="5">
        <v>789</v>
      </c>
    </row>
    <row r="21" spans="1:4">
      <c t="s" r="A21" s="4">
        <v>131</v>
      </c>
      <c t="n" r="B21" s="5">
        <v>4537</v>
      </c>
      <c t="n" r="C21" s="5">
        <v>12451</v>
      </c>
      <c t="n" r="D21" s="5">
        <v>2934</v>
      </c>
    </row>
    <row r="22" spans="1:4">
      <c t="s" r="A22" s="3">
        <v>132</v>
      </c>
    </row>
    <row r="23" spans="1:4">
      <c t="s" r="A23" s="4">
        <v>133</v>
      </c>
      <c t="n" r="B23" s="5">
        <v>-97319</v>
      </c>
      <c t="n" r="C23" s="5">
        <v>-35560</v>
      </c>
      <c t="n" r="D23" s="5">
        <v>-47538</v>
      </c>
    </row>
    <row r="24" spans="1:4">
      <c t="s" r="A24" s="4">
        <v>134</v>
      </c>
      <c t="n" r="B24" s="5">
        <v>-986</v>
      </c>
      <c t="n" r="C24" s="5">
        <v>0</v>
      </c>
      <c t="n" r="D24" s="5">
        <v>0</v>
      </c>
    </row>
    <row r="25" spans="1:4">
      <c t="s" r="A25" s="4">
        <v>135</v>
      </c>
      <c t="n" r="B25" s="5">
        <v>-5802</v>
      </c>
      <c t="n" r="C25" s="5">
        <v>-3501</v>
      </c>
      <c t="n" r="D25" s="5">
        <v>-3872</v>
      </c>
    </row>
    <row r="26" spans="1:4">
      <c t="s" r="A26" s="4">
        <v>136</v>
      </c>
      <c t="n" r="B26" s="5">
        <v>0</v>
      </c>
      <c t="n" r="C26" s="5">
        <v>69</v>
      </c>
      <c t="n" r="D26" s="5">
        <v>275</v>
      </c>
    </row>
    <row r="27" spans="1:4">
      <c t="s" r="A27" s="4">
        <v>137</v>
      </c>
      <c t="n" r="B27" s="5">
        <v>-104107</v>
      </c>
      <c t="n" r="C27" s="5">
        <v>-38992</v>
      </c>
      <c t="n" r="D27" s="5">
        <v>-51135</v>
      </c>
    </row>
    <row r="28" spans="1:4">
      <c t="s" r="A28" s="3">
        <v>138</v>
      </c>
    </row>
    <row r="29" spans="1:4">
      <c t="s" r="A29" s="4">
        <v>139</v>
      </c>
      <c t="n" r="B29" s="5">
        <v>215835</v>
      </c>
      <c t="n" r="C29" s="5">
        <v>70000</v>
      </c>
      <c t="n" r="D29" s="5">
        <v>39000</v>
      </c>
    </row>
    <row r="30" spans="1:4">
      <c t="s" r="A30" s="4">
        <v>140</v>
      </c>
      <c t="n" r="B30" s="5">
        <v>-102335</v>
      </c>
      <c t="n" r="C30" s="5">
        <v>-40623</v>
      </c>
      <c t="n" r="D30" s="5">
        <v>-29140</v>
      </c>
    </row>
    <row r="31" spans="1:4">
      <c t="s" r="A31" s="4">
        <v>141</v>
      </c>
      <c t="n" r="B31" s="5">
        <v>-1423</v>
      </c>
      <c t="n" r="C31" s="5">
        <v>0</v>
      </c>
      <c t="n" r="D31" s="5">
        <v>-555</v>
      </c>
    </row>
    <row r="32" spans="1:4">
      <c t="s" r="A32" s="4">
        <v>142</v>
      </c>
      <c t="n" r="B32" s="5">
        <v>-6830</v>
      </c>
      <c t="n" r="C32" s="5">
        <v>-1559</v>
      </c>
      <c t="n" r="D32" s="5">
        <v>-2360</v>
      </c>
    </row>
    <row r="33" spans="1:4">
      <c t="s" r="A33" s="4">
        <v>143</v>
      </c>
      <c t="n" r="B33" s="5">
        <v>165</v>
      </c>
      <c t="n" r="C33" s="5">
        <v>144</v>
      </c>
      <c t="n" r="D33" s="5">
        <v>180</v>
      </c>
    </row>
    <row r="34" spans="1:4">
      <c t="s" r="A34" s="4">
        <v>126</v>
      </c>
      <c t="n" r="B34" s="5">
        <v>1044</v>
      </c>
      <c t="n" r="C34" s="5">
        <v>522</v>
      </c>
      <c t="n" r="D34" s="5">
        <v>211</v>
      </c>
    </row>
    <row r="35" spans="1:4">
      <c t="s" r="A35" s="4">
        <v>144</v>
      </c>
      <c t="n" r="B35" s="5">
        <v>106456</v>
      </c>
      <c t="n" r="C35" s="5">
        <v>28484</v>
      </c>
      <c t="n" r="D35" s="5">
        <v>7336</v>
      </c>
    </row>
    <row r="36" spans="1:4">
      <c t="s" r="A36" s="4">
        <v>145</v>
      </c>
      <c t="n" r="B36" s="5">
        <v>6886</v>
      </c>
      <c t="n" r="C36" s="5">
        <v>1943</v>
      </c>
      <c t="n" r="D36" s="5">
        <v>-40865</v>
      </c>
    </row>
    <row r="37" spans="1:4">
      <c t="s" r="A37" s="4">
        <v>146</v>
      </c>
      <c t="n" r="B37" s="5">
        <v>8028</v>
      </c>
      <c t="n" r="C37" s="5">
        <v>6085</v>
      </c>
      <c t="n" r="D37" s="5">
        <v>46950</v>
      </c>
    </row>
    <row r="38" spans="1:4">
      <c t="s" r="A38" s="4">
        <v>147</v>
      </c>
      <c t="n" r="B38" s="5">
        <v>14914</v>
      </c>
      <c t="n" r="C38" s="5">
        <v>8028</v>
      </c>
      <c t="n" r="D38" s="5">
        <v>6085</v>
      </c>
    </row>
    <row r="39" spans="1:4">
      <c t="s" r="A39" s="3">
        <v>148</v>
      </c>
    </row>
    <row r="40" spans="1:4">
      <c t="s" r="A40" s="4">
        <v>149</v>
      </c>
      <c t="n" r="B40" s="5">
        <v>1747</v>
      </c>
      <c t="n" r="C40" s="5">
        <v>631</v>
      </c>
      <c t="n" r="D40" s="5">
        <v>415</v>
      </c>
    </row>
    <row r="41" spans="1:4">
      <c t="s" r="A41" s="4">
        <v>150</v>
      </c>
      <c t="n" r="B41" s="5">
        <v>7190</v>
      </c>
      <c t="n" r="C41" s="5">
        <v>7065</v>
      </c>
      <c t="n" r="D41" s="5">
        <v>2525</v>
      </c>
    </row>
    <row r="42" spans="1:4">
      <c t="s" r="A42" s="3">
        <v>151</v>
      </c>
    </row>
    <row r="43" spans="1:4">
      <c t="s" r="A43" s="4">
        <v>152</v>
      </c>
      <c t="n" r="B43" s="6">
        <v>603</v>
      </c>
      <c t="n" r="C43" s="6">
        <v>252</v>
      </c>
      <c t="n" r="D43" s="6">
        <v>3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617</v>
      </c>
      <c t="s" r="B1" s="2">
        <v>1</v>
      </c>
    </row>
    <row r="2" spans="1:4">
      <c t="s" r="B2" s="2">
        <v>2</v>
      </c>
      <c t="s" r="C2" s="2">
        <v>30</v>
      </c>
      <c t="s" r="D2" s="2">
        <v>77</v>
      </c>
    </row>
    <row r="3" spans="1:4">
      <c t="s" r="A3" s="3">
        <v>618</v>
      </c>
    </row>
    <row r="4" spans="1:4">
      <c t="s" r="A4" s="4">
        <v>619</v>
      </c>
      <c t="n" r="B4" s="6">
        <v>501</v>
      </c>
      <c t="n" r="C4" s="6">
        <v>544</v>
      </c>
      <c t="n" r="D4" s="6">
        <v>430</v>
      </c>
    </row>
    <row r="5" spans="1:4">
      <c t="s" r="A5" s="4">
        <v>620</v>
      </c>
      <c t="n" r="B5" s="5">
        <v>4839</v>
      </c>
      <c t="n" r="C5" s="5">
        <v>7591</v>
      </c>
      <c t="n" r="D5" s="5">
        <v>2861</v>
      </c>
    </row>
    <row r="6" spans="1:4">
      <c t="s" r="A6" s="3">
        <v>621</v>
      </c>
    </row>
    <row r="7" spans="1:4">
      <c t="s" r="A7" s="4">
        <v>619</v>
      </c>
      <c t="n" r="B7" s="5">
        <v>-283</v>
      </c>
      <c t="n" r="C7" s="5">
        <v>-131</v>
      </c>
      <c t="n" r="D7" s="5">
        <v>-145</v>
      </c>
    </row>
    <row r="8" spans="1:4">
      <c t="s" r="A8" s="4">
        <v>622</v>
      </c>
      <c t="n" r="B8" s="5">
        <v>-873</v>
      </c>
      <c t="n" r="C8" s="5">
        <v>-976</v>
      </c>
      <c t="n" r="D8" s="5">
        <v>-159</v>
      </c>
    </row>
    <row r="9" spans="1:4">
      <c t="s" r="A9" s="4">
        <v>623</v>
      </c>
      <c t="n" r="B9" s="5">
        <v>3966</v>
      </c>
      <c t="n" r="C9" s="5">
        <v>6615</v>
      </c>
      <c t="n" r="D9" s="5">
        <v>2702</v>
      </c>
    </row>
    <row r="10" spans="1:4">
      <c t="s" r="A10" s="4">
        <v>612</v>
      </c>
    </row>
    <row r="11" spans="1:4">
      <c t="s" r="A11" s="3">
        <v>618</v>
      </c>
    </row>
    <row r="12" spans="1:4">
      <c t="s" r="A12" s="4">
        <v>612</v>
      </c>
      <c t="n" r="B12" s="5">
        <v>4317</v>
      </c>
      <c t="n" r="C12" s="5">
        <v>6913</v>
      </c>
      <c t="n" r="D12" s="5">
        <v>2346</v>
      </c>
    </row>
    <row r="13" spans="1:4">
      <c t="s" r="A13" s="3">
        <v>621</v>
      </c>
    </row>
    <row r="14" spans="1:4">
      <c t="s" r="A14" s="4">
        <v>612</v>
      </c>
      <c t="n" r="B14" s="5">
        <v>465</v>
      </c>
      <c t="n" r="C14" s="5">
        <v>-852</v>
      </c>
      <c t="n" r="D14" s="5">
        <v>-14</v>
      </c>
    </row>
    <row r="15" spans="1:4">
      <c t="s" r="A15" s="4">
        <v>614</v>
      </c>
    </row>
    <row r="16" spans="1:4">
      <c t="s" r="A16" s="3">
        <v>618</v>
      </c>
    </row>
    <row r="17" spans="1:4">
      <c t="s" r="A17" s="4">
        <v>624</v>
      </c>
      <c t="n" r="B17" s="5">
        <v>6</v>
      </c>
      <c t="n" r="C17" s="5">
        <v>134</v>
      </c>
      <c t="n" r="D17" s="5">
        <v>85</v>
      </c>
    </row>
    <row r="18" spans="1:4">
      <c t="s" r="A18" s="3">
        <v>621</v>
      </c>
    </row>
    <row r="19" spans="1:4">
      <c t="s" r="A19" s="4">
        <v>624</v>
      </c>
      <c t="n" r="B19" s="5">
        <v>0</v>
      </c>
      <c t="n" r="C19" s="5">
        <v>7</v>
      </c>
      <c t="n" r="D19" s="5">
        <v>0</v>
      </c>
    </row>
    <row r="20" spans="1:4">
      <c t="s" r="A20" s="4">
        <v>616</v>
      </c>
    </row>
    <row r="21" spans="1:4">
      <c t="s" r="A21" s="3">
        <v>618</v>
      </c>
    </row>
    <row r="22" spans="1:4">
      <c t="s" r="A22" s="4">
        <v>624</v>
      </c>
      <c t="n" r="B22" s="5">
        <v>15</v>
      </c>
      <c t="n" r="C22" s="5">
        <v>0</v>
      </c>
      <c t="n" r="D22" s="5">
        <v>0</v>
      </c>
    </row>
    <row r="23" spans="1:4">
      <c t="s" r="A23" s="3">
        <v>621</v>
      </c>
    </row>
    <row r="24" spans="1:4">
      <c t="s" r="A24" s="4">
        <v>624</v>
      </c>
      <c t="n" r="B24" s="6">
        <v>-1055</v>
      </c>
      <c t="n" r="C24" s="6">
        <v>0</v>
      </c>
      <c t="n" r="D24" s="5">
        <v>0</v>
      </c>
    </row>
    <row r="25" spans="1:4">
      <c t="s" r="A25" s="4">
        <v>623</v>
      </c>
      <c t="n" r="D25" s="6">
        <v>-2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25</v>
      </c>
      <c t="s" r="B1" s="2">
        <v>1</v>
      </c>
    </row>
    <row r="2" spans="1:4">
      <c t="s" r="B2" s="2">
        <v>2</v>
      </c>
      <c t="s" r="C2" s="2">
        <v>30</v>
      </c>
      <c t="s" r="D2" s="2">
        <v>77</v>
      </c>
    </row>
    <row r="3" spans="1:4">
      <c t="s" r="A3" s="3">
        <v>626</v>
      </c>
    </row>
    <row r="4" spans="1:4">
      <c t="s" r="A4" s="4">
        <v>627</v>
      </c>
      <c t="s" r="B4" s="4">
        <v>628</v>
      </c>
      <c t="s" r="C4" s="4">
        <v>628</v>
      </c>
      <c t="s" r="D4" s="4">
        <v>629</v>
      </c>
    </row>
    <row r="5" spans="1:4">
      <c t="s" r="A5" s="3">
        <v>630</v>
      </c>
    </row>
    <row r="6" spans="1:4">
      <c t="s" r="A6" s="4">
        <v>631</v>
      </c>
      <c t="s" r="B6" s="4">
        <v>632</v>
      </c>
      <c t="s" r="C6" s="4">
        <v>607</v>
      </c>
      <c t="s" r="D6" s="4">
        <v>607</v>
      </c>
    </row>
    <row r="7" spans="1:4">
      <c t="s" r="A7" s="4">
        <v>633</v>
      </c>
      <c t="s" r="B7" s="4">
        <v>634</v>
      </c>
      <c t="s" r="C7" s="4">
        <v>634</v>
      </c>
      <c t="s" r="D7" s="4">
        <v>635</v>
      </c>
    </row>
    <row r="8" spans="1:4">
      <c t="s" r="A8" s="4">
        <v>636</v>
      </c>
      <c t="s" r="B8" s="4">
        <v>637</v>
      </c>
      <c t="s" r="C8" s="4">
        <v>638</v>
      </c>
      <c t="s" r="D8" s="4">
        <v>639</v>
      </c>
    </row>
    <row r="9" spans="1:4">
      <c t="s" r="A9" s="4">
        <v>640</v>
      </c>
      <c t="s" r="B9" s="4">
        <v>641</v>
      </c>
      <c t="s" r="C9" s="4">
        <v>642</v>
      </c>
      <c t="s" r="D9" s="4">
        <v>643</v>
      </c>
    </row>
    <row r="10" spans="1:4">
      <c t="s" r="A10" s="4">
        <v>644</v>
      </c>
      <c t="s" r="B10" s="4">
        <v>607</v>
      </c>
      <c t="s" r="C10" s="4">
        <v>607</v>
      </c>
      <c t="s" r="D10" s="4">
        <v>645</v>
      </c>
    </row>
    <row r="11" spans="1:4">
      <c t="s" r="A11" s="4">
        <v>368</v>
      </c>
      <c t="s" r="B11" s="4">
        <v>646</v>
      </c>
      <c t="s" r="C11" s="4">
        <v>637</v>
      </c>
      <c t="s" r="D11" s="4">
        <v>647</v>
      </c>
    </row>
    <row r="12" spans="1:4">
      <c t="s" r="A12" s="4">
        <v>648</v>
      </c>
      <c t="s" r="B12" s="4">
        <v>649</v>
      </c>
      <c t="s" r="C12" s="4">
        <v>650</v>
      </c>
      <c t="s" r="D12" s="4">
        <v>6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52</v>
      </c>
      <c t="s" r="B1" s="2">
        <v>2</v>
      </c>
      <c t="s" r="C1" s="2">
        <v>30</v>
      </c>
    </row>
    <row r="2" spans="1:3">
      <c t="s" r="A2" s="3">
        <v>653</v>
      </c>
    </row>
    <row r="3" spans="1:3">
      <c t="s" r="A3" s="4">
        <v>39</v>
      </c>
      <c t="n" r="B3" s="6">
        <v>-5</v>
      </c>
      <c t="n" r="C3" s="6">
        <v>906</v>
      </c>
    </row>
    <row r="4" spans="1:3">
      <c t="s" r="A4" s="4">
        <v>87</v>
      </c>
      <c t="n" r="B4" s="5">
        <v>2254</v>
      </c>
      <c t="n" r="C4" s="5">
        <v>2458</v>
      </c>
    </row>
    <row r="5" spans="1:3">
      <c t="s" r="A5" s="4">
        <v>459</v>
      </c>
      <c t="n" r="B5" s="5">
        <v>3298</v>
      </c>
      <c t="n" r="C5" s="5">
        <v>2694</v>
      </c>
    </row>
    <row r="6" spans="1:3">
      <c t="s" r="A6" s="4">
        <v>654</v>
      </c>
      <c t="n" r="B6" s="5">
        <v>1341</v>
      </c>
      <c t="n" r="C6" s="5">
        <v>1090</v>
      </c>
    </row>
    <row r="7" spans="1:3">
      <c t="s" r="A7" s="4">
        <v>655</v>
      </c>
      <c t="n" r="B7" s="5">
        <v>263</v>
      </c>
      <c t="n" r="C7" s="5">
        <v>263</v>
      </c>
    </row>
    <row r="8" spans="1:3">
      <c t="s" r="A8" s="4">
        <v>656</v>
      </c>
      <c t="n" r="B8" s="5">
        <v>373</v>
      </c>
      <c t="n" r="C8" s="5">
        <v>236</v>
      </c>
    </row>
    <row r="9" spans="1:3">
      <c t="s" r="A9" s="4">
        <v>657</v>
      </c>
      <c t="n" r="B9" s="5">
        <v>0</v>
      </c>
      <c t="n" r="C9" s="5">
        <v>2063</v>
      </c>
    </row>
    <row r="10" spans="1:3">
      <c t="s" r="A10" s="4">
        <v>658</v>
      </c>
      <c t="n" r="B10" s="5">
        <v>1164</v>
      </c>
      <c t="n" r="C10" s="5">
        <v>0</v>
      </c>
    </row>
    <row r="11" spans="1:3">
      <c t="s" r="A11" s="4">
        <v>42</v>
      </c>
      <c t="n" r="B11" s="5">
        <v>148</v>
      </c>
      <c t="n" r="C11" s="5">
        <v>0</v>
      </c>
    </row>
    <row r="12" spans="1:3">
      <c t="s" r="A12" s="4">
        <v>368</v>
      </c>
      <c t="n" r="B12" s="5">
        <v>2463</v>
      </c>
      <c t="n" r="C12" s="5">
        <v>1303</v>
      </c>
    </row>
    <row r="13" spans="1:3">
      <c t="s" r="A13" s="4">
        <v>659</v>
      </c>
      <c t="n" r="B13" s="5">
        <v>11299</v>
      </c>
      <c t="n" r="C13" s="5">
        <v>11013</v>
      </c>
    </row>
    <row r="14" spans="1:3">
      <c t="s" r="A14" s="4">
        <v>660</v>
      </c>
      <c t="n" r="B14" s="5">
        <v>-393</v>
      </c>
      <c t="n" r="C14" s="5">
        <v>-2456</v>
      </c>
    </row>
    <row r="15" spans="1:3">
      <c t="s" r="A15" s="4">
        <v>661</v>
      </c>
      <c t="n" r="B15" s="5">
        <v>10906</v>
      </c>
      <c t="n" r="C15" s="5">
        <v>8557</v>
      </c>
    </row>
    <row r="16" spans="1:3">
      <c t="s" r="A16" s="3">
        <v>662</v>
      </c>
    </row>
    <row r="17" spans="1:3">
      <c t="s" r="A17" s="4">
        <v>461</v>
      </c>
      <c t="n" r="B17" s="5">
        <v>-1430</v>
      </c>
      <c t="n" r="C17" s="5">
        <v>-1296</v>
      </c>
    </row>
    <row r="18" spans="1:3">
      <c t="s" r="A18" s="4">
        <v>663</v>
      </c>
      <c t="n" r="B18" s="5">
        <v>-237</v>
      </c>
      <c t="n" r="C18" s="5">
        <v>-1397</v>
      </c>
    </row>
    <row r="19" spans="1:3">
      <c t="s" r="A19" s="4">
        <v>42</v>
      </c>
      <c t="n" r="B19" s="5">
        <v>0</v>
      </c>
      <c t="n" r="C19" s="5">
        <v>-16</v>
      </c>
    </row>
    <row r="20" spans="1:3">
      <c t="s" r="A20" s="4">
        <v>368</v>
      </c>
      <c t="n" r="B20" s="5">
        <v>-2326</v>
      </c>
      <c t="n" r="C20" s="5">
        <v>-843</v>
      </c>
    </row>
    <row r="21" spans="1:3">
      <c t="s" r="A21" s="4">
        <v>664</v>
      </c>
      <c t="n" r="B21" s="5">
        <v>-3993</v>
      </c>
      <c t="n" r="C21" s="5">
        <v>-3552</v>
      </c>
    </row>
    <row r="22" spans="1:3">
      <c t="s" r="A22" s="4">
        <v>665</v>
      </c>
      <c t="n" r="B22" s="6">
        <v>6913</v>
      </c>
      <c t="n" r="C22" s="6">
        <v>50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66</v>
      </c>
      <c t="s" r="B1" s="2">
        <v>2</v>
      </c>
      <c t="s" r="C1" s="2">
        <v>30</v>
      </c>
    </row>
    <row r="2" spans="1:3">
      <c t="s" r="A2" s="3">
        <v>667</v>
      </c>
    </row>
    <row r="3" spans="1:3">
      <c t="s" r="A3" s="4">
        <v>668</v>
      </c>
      <c t="n" r="B3" s="6">
        <v>4714</v>
      </c>
      <c t="n" r="C3" s="6">
        <v>3813</v>
      </c>
    </row>
    <row r="4" spans="1:3">
      <c t="s" r="A4" s="4">
        <v>669</v>
      </c>
      <c t="n" r="B4" s="5">
        <v>2199</v>
      </c>
      <c t="n" r="C4" s="5">
        <v>1192</v>
      </c>
    </row>
    <row r="5" spans="1:3">
      <c t="s" r="A5" s="4">
        <v>665</v>
      </c>
      <c t="n" r="B5" s="6">
        <v>6913</v>
      </c>
      <c t="n" r="C5" s="6">
        <v>50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0</v>
      </c>
      <c t="s" r="D2" s="2">
        <v>77</v>
      </c>
    </row>
    <row r="3" spans="1:4">
      <c t="s" r="A3" s="3">
        <v>671</v>
      </c>
    </row>
    <row r="4" spans="1:4">
      <c t="s" r="A4" s="4">
        <v>672</v>
      </c>
      <c t="n" r="B4" s="6">
        <v>100</v>
      </c>
    </row>
    <row r="5" spans="1:4">
      <c t="s" r="A5" s="4">
        <v>673</v>
      </c>
      <c t="n" r="B5" s="5">
        <v>400</v>
      </c>
    </row>
    <row r="6" spans="1:4">
      <c t="s" r="A6" s="4">
        <v>655</v>
      </c>
      <c t="n" r="B6" s="5">
        <v>263</v>
      </c>
      <c t="n" r="C6" s="6">
        <v>263</v>
      </c>
    </row>
    <row r="7" spans="1:4">
      <c t="s" r="A7" s="4">
        <v>674</v>
      </c>
      <c t="n" r="B7" s="5">
        <v>-3966</v>
      </c>
      <c t="n" r="C7" s="5">
        <v>-6615</v>
      </c>
      <c t="n" r="D7" s="6">
        <v>-2702</v>
      </c>
    </row>
    <row r="8" spans="1:4">
      <c t="s" r="A8" s="4">
        <v>675</v>
      </c>
    </row>
    <row r="9" spans="1:4">
      <c t="s" r="A9" s="3">
        <v>671</v>
      </c>
    </row>
    <row r="10" spans="1:4">
      <c t="s" r="A10" s="4">
        <v>655</v>
      </c>
      <c t="n" r="B10" s="5">
        <v>300</v>
      </c>
      <c t="n" r="C10" s="5">
        <v>300</v>
      </c>
    </row>
    <row r="11" spans="1:4">
      <c t="s" r="A11" s="4">
        <v>676</v>
      </c>
    </row>
    <row r="12" spans="1:4">
      <c t="s" r="A12" s="3">
        <v>671</v>
      </c>
    </row>
    <row r="13" spans="1:4">
      <c t="s" r="A13" s="4">
        <v>677</v>
      </c>
      <c t="n" r="B13" s="5">
        <v>300</v>
      </c>
      <c t="n" r="C13" s="5">
        <v>300</v>
      </c>
    </row>
    <row r="14" spans="1:4">
      <c t="s" r="A14" s="4">
        <v>616</v>
      </c>
    </row>
    <row r="15" spans="1:4">
      <c t="s" r="A15" s="3">
        <v>671</v>
      </c>
    </row>
    <row r="16" spans="1:4">
      <c t="s" r="A16" s="4">
        <v>678</v>
      </c>
      <c t="n" r="B16" s="6">
        <v>4400</v>
      </c>
    </row>
    <row r="17" spans="1:4">
      <c t="s" r="A17" s="4">
        <v>674</v>
      </c>
      <c t="n" r="D17" s="5">
        <v>2100</v>
      </c>
    </row>
    <row r="18" spans="1:4">
      <c t="s" r="A18" s="4">
        <v>614</v>
      </c>
    </row>
    <row r="19" spans="1:4">
      <c t="s" r="A19" s="3">
        <v>671</v>
      </c>
    </row>
    <row r="20" spans="1:4">
      <c t="s" r="A20" s="4">
        <v>679</v>
      </c>
      <c t="s" r="B20" s="4">
        <v>680</v>
      </c>
    </row>
    <row r="21" spans="1:4">
      <c t="s" r="A21" s="4">
        <v>681</v>
      </c>
      <c t="s" r="B21" s="4">
        <v>682</v>
      </c>
    </row>
    <row r="22" spans="1:4">
      <c t="s" r="A22" s="4">
        <v>683</v>
      </c>
      <c t="n" r="C22" s="6">
        <v>0</v>
      </c>
      <c t="n" r="D22" s="6">
        <v>100</v>
      </c>
    </row>
    <row r="23" spans="1:4">
      <c t="s" r="A23" s="4">
        <v>684</v>
      </c>
      <c t="n" r="B23" s="6">
        <v>0</v>
      </c>
      <c t="n" r="C23" s="7">
        <v>0.01</v>
      </c>
      <c t="n" r="D23" s="7">
        <v>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85</v>
      </c>
      <c t="s" r="B1" s="2">
        <v>1</v>
      </c>
    </row>
    <row r="2" spans="1:4">
      <c t="s" r="B2" s="2">
        <v>2</v>
      </c>
      <c t="s" r="C2" s="2">
        <v>30</v>
      </c>
      <c t="s" r="D2" s="2">
        <v>77</v>
      </c>
    </row>
    <row r="3" spans="1:4">
      <c t="s" r="A3" s="3">
        <v>686</v>
      </c>
    </row>
    <row r="4" spans="1:4">
      <c t="s" r="A4" s="4">
        <v>687</v>
      </c>
      <c t="n" r="B4" s="6">
        <v>326</v>
      </c>
      <c t="n" r="C4" s="6">
        <v>355</v>
      </c>
      <c t="n" r="D4" s="6">
        <v>343</v>
      </c>
    </row>
    <row r="5" spans="1:4">
      <c t="s" r="A5" s="4">
        <v>688</v>
      </c>
      <c t="n" r="B5" s="5">
        <v>-560</v>
      </c>
      <c t="n" r="C5" s="5">
        <v>-524</v>
      </c>
      <c t="n" r="D5" s="5">
        <v>-514</v>
      </c>
    </row>
    <row r="6" spans="1:4">
      <c t="s" r="A6" s="4">
        <v>689</v>
      </c>
      <c t="n" r="B6" s="5">
        <v>81</v>
      </c>
      <c t="n" r="C6" s="5">
        <v>128</v>
      </c>
      <c t="n" r="D6" s="5">
        <v>183</v>
      </c>
    </row>
    <row r="7" spans="1:4">
      <c t="s" r="A7" s="4">
        <v>690</v>
      </c>
      <c t="n" r="B7" s="5">
        <v>-153</v>
      </c>
      <c t="n" r="C7" s="5">
        <v>-41</v>
      </c>
      <c t="n" r="D7" s="5">
        <v>12</v>
      </c>
    </row>
    <row r="8" spans="1:4">
      <c t="s" r="A8" s="4">
        <v>691</v>
      </c>
      <c t="n" r="B8" s="5">
        <v>0</v>
      </c>
      <c t="n" r="C8" s="5">
        <v>85</v>
      </c>
      <c t="n" r="D8" s="5">
        <v>0</v>
      </c>
    </row>
    <row r="9" spans="1:4">
      <c t="s" r="A9" s="4">
        <v>692</v>
      </c>
      <c t="n" r="B9" s="6">
        <v>-153</v>
      </c>
      <c t="n" r="C9" s="6">
        <v>44</v>
      </c>
      <c t="n" r="D9" s="6">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t="s" r="A1" s="1">
        <v>693</v>
      </c>
      <c t="s" r="C1" s="2">
        <v>694</v>
      </c>
      <c t="s" r="D1" s="2">
        <v>2</v>
      </c>
      <c t="s" r="F1" s="2">
        <v>30</v>
      </c>
      <c t="s" r="H1" s="2">
        <v>77</v>
      </c>
    </row>
    <row r="2" spans="1:9">
      <c t="s" r="A2" s="3">
        <v>202</v>
      </c>
    </row>
    <row r="3" spans="1:9">
      <c t="s" r="A3" s="4">
        <v>695</v>
      </c>
      <c t="s" r="B3" s="4">
        <v>696</v>
      </c>
      <c t="s" r="D3" s="4">
        <v>697</v>
      </c>
      <c t="s" r="F3" s="4">
        <v>698</v>
      </c>
      <c t="s" r="H3" s="4">
        <v>699</v>
      </c>
    </row>
    <row r="4" spans="1:9">
      <c t="s" r="A4" s="4">
        <v>700</v>
      </c>
      <c t="s" r="B4" s="4">
        <v>696</v>
      </c>
      <c t="s" r="D4" s="4">
        <v>698</v>
      </c>
      <c t="s" r="F4" s="4">
        <v>699</v>
      </c>
      <c t="s" r="H4" s="4">
        <v>701</v>
      </c>
    </row>
    <row r="5" spans="1:9">
      <c t="s" r="A5" s="4">
        <v>702</v>
      </c>
      <c t="s" r="B5" s="4">
        <v>703</v>
      </c>
      <c t="s" r="D5" s="4">
        <v>607</v>
      </c>
      <c t="s" r="F5" s="4">
        <v>607</v>
      </c>
      <c t="s" r="H5" s="4">
        <v>607</v>
      </c>
    </row>
    <row r="6" spans="1:9">
      <c t="s" r="A6" s="4">
        <v>704</v>
      </c>
      <c t="s" r="C6" s="4">
        <v>607</v>
      </c>
      <c t="s" r="D6" s="4">
        <v>607</v>
      </c>
      <c t="s" r="E6" s="4">
        <v>703</v>
      </c>
      <c t="s" r="F6" s="4">
        <v>607</v>
      </c>
      <c t="s" r="G6" s="4">
        <v>703</v>
      </c>
      <c t="s" r="H6" s="4">
        <v>607</v>
      </c>
      <c t="s" r="I6" s="4">
        <v>703</v>
      </c>
    </row>
    <row r="7" spans="1:9">
      <c t="s" r="A7" s="4">
        <v>705</v>
      </c>
      <c t="s" r="B7" s="4">
        <v>706</v>
      </c>
      <c t="s" r="D7" s="4">
        <v>707</v>
      </c>
      <c t="s" r="F7" s="4">
        <v>707</v>
      </c>
      <c t="s" r="H7" s="4">
        <v>707</v>
      </c>
    </row>
    <row r="8" spans="1:9">
      <c t="s" r="A8" s="4">
        <v>708</v>
      </c>
      <c t="s" r="B8" s="4">
        <v>706</v>
      </c>
      <c t="s" r="D8" s="4">
        <v>707</v>
      </c>
      <c t="s" r="F8" s="4">
        <v>707</v>
      </c>
      <c t="s" r="H8" s="4">
        <v>707</v>
      </c>
    </row>
    <row r="9" spans="1:9">
      <c r="A9" t="n"/>
    </row>
    <row r="10" spans="1:9">
      <c t="s" r="A10" s="4">
        <v>696</v>
      </c>
      <c t="s" r="B10" s="4">
        <v>709</v>
      </c>
    </row>
    <row r="11" spans="1:9">
      <c t="s" r="A11" s="4">
        <v>703</v>
      </c>
      <c t="s" r="B11" s="4">
        <v>710</v>
      </c>
    </row>
    <row r="12" spans="1:9">
      <c t="s" r="A12" s="4">
        <v>706</v>
      </c>
      <c t="s" r="B12" s="4">
        <v>711</v>
      </c>
    </row>
  </sheetData>
  <mergeCells count="8">
    <mergeCell ref="A1:B1"/>
    <mergeCell ref="D1:E1"/>
    <mergeCell ref="F1:G1"/>
    <mergeCell ref="H1:I1"/>
    <mergeCell ref="A9:H9"/>
    <mergeCell ref="B10:H10"/>
    <mergeCell ref="B11:H11"/>
    <mergeCell ref="B12:H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712</v>
      </c>
      <c t="s" r="B1" s="2">
        <v>1</v>
      </c>
    </row>
    <row r="2" spans="1:4">
      <c t="s" r="B2" s="2">
        <v>2</v>
      </c>
      <c t="s" r="C2" s="2">
        <v>30</v>
      </c>
      <c t="s" r="D2" s="2">
        <v>77</v>
      </c>
    </row>
    <row r="3" spans="1:4">
      <c t="s" r="A3" s="3">
        <v>713</v>
      </c>
    </row>
    <row r="4" spans="1:4">
      <c t="s" r="A4" s="4">
        <v>714</v>
      </c>
      <c t="n" r="B4" s="6">
        <v>1643</v>
      </c>
      <c t="n" r="C4" s="6">
        <v>1543</v>
      </c>
    </row>
    <row r="5" spans="1:4">
      <c t="s" r="A5" s="4">
        <v>715</v>
      </c>
      <c t="n" r="B5" s="5">
        <v>68</v>
      </c>
      <c t="n" r="C5" s="5">
        <v>41</v>
      </c>
    </row>
    <row r="6" spans="1:4">
      <c t="s" r="A6" s="4">
        <v>716</v>
      </c>
      <c t="n" r="B6" s="5">
        <v>0</v>
      </c>
      <c t="n" r="C6" s="5">
        <v>59</v>
      </c>
      <c t="n" r="D6" s="6">
        <v>200</v>
      </c>
    </row>
    <row r="7" spans="1:4">
      <c t="s" r="A7" s="4">
        <v>717</v>
      </c>
      <c t="n" r="B7" s="5">
        <v>1711</v>
      </c>
      <c t="n" r="C7" s="5">
        <v>1643</v>
      </c>
      <c t="n" r="D7" s="5">
        <v>1543</v>
      </c>
    </row>
    <row r="8" spans="1:4">
      <c t="s" r="A8" s="3">
        <v>718</v>
      </c>
    </row>
    <row r="9" spans="1:4">
      <c t="s" r="A9" s="4">
        <v>719</v>
      </c>
      <c t="n" r="B9" s="5">
        <v>8107</v>
      </c>
      <c t="n" r="C9" s="5">
        <v>8166</v>
      </c>
    </row>
    <row r="10" spans="1:4">
      <c t="s" r="A10" s="4">
        <v>687</v>
      </c>
      <c t="n" r="B10" s="5">
        <v>326</v>
      </c>
      <c t="n" r="C10" s="5">
        <v>355</v>
      </c>
      <c t="n" r="D10" s="5">
        <v>343</v>
      </c>
    </row>
    <row r="11" spans="1:4">
      <c t="s" r="A11" s="4">
        <v>720</v>
      </c>
      <c t="n" r="B11" s="5">
        <v>549</v>
      </c>
      <c t="n" r="C11" s="5">
        <v>389</v>
      </c>
    </row>
    <row r="12" spans="1:4">
      <c t="s" r="A12" s="4">
        <v>721</v>
      </c>
      <c t="n" r="B12" s="5">
        <v>-632</v>
      </c>
      <c t="n" r="C12" s="5">
        <v>-803</v>
      </c>
    </row>
    <row r="13" spans="1:4">
      <c t="s" r="A13" s="4">
        <v>722</v>
      </c>
      <c t="n" r="B13" s="5">
        <v>8350</v>
      </c>
      <c t="n" r="C13" s="5">
        <v>8107</v>
      </c>
      <c t="n" r="D13" s="5">
        <v>8166</v>
      </c>
    </row>
    <row r="14" spans="1:4">
      <c t="s" r="A14" s="3">
        <v>723</v>
      </c>
    </row>
    <row r="15" spans="1:4">
      <c t="s" r="A15" s="4">
        <v>724</v>
      </c>
      <c t="n" r="B15" s="5">
        <v>8151</v>
      </c>
      <c t="n" r="C15" s="5">
        <v>7748</v>
      </c>
    </row>
    <row r="16" spans="1:4">
      <c t="s" r="A16" s="4">
        <v>725</v>
      </c>
      <c t="n" r="B16" s="5">
        <v>0</v>
      </c>
      <c t="n" r="C16" s="5">
        <v>59</v>
      </c>
      <c t="n" r="D16" s="5">
        <v>200</v>
      </c>
    </row>
    <row r="17" spans="1:4">
      <c t="s" r="A17" s="4">
        <v>726</v>
      </c>
      <c t="n" r="B17" s="5">
        <v>407</v>
      </c>
      <c t="n" r="C17" s="5">
        <v>1147</v>
      </c>
    </row>
    <row r="18" spans="1:4">
      <c t="s" r="A18" s="4">
        <v>721</v>
      </c>
      <c t="n" r="B18" s="5">
        <v>-632</v>
      </c>
      <c t="n" r="C18" s="5">
        <v>-803</v>
      </c>
    </row>
    <row r="19" spans="1:4">
      <c t="s" r="A19" s="4">
        <v>727</v>
      </c>
      <c t="n" r="B19" s="5">
        <v>7926</v>
      </c>
      <c t="n" r="C19" s="5">
        <v>8151</v>
      </c>
      <c t="n" r="D19" s="6">
        <v>7748</v>
      </c>
    </row>
    <row r="20" spans="1:4">
      <c t="s" r="A20" s="3">
        <v>728</v>
      </c>
    </row>
    <row r="21" spans="1:4">
      <c t="s" r="A21" s="4">
        <v>42</v>
      </c>
      <c t="n" r="B21" s="5">
        <v>0</v>
      </c>
      <c t="n" r="C21" s="5">
        <v>44</v>
      </c>
    </row>
    <row r="22" spans="1:4">
      <c t="s" r="A22" s="4">
        <v>53</v>
      </c>
      <c t="n" r="B22" s="5">
        <v>-424</v>
      </c>
      <c t="n" r="C22" s="5">
        <v>0</v>
      </c>
    </row>
    <row r="23" spans="1:4">
      <c t="s" r="A23" s="4">
        <v>729</v>
      </c>
      <c t="n" r="B23" s="6">
        <v>-424</v>
      </c>
      <c t="n" r="C23" s="6">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30</v>
      </c>
      <c t="s" r="B1" s="2">
        <v>1</v>
      </c>
    </row>
    <row r="2" spans="1:4">
      <c t="s" r="B2" s="2">
        <v>2</v>
      </c>
      <c t="s" r="C2" s="2">
        <v>30</v>
      </c>
      <c t="s" r="D2" s="2">
        <v>77</v>
      </c>
    </row>
    <row r="3" spans="1:4">
      <c t="s" r="A3" s="3">
        <v>731</v>
      </c>
    </row>
    <row r="4" spans="1:4">
      <c t="s" r="A4" s="4">
        <v>689</v>
      </c>
      <c t="n" r="B4" s="6">
        <v>81</v>
      </c>
      <c t="n" r="C4" s="6">
        <v>128</v>
      </c>
      <c t="n" r="D4" s="6">
        <v>183</v>
      </c>
    </row>
    <row r="5" spans="1:4">
      <c t="s" r="A5" s="4">
        <v>691</v>
      </c>
      <c t="n" r="B5" s="5">
        <v>0</v>
      </c>
      <c t="n" r="C5" s="5">
        <v>85</v>
      </c>
      <c t="n" r="D5" s="5">
        <v>0</v>
      </c>
    </row>
    <row r="6" spans="1:4">
      <c t="s" r="A6" s="4">
        <v>732</v>
      </c>
      <c t="n" r="B6" s="5">
        <v>-702</v>
      </c>
      <c t="n" r="C6" s="5">
        <v>234</v>
      </c>
      <c t="n" r="D6" s="5">
        <v>541</v>
      </c>
    </row>
    <row r="7" spans="1:4">
      <c t="s" r="A7" s="4">
        <v>733</v>
      </c>
      <c t="n" r="B7" s="6">
        <v>-621</v>
      </c>
      <c t="n" r="C7" s="6">
        <v>447</v>
      </c>
      <c t="n" r="D7" s="6">
        <v>7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34</v>
      </c>
      <c t="s" r="B1" s="2">
        <v>2</v>
      </c>
      <c t="s" r="C1" s="2">
        <v>30</v>
      </c>
    </row>
    <row r="2" spans="1:3">
      <c t="s" r="A2" s="3">
        <v>735</v>
      </c>
    </row>
    <row r="3" spans="1:3">
      <c t="s" r="A3" s="4">
        <v>736</v>
      </c>
      <c t="n" r="B3" s="6">
        <v>2134</v>
      </c>
      <c t="n" r="C3" s="6">
        <v>1513</v>
      </c>
    </row>
    <row r="4" spans="1:3">
      <c t="s" r="A4" s="4">
        <v>154</v>
      </c>
      <c t="n" r="B4" s="6">
        <v>2134</v>
      </c>
      <c t="n" r="C4" s="6">
        <v>15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31"/>
    <col customWidth="1" max="5" min="5" width="18"/>
    <col customWidth="1" max="6" min="6" width="37"/>
  </cols>
  <sheetData>
    <row r="1" spans="1:6">
      <c t="s" r="A1" s="1">
        <v>153</v>
      </c>
      <c t="s" r="B1" s="2">
        <v>154</v>
      </c>
      <c t="s" r="C1" s="2">
        <v>155</v>
      </c>
      <c t="s" r="D1" s="2">
        <v>156</v>
      </c>
      <c t="s" r="E1" s="2">
        <v>157</v>
      </c>
      <c t="s" r="F1" s="2">
        <v>158</v>
      </c>
    </row>
    <row r="2" spans="1:6">
      <c t="s" r="A2" s="4">
        <v>159</v>
      </c>
      <c t="n" r="B2" s="6">
        <v>82980</v>
      </c>
      <c t="n" r="C2" s="6">
        <v>12632</v>
      </c>
      <c t="n" r="D2" s="6">
        <v>19579</v>
      </c>
      <c t="n" r="E2" s="6">
        <v>52487</v>
      </c>
      <c t="n" r="F2" s="6">
        <v>-1718</v>
      </c>
    </row>
    <row r="3" spans="1:6">
      <c t="s" r="A3" s="4">
        <v>160</v>
      </c>
      <c t="n" r="C3" s="5">
        <v>10105759</v>
      </c>
    </row>
    <row r="4" spans="1:6">
      <c t="s" r="A4" s="3">
        <v>161</v>
      </c>
    </row>
    <row r="5" spans="1:6">
      <c t="s" r="A5" s="4">
        <v>162</v>
      </c>
      <c t="n" r="B5" s="5">
        <v>0</v>
      </c>
      <c t="n" r="C5" s="6">
        <v>199</v>
      </c>
      <c t="n" r="D5" s="5">
        <v>-199</v>
      </c>
    </row>
    <row r="6" spans="1:6">
      <c t="s" r="A6" s="4">
        <v>163</v>
      </c>
      <c t="n" r="C6" s="5">
        <v>159433</v>
      </c>
    </row>
    <row r="7" spans="1:6">
      <c t="s" r="A7" s="4">
        <v>164</v>
      </c>
      <c t="n" r="B7" s="5">
        <v>0</v>
      </c>
      <c t="n" r="C7" s="6">
        <v>-63</v>
      </c>
      <c t="n" r="D7" s="5">
        <v>63</v>
      </c>
    </row>
    <row r="8" spans="1:6">
      <c t="s" r="A8" s="4">
        <v>165</v>
      </c>
      <c t="n" r="C8" s="5">
        <v>-50530</v>
      </c>
    </row>
    <row r="9" spans="1:6">
      <c t="s" r="A9" s="4">
        <v>142</v>
      </c>
      <c t="n" r="B9" s="5">
        <v>-2360</v>
      </c>
      <c t="n" r="C9" s="6">
        <v>-186</v>
      </c>
      <c t="n" r="D9" s="5">
        <v>-2174</v>
      </c>
    </row>
    <row r="10" spans="1:6">
      <c t="s" r="A10" s="4">
        <v>166</v>
      </c>
      <c t="n" r="C10" s="5">
        <v>-148722</v>
      </c>
    </row>
    <row r="11" spans="1:6">
      <c t="s" r="A11" s="4">
        <v>167</v>
      </c>
      <c t="n" r="B11" s="5">
        <v>180</v>
      </c>
      <c t="n" r="C11" s="6">
        <v>37</v>
      </c>
      <c t="n" r="D11" s="5">
        <v>143</v>
      </c>
    </row>
    <row r="12" spans="1:6">
      <c t="s" r="A12" s="4">
        <v>168</v>
      </c>
      <c t="n" r="C12" s="5">
        <v>29776</v>
      </c>
    </row>
    <row r="13" spans="1:6">
      <c t="s" r="A13" s="4">
        <v>169</v>
      </c>
      <c t="n" r="B13" s="5">
        <v>1128</v>
      </c>
      <c t="n" r="D13" s="5">
        <v>1128</v>
      </c>
    </row>
    <row r="14" spans="1:6">
      <c t="s" r="A14" s="4">
        <v>126</v>
      </c>
      <c t="n" r="B14" s="5">
        <v>211</v>
      </c>
      <c t="n" r="D14" s="5">
        <v>211</v>
      </c>
    </row>
    <row r="15" spans="1:6">
      <c t="s" r="A15" s="4">
        <v>170</v>
      </c>
      <c t="n" r="B15" s="5">
        <v>13933</v>
      </c>
      <c t="n" r="E15" s="5">
        <v>13470</v>
      </c>
      <c t="n" r="F15" s="5">
        <v>463</v>
      </c>
    </row>
    <row r="16" spans="1:6">
      <c t="s" r="A16" s="4">
        <v>171</v>
      </c>
      <c t="n" r="B16" s="5">
        <v>96072</v>
      </c>
      <c t="n" r="C16" s="6">
        <v>12619</v>
      </c>
      <c t="n" r="D16" s="5">
        <v>18751</v>
      </c>
      <c t="n" r="E16" s="5">
        <v>65957</v>
      </c>
      <c t="n" r="F16" s="5">
        <v>-1255</v>
      </c>
    </row>
    <row r="17" spans="1:6">
      <c t="s" r="A17" s="4">
        <v>172</v>
      </c>
      <c t="n" r="C17" s="5">
        <v>10095716</v>
      </c>
    </row>
    <row r="18" spans="1:6">
      <c t="s" r="A18" s="3">
        <v>161</v>
      </c>
    </row>
    <row r="19" spans="1:6">
      <c t="s" r="A19" s="4">
        <v>162</v>
      </c>
      <c t="n" r="B19" s="5">
        <v>0</v>
      </c>
      <c t="n" r="C19" s="6">
        <v>121</v>
      </c>
      <c t="n" r="D19" s="5">
        <v>-121</v>
      </c>
    </row>
    <row r="20" spans="1:6">
      <c t="s" r="A20" s="4">
        <v>163</v>
      </c>
      <c t="n" r="C20" s="5">
        <v>96664</v>
      </c>
    </row>
    <row r="21" spans="1:6">
      <c t="s" r="A21" s="4">
        <v>164</v>
      </c>
      <c t="n" r="B21" s="5">
        <v>0</v>
      </c>
      <c t="n" r="C21" s="6">
        <v>-4</v>
      </c>
      <c t="n" r="D21" s="5">
        <v>4</v>
      </c>
    </row>
    <row r="22" spans="1:6">
      <c t="s" r="A22" s="4">
        <v>165</v>
      </c>
      <c t="n" r="C22" s="5">
        <v>-3344</v>
      </c>
    </row>
    <row r="23" spans="1:6">
      <c t="s" r="A23" s="4">
        <v>142</v>
      </c>
      <c t="n" r="B23" s="5">
        <v>-1559</v>
      </c>
      <c t="n" r="C23" s="6">
        <v>-96</v>
      </c>
      <c t="n" r="D23" s="5">
        <v>-1463</v>
      </c>
    </row>
    <row r="24" spans="1:6">
      <c t="s" r="A24" s="4">
        <v>166</v>
      </c>
      <c t="n" r="C24" s="5">
        <v>-76880</v>
      </c>
    </row>
    <row r="25" spans="1:6">
      <c t="s" r="A25" s="4">
        <v>167</v>
      </c>
      <c t="n" r="B25" s="5">
        <v>144</v>
      </c>
      <c t="n" r="C25" s="6">
        <v>21</v>
      </c>
      <c t="n" r="D25" s="5">
        <v>123</v>
      </c>
    </row>
    <row r="26" spans="1:6">
      <c t="s" r="A26" s="4">
        <v>168</v>
      </c>
      <c t="n" r="C26" s="5">
        <v>16875</v>
      </c>
    </row>
    <row r="27" spans="1:6">
      <c t="s" r="A27" s="4">
        <v>169</v>
      </c>
      <c t="n" r="B27" s="5">
        <v>1662</v>
      </c>
      <c t="n" r="D27" s="5">
        <v>1662</v>
      </c>
    </row>
    <row r="28" spans="1:6">
      <c t="s" r="A28" s="4">
        <v>126</v>
      </c>
      <c t="n" r="B28" s="5">
        <v>522</v>
      </c>
      <c t="n" r="D28" s="5">
        <v>522</v>
      </c>
    </row>
    <row r="29" spans="1:6">
      <c t="s" r="A29" s="4">
        <v>170</v>
      </c>
      <c t="n" r="B29" s="5">
        <v>13274</v>
      </c>
      <c t="n" r="E29" s="5">
        <v>12987</v>
      </c>
      <c t="n" r="F29" s="5">
        <v>287</v>
      </c>
    </row>
    <row r="30" spans="1:6">
      <c t="s" r="A30" s="4">
        <v>173</v>
      </c>
      <c t="n" r="B30" s="6">
        <v>110115</v>
      </c>
      <c t="n" r="C30" s="6">
        <v>12661</v>
      </c>
      <c t="n" r="D30" s="5">
        <v>19478</v>
      </c>
      <c t="n" r="E30" s="5">
        <v>78944</v>
      </c>
      <c t="n" r="F30" s="5">
        <v>-968</v>
      </c>
    </row>
    <row r="31" spans="1:6">
      <c t="s" r="A31" s="4">
        <v>174</v>
      </c>
      <c t="n" r="B31" s="5">
        <v>10129031</v>
      </c>
      <c t="n" r="C31" s="5">
        <v>10129031</v>
      </c>
    </row>
    <row r="32" spans="1:6">
      <c t="s" r="A32" s="3">
        <v>161</v>
      </c>
    </row>
    <row r="33" spans="1:6">
      <c t="s" r="A33" s="4">
        <v>162</v>
      </c>
      <c t="n" r="B33" s="6">
        <v>0</v>
      </c>
      <c t="n" r="C33" s="6">
        <v>34</v>
      </c>
      <c t="n" r="D33" s="5">
        <v>-34</v>
      </c>
    </row>
    <row r="34" spans="1:6">
      <c t="s" r="A34" s="4">
        <v>163</v>
      </c>
      <c t="n" r="C34" s="5">
        <v>26793</v>
      </c>
    </row>
    <row r="35" spans="1:6">
      <c t="s" r="A35" s="4">
        <v>164</v>
      </c>
      <c t="n" r="B35" s="5">
        <v>0</v>
      </c>
      <c t="n" r="C35" s="6">
        <v>-49</v>
      </c>
      <c t="n" r="D35" s="5">
        <v>49</v>
      </c>
    </row>
    <row r="36" spans="1:6">
      <c t="s" r="A36" s="4">
        <v>165</v>
      </c>
      <c t="n" r="C36" s="5">
        <v>-39031</v>
      </c>
    </row>
    <row r="37" spans="1:6">
      <c t="s" r="A37" s="4">
        <v>142</v>
      </c>
      <c t="n" r="B37" s="5">
        <v>-6830</v>
      </c>
      <c t="n" r="C37" s="6">
        <v>-312</v>
      </c>
      <c t="n" r="D37" s="5">
        <v>-6518</v>
      </c>
    </row>
    <row r="38" spans="1:6">
      <c t="s" r="A38" s="4">
        <v>166</v>
      </c>
      <c t="n" r="C38" s="5">
        <v>-249420</v>
      </c>
    </row>
    <row r="39" spans="1:6">
      <c t="s" r="A39" s="4">
        <v>167</v>
      </c>
      <c t="n" r="B39" s="6">
        <v>165</v>
      </c>
      <c t="n" r="C39" s="6">
        <v>24</v>
      </c>
      <c t="n" r="D39" s="5">
        <v>141</v>
      </c>
    </row>
    <row r="40" spans="1:6">
      <c t="s" r="A40" s="4">
        <v>168</v>
      </c>
      <c t="n" r="B40" s="5">
        <v>19247</v>
      </c>
      <c t="n" r="C40" s="5">
        <v>19245</v>
      </c>
    </row>
    <row r="41" spans="1:6">
      <c t="s" r="A41" s="4">
        <v>169</v>
      </c>
      <c t="n" r="B41" s="6">
        <v>1885</v>
      </c>
      <c t="n" r="D41" s="5">
        <v>1885</v>
      </c>
    </row>
    <row r="42" spans="1:6">
      <c t="s" r="A42" s="4">
        <v>126</v>
      </c>
      <c t="n" r="B42" s="5">
        <v>1044</v>
      </c>
      <c t="n" r="D42" s="5">
        <v>1044</v>
      </c>
    </row>
    <row r="43" spans="1:6">
      <c t="s" r="A43" s="4">
        <v>170</v>
      </c>
      <c t="n" r="B43" s="5">
        <v>10500</v>
      </c>
      <c t="n" r="E43" s="5">
        <v>10989</v>
      </c>
      <c t="n" r="F43" s="5">
        <v>-489</v>
      </c>
    </row>
    <row r="44" spans="1:6">
      <c t="s" r="A44" s="4">
        <v>175</v>
      </c>
      <c t="n" r="B44" s="6">
        <v>116879</v>
      </c>
      <c t="n" r="C44" s="6">
        <v>12358</v>
      </c>
      <c t="n" r="D44" s="6">
        <v>16045</v>
      </c>
      <c t="n" r="E44" s="6">
        <v>89933</v>
      </c>
      <c t="n" r="F44" s="6">
        <v>-1457</v>
      </c>
    </row>
    <row r="45" spans="1:6">
      <c t="s" r="A45" s="4">
        <v>176</v>
      </c>
      <c t="n" r="B45" s="5">
        <v>9886618</v>
      </c>
      <c t="n" r="C45" s="5">
        <v>988661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737</v>
      </c>
      <c t="s" r="B1" s="2">
        <v>443</v>
      </c>
    </row>
    <row r="2" spans="1:2">
      <c t="s" r="A2" s="3">
        <v>322</v>
      </c>
    </row>
    <row r="3" spans="1:2">
      <c t="n" r="A3" s="5">
        <v>2016</v>
      </c>
      <c t="n" r="B3" s="6">
        <v>990</v>
      </c>
    </row>
    <row r="4" spans="1:2">
      <c t="n" r="A4" s="5">
        <v>2017</v>
      </c>
      <c t="n" r="B4" s="5">
        <v>712</v>
      </c>
    </row>
    <row r="5" spans="1:2">
      <c t="n" r="A5" s="5">
        <v>2018</v>
      </c>
      <c t="n" r="B5" s="5">
        <v>668</v>
      </c>
    </row>
    <row r="6" spans="1:2">
      <c t="n" r="A6" s="5">
        <v>2019</v>
      </c>
      <c t="n" r="B6" s="5">
        <v>565</v>
      </c>
    </row>
    <row r="7" spans="1:2">
      <c t="n" r="A7" s="5">
        <v>2020</v>
      </c>
      <c t="n" r="B7" s="5">
        <v>569</v>
      </c>
    </row>
    <row r="8" spans="1:2">
      <c t="s" r="A8" s="4">
        <v>738</v>
      </c>
      <c t="n" r="B8" s="5">
        <v>2517</v>
      </c>
    </row>
    <row r="9" spans="1:2">
      <c t="s" r="A9" s="4">
        <v>154</v>
      </c>
      <c t="n" r="B9" s="6">
        <v>60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39</v>
      </c>
      <c t="s" r="B1" s="2">
        <v>1</v>
      </c>
    </row>
    <row r="2" spans="1:3">
      <c t="s" r="B2" s="2">
        <v>2</v>
      </c>
      <c t="s" r="C2" s="2">
        <v>30</v>
      </c>
    </row>
    <row r="3" spans="1:3">
      <c t="s" r="A3" s="3">
        <v>324</v>
      </c>
    </row>
    <row r="4" spans="1:3">
      <c t="s" r="A4" s="4">
        <v>740</v>
      </c>
      <c t="s" r="B4" s="4">
        <v>741</v>
      </c>
      <c t="s" r="C4" s="4">
        <v>741</v>
      </c>
    </row>
    <row r="5" spans="1:3">
      <c t="s" r="A5" s="4">
        <v>742</v>
      </c>
    </row>
    <row r="6" spans="1:3">
      <c t="s" r="A6" s="3">
        <v>324</v>
      </c>
    </row>
    <row r="7" spans="1:3">
      <c t="s" r="A7" s="4">
        <v>743</v>
      </c>
      <c t="s" r="B7" s="4">
        <v>744</v>
      </c>
    </row>
    <row r="8" spans="1:3">
      <c t="s" r="A8" s="4">
        <v>745</v>
      </c>
      <c t="s" r="B8" s="4">
        <v>429</v>
      </c>
    </row>
    <row r="9" spans="1:3">
      <c t="s" r="A9" s="4">
        <v>740</v>
      </c>
      <c t="s" r="B9" s="4">
        <v>746</v>
      </c>
      <c t="s" r="C9" s="4">
        <v>747</v>
      </c>
    </row>
    <row r="10" spans="1:3">
      <c t="s" r="A10" s="4">
        <v>748</v>
      </c>
    </row>
    <row r="11" spans="1:3">
      <c t="s" r="A11" s="3">
        <v>324</v>
      </c>
    </row>
    <row r="12" spans="1:3">
      <c t="s" r="A12" s="4">
        <v>743</v>
      </c>
      <c t="s" r="B12" s="4">
        <v>749</v>
      </c>
    </row>
    <row r="13" spans="1:3">
      <c t="s" r="A13" s="4">
        <v>745</v>
      </c>
      <c t="s" r="B13" s="4">
        <v>746</v>
      </c>
    </row>
    <row r="14" spans="1:3">
      <c t="s" r="A14" s="4">
        <v>740</v>
      </c>
      <c t="s" r="B14" s="4">
        <v>750</v>
      </c>
      <c t="s" r="C14" s="4">
        <v>750</v>
      </c>
    </row>
    <row r="15" spans="1:3">
      <c t="s" r="A15" s="4">
        <v>32</v>
      </c>
    </row>
    <row r="16" spans="1:3">
      <c t="s" r="A16" s="3">
        <v>324</v>
      </c>
    </row>
    <row r="17" spans="1:3">
      <c t="s" r="A17" s="4">
        <v>743</v>
      </c>
      <c t="s" r="B17" s="4">
        <v>607</v>
      </c>
    </row>
    <row r="18" spans="1:3">
      <c t="s" r="A18" s="4">
        <v>745</v>
      </c>
      <c t="s" r="B18" s="4">
        <v>751</v>
      </c>
    </row>
    <row r="19" spans="1:3">
      <c t="s" r="A19" s="4">
        <v>740</v>
      </c>
      <c t="s" r="B19" s="4">
        <v>752</v>
      </c>
      <c t="s" r="C19" s="4">
        <v>7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754</v>
      </c>
      <c t="s" r="B1" s="2">
        <v>2</v>
      </c>
      <c t="s" r="C1" s="2">
        <v>30</v>
      </c>
      <c t="s" r="D1" s="2">
        <v>77</v>
      </c>
    </row>
    <row r="2" spans="1:4">
      <c t="s" r="A2" s="3">
        <v>326</v>
      </c>
    </row>
    <row r="3" spans="1:4">
      <c t="s" r="A3" s="4">
        <v>755</v>
      </c>
      <c t="n" r="B3" s="6">
        <v>7926</v>
      </c>
      <c t="n" r="C3" s="6">
        <v>8151</v>
      </c>
      <c t="n" r="D3" s="6">
        <v>7748</v>
      </c>
    </row>
    <row r="4" spans="1:4">
      <c t="s" r="A4" s="4">
        <v>756</v>
      </c>
    </row>
    <row r="5" spans="1:4">
      <c t="s" r="A5" s="3">
        <v>326</v>
      </c>
    </row>
    <row r="6" spans="1:4">
      <c t="s" r="A6" s="4">
        <v>755</v>
      </c>
      <c t="n" r="B6" s="5">
        <v>7926</v>
      </c>
      <c t="n" r="C6" s="5">
        <v>8151</v>
      </c>
    </row>
    <row r="7" spans="1:4">
      <c t="s" r="A7" s="4">
        <v>757</v>
      </c>
    </row>
    <row r="8" spans="1:4">
      <c t="s" r="A8" s="3">
        <v>326</v>
      </c>
    </row>
    <row r="9" spans="1:4">
      <c t="s" r="A9" s="4">
        <v>755</v>
      </c>
      <c t="n" r="B9" s="5">
        <v>2394</v>
      </c>
      <c t="n" r="C9" s="5">
        <v>2152</v>
      </c>
    </row>
    <row r="10" spans="1:4">
      <c t="s" r="A10" s="4">
        <v>758</v>
      </c>
    </row>
    <row r="11" spans="1:4">
      <c t="s" r="A11" s="3">
        <v>326</v>
      </c>
    </row>
    <row r="12" spans="1:4">
      <c t="s" r="A12" s="4">
        <v>755</v>
      </c>
      <c t="n" r="B12" s="5">
        <v>1079</v>
      </c>
      <c t="n" r="C12" s="5">
        <v>1336</v>
      </c>
    </row>
    <row r="13" spans="1:4">
      <c t="s" r="A13" s="4">
        <v>759</v>
      </c>
    </row>
    <row r="14" spans="1:4">
      <c t="s" r="A14" s="3">
        <v>326</v>
      </c>
    </row>
    <row r="15" spans="1:4">
      <c t="s" r="A15" s="4">
        <v>755</v>
      </c>
      <c t="n" r="B15" s="5">
        <v>287</v>
      </c>
      <c t="n" r="C15" s="5">
        <v>343</v>
      </c>
    </row>
    <row r="16" spans="1:4">
      <c t="s" r="A16" s="4">
        <v>760</v>
      </c>
    </row>
    <row r="17" spans="1:4">
      <c t="s" r="A17" s="3">
        <v>326</v>
      </c>
    </row>
    <row r="18" spans="1:4">
      <c t="s" r="A18" s="4">
        <v>755</v>
      </c>
      <c t="n" r="B18" s="5">
        <v>359</v>
      </c>
      <c t="n" r="C18" s="5">
        <v>318</v>
      </c>
    </row>
    <row r="19" spans="1:4">
      <c t="s" r="A19" s="4">
        <v>761</v>
      </c>
    </row>
    <row r="20" spans="1:4">
      <c t="s" r="A20" s="3">
        <v>326</v>
      </c>
    </row>
    <row r="21" spans="1:4">
      <c t="s" r="A21" s="4">
        <v>755</v>
      </c>
      <c t="n" r="B21" s="5">
        <v>646</v>
      </c>
      <c t="n" r="C21" s="5">
        <v>873</v>
      </c>
    </row>
    <row r="22" spans="1:4">
      <c t="s" r="A22" s="4">
        <v>762</v>
      </c>
    </row>
    <row r="23" spans="1:4">
      <c t="s" r="A23" s="3">
        <v>326</v>
      </c>
    </row>
    <row r="24" spans="1:4">
      <c t="s" r="A24" s="4">
        <v>755</v>
      </c>
      <c t="n" r="B24" s="5">
        <v>2896</v>
      </c>
      <c t="n" r="C24" s="5">
        <v>2990</v>
      </c>
    </row>
    <row r="25" spans="1:4">
      <c t="s" r="A25" s="4">
        <v>763</v>
      </c>
    </row>
    <row r="26" spans="1:4">
      <c t="s" r="A26" s="3">
        <v>326</v>
      </c>
    </row>
    <row r="27" spans="1:4">
      <c t="s" r="A27" s="4">
        <v>755</v>
      </c>
      <c t="n" r="B27" s="6">
        <v>265</v>
      </c>
      <c t="n" r="C27" s="6">
        <v>1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t="s" r="A1" s="1">
        <v>764</v>
      </c>
      <c t="s" r="B1" s="2">
        <v>1</v>
      </c>
    </row>
    <row r="2" spans="1:4">
      <c t="s" r="B2" s="2">
        <v>765</v>
      </c>
      <c t="s" r="C2" s="2">
        <v>473</v>
      </c>
      <c t="s" r="D2" s="2">
        <v>474</v>
      </c>
    </row>
    <row r="3" spans="1:4">
      <c t="s" r="A3" s="3">
        <v>766</v>
      </c>
    </row>
    <row r="4" spans="1:4">
      <c t="s" r="A4" s="4">
        <v>767</v>
      </c>
      <c t="n" r="B4" s="5">
        <v>341</v>
      </c>
    </row>
    <row r="5" spans="1:4">
      <c t="s" r="A5" s="4">
        <v>725</v>
      </c>
      <c t="n" r="B5" s="6">
        <v>0</v>
      </c>
      <c t="n" r="C5" s="6">
        <v>59</v>
      </c>
      <c t="n" r="D5" s="6">
        <v>200</v>
      </c>
    </row>
    <row r="6" spans="1:4">
      <c t="s" r="A6" s="4">
        <v>768</v>
      </c>
      <c t="n" r="B6" s="6">
        <v>100</v>
      </c>
    </row>
    <row r="7" spans="1:4">
      <c t="s" r="A7" s="4">
        <v>769</v>
      </c>
      <c t="s" r="B7" s="4">
        <v>741</v>
      </c>
    </row>
    <row r="8" spans="1:4">
      <c t="s" r="A8" s="4">
        <v>770</v>
      </c>
      <c t="s" r="B8" s="4">
        <v>771</v>
      </c>
      <c t="s" r="C8" s="4">
        <v>771</v>
      </c>
      <c t="s" r="D8" s="4">
        <v>771</v>
      </c>
    </row>
    <row r="9" spans="1:4">
      <c t="s" r="A9" s="4">
        <v>772</v>
      </c>
      <c t="s" r="B9" s="4">
        <v>773</v>
      </c>
      <c t="s" r="C9" s="4">
        <v>773</v>
      </c>
      <c t="s" r="D9" s="4">
        <v>773</v>
      </c>
    </row>
    <row r="10" spans="1:4">
      <c t="s" r="A10" s="4">
        <v>774</v>
      </c>
      <c t="n" r="B10" s="5">
        <v>111</v>
      </c>
    </row>
    <row r="11" spans="1:4">
      <c t="s" r="A11" s="4">
        <v>775</v>
      </c>
      <c t="n" r="B11" s="6">
        <v>1200</v>
      </c>
      <c t="n" r="C11" s="6">
        <v>1200</v>
      </c>
      <c t="n" r="D11" s="6">
        <v>900</v>
      </c>
    </row>
    <row r="12" spans="1:4">
      <c t="s" r="A12" s="4">
        <v>776</v>
      </c>
      <c t="n" r="B12" s="6">
        <v>44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777</v>
      </c>
      <c t="s" r="B1" s="2">
        <v>443</v>
      </c>
    </row>
    <row r="2" spans="1:2">
      <c t="s" r="A2" s="3">
        <v>329</v>
      </c>
    </row>
    <row r="3" spans="1:2">
      <c t="n" r="A3" s="5">
        <v>2016</v>
      </c>
      <c t="n" r="B3" s="6">
        <v>2547</v>
      </c>
    </row>
    <row r="4" spans="1:2">
      <c t="n" r="A4" s="5">
        <v>2017</v>
      </c>
      <c t="n" r="B4" s="5">
        <v>2737</v>
      </c>
    </row>
    <row r="5" spans="1:2">
      <c t="n" r="A5" s="5">
        <v>2018</v>
      </c>
      <c t="n" r="B5" s="5">
        <v>2080</v>
      </c>
    </row>
    <row r="6" spans="1:2">
      <c t="n" r="A6" s="5">
        <v>2019</v>
      </c>
      <c t="n" r="B6" s="5">
        <v>1431</v>
      </c>
    </row>
    <row r="7" spans="1:2">
      <c t="n" r="A7" s="5">
        <v>2020</v>
      </c>
      <c t="n" r="B7" s="5">
        <v>1338</v>
      </c>
    </row>
    <row r="8" spans="1:2">
      <c t="s" r="A8" s="4">
        <v>778</v>
      </c>
      <c t="n" r="B8" s="5">
        <v>2381</v>
      </c>
    </row>
    <row r="9" spans="1:2">
      <c t="s" r="A9" s="4">
        <v>154</v>
      </c>
      <c t="n" r="B9" s="6">
        <v>125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79</v>
      </c>
      <c t="s" r="B1" s="2">
        <v>780</v>
      </c>
      <c t="s" r="C1" s="2">
        <v>30</v>
      </c>
      <c t="s" r="D1" s="2">
        <v>2</v>
      </c>
      <c t="s" r="E1" s="2">
        <v>30</v>
      </c>
      <c t="s" r="F1" s="2">
        <v>77</v>
      </c>
      <c t="s" r="G1" s="2">
        <v>781</v>
      </c>
    </row>
    <row r="2" spans="1:7">
      <c t="s" r="A2" s="3">
        <v>782</v>
      </c>
    </row>
    <row r="3" spans="1:7">
      <c t="s" r="A3" s="4">
        <v>783</v>
      </c>
      <c t="n" r="D3" s="6">
        <v>2500</v>
      </c>
      <c t="n" r="E3" s="6">
        <v>1500</v>
      </c>
      <c t="n" r="F3" s="6">
        <v>1400</v>
      </c>
    </row>
    <row r="4" spans="1:7">
      <c t="s" r="A4" s="4">
        <v>784</v>
      </c>
      <c t="n" r="D4" s="5">
        <v>500</v>
      </c>
      <c t="n" r="E4" s="5">
        <v>300</v>
      </c>
      <c t="n" r="F4" s="6">
        <v>200</v>
      </c>
    </row>
    <row r="5" spans="1:7">
      <c t="s" r="A5" s="4">
        <v>785</v>
      </c>
      <c t="n" r="C5" s="6">
        <v>8200</v>
      </c>
      <c t="n" r="E5" s="5">
        <v>8200</v>
      </c>
    </row>
    <row r="6" spans="1:7">
      <c t="s" r="A6" s="4">
        <v>786</v>
      </c>
      <c t="n" r="C6" s="5">
        <v>4200</v>
      </c>
    </row>
    <row r="7" spans="1:7">
      <c t="s" r="A7" s="4">
        <v>787</v>
      </c>
      <c t="n" r="D7" s="5">
        <v>7800</v>
      </c>
    </row>
    <row r="8" spans="1:7">
      <c t="s" r="A8" s="4">
        <v>788</v>
      </c>
      <c t="n" r="D8" s="5">
        <v>700</v>
      </c>
    </row>
    <row r="9" spans="1:7">
      <c t="s" r="A9" s="4">
        <v>789</v>
      </c>
      <c t="s" r="G9" s="4">
        <v>790</v>
      </c>
    </row>
    <row r="10" spans="1:7">
      <c t="s" r="A10" s="4">
        <v>791</v>
      </c>
      <c t="n" r="G10" s="6">
        <v>8400</v>
      </c>
    </row>
    <row r="11" spans="1:7">
      <c t="s" r="A11" s="4">
        <v>792</v>
      </c>
      <c t="n" r="D11" s="5">
        <v>6000</v>
      </c>
    </row>
    <row r="12" spans="1:7">
      <c t="s" r="A12" s="4">
        <v>364</v>
      </c>
      <c t="n" r="C12" s="6">
        <v>1509</v>
      </c>
      <c t="n" r="D12" s="5">
        <v>1832</v>
      </c>
      <c t="n" r="E12" s="6">
        <v>1509</v>
      </c>
    </row>
    <row r="13" spans="1:7">
      <c t="s" r="A13" s="4">
        <v>793</v>
      </c>
      <c t="n" r="D13" s="6">
        <v>2900</v>
      </c>
    </row>
    <row r="14" spans="1:7">
      <c t="s" r="A14" s="4">
        <v>794</v>
      </c>
      <c t="s" r="D14" s="4">
        <v>401</v>
      </c>
    </row>
    <row r="15" spans="1:7">
      <c t="s" r="A15" s="4">
        <v>795</v>
      </c>
      <c t="n" r="D15" s="6">
        <v>1000</v>
      </c>
    </row>
    <row r="16" spans="1:7">
      <c t="s" r="A16" s="4">
        <v>796</v>
      </c>
    </row>
    <row r="17" spans="1:7">
      <c t="s" r="A17" s="3">
        <v>782</v>
      </c>
    </row>
    <row r="18" spans="1:7">
      <c t="s" r="A18" s="4">
        <v>797</v>
      </c>
      <c t="n" r="B18" s="6">
        <v>2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98</v>
      </c>
      <c t="s" r="B1" s="2">
        <v>1</v>
      </c>
    </row>
    <row r="2" spans="1:4">
      <c t="s" r="B2" s="2">
        <v>2</v>
      </c>
      <c t="s" r="C2" s="2">
        <v>30</v>
      </c>
      <c t="s" r="D2" s="2">
        <v>77</v>
      </c>
    </row>
    <row r="3" spans="1:4">
      <c t="s" r="A3" s="3">
        <v>333</v>
      </c>
    </row>
    <row r="4" spans="1:4">
      <c t="s" r="A4" s="4">
        <v>799</v>
      </c>
      <c t="n" r="B4" s="6">
        <v>1885</v>
      </c>
      <c t="n" r="C4" s="6">
        <v>1662</v>
      </c>
      <c t="n" r="D4" s="6">
        <v>1128</v>
      </c>
    </row>
    <row r="5" spans="1:4">
      <c t="s" r="A5" s="4">
        <v>800</v>
      </c>
    </row>
    <row r="6" spans="1:4">
      <c t="s" r="A6" s="3">
        <v>333</v>
      </c>
    </row>
    <row r="7" spans="1:4">
      <c t="s" r="A7" s="4">
        <v>799</v>
      </c>
      <c t="n" r="B7" s="5">
        <v>352</v>
      </c>
      <c t="n" r="C7" s="5">
        <v>0</v>
      </c>
      <c t="n" r="D7" s="5">
        <v>0</v>
      </c>
    </row>
    <row r="8" spans="1:4">
      <c t="s" r="A8" s="4">
        <v>341</v>
      </c>
    </row>
    <row r="9" spans="1:4">
      <c t="s" r="A9" s="3">
        <v>333</v>
      </c>
    </row>
    <row r="10" spans="1:4">
      <c t="s" r="A10" s="4">
        <v>799</v>
      </c>
      <c t="n" r="B10" s="5">
        <v>518</v>
      </c>
      <c t="n" r="C10" s="5">
        <v>0</v>
      </c>
      <c t="n" r="D10" s="5">
        <v>0</v>
      </c>
    </row>
    <row r="11" spans="1:4">
      <c t="s" r="A11" s="4">
        <v>801</v>
      </c>
    </row>
    <row r="12" spans="1:4">
      <c t="s" r="A12" s="3">
        <v>333</v>
      </c>
    </row>
    <row r="13" spans="1:4">
      <c t="s" r="A13" s="4">
        <v>799</v>
      </c>
      <c t="n" r="B13" s="6">
        <v>1015</v>
      </c>
      <c t="n" r="C13" s="6">
        <v>1662</v>
      </c>
      <c t="n" r="D13" s="6">
        <v>11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802</v>
      </c>
      <c t="s" r="B1" s="2">
        <v>154</v>
      </c>
    </row>
    <row r="2" spans="1:2">
      <c t="s" r="A2" s="3">
        <v>335</v>
      </c>
    </row>
    <row r="3" spans="1:2">
      <c t="s" r="A3" s="4">
        <v>803</v>
      </c>
      <c t="n" r="B3" s="6">
        <v>2130</v>
      </c>
    </row>
    <row r="4" spans="1:2">
      <c t="s" r="A4" s="4">
        <v>804</v>
      </c>
      <c t="s" r="B4" s="4">
        <v>805</v>
      </c>
    </row>
    <row r="5" spans="1:2">
      <c t="s" r="A5" s="4">
        <v>800</v>
      </c>
    </row>
    <row r="6" spans="1:2">
      <c t="s" r="A6" s="3">
        <v>335</v>
      </c>
    </row>
    <row r="7" spans="1:2">
      <c t="s" r="A7" s="4">
        <v>806</v>
      </c>
      <c t="n" r="B7" s="6">
        <v>633</v>
      </c>
    </row>
    <row r="8" spans="1:2">
      <c t="s" r="A8" s="4">
        <v>807</v>
      </c>
      <c t="s" r="B8" s="4">
        <v>808</v>
      </c>
    </row>
    <row r="9" spans="1:2">
      <c t="s" r="A9" s="4">
        <v>341</v>
      </c>
    </row>
    <row r="10" spans="1:2">
      <c t="s" r="A10" s="3">
        <v>335</v>
      </c>
    </row>
    <row r="11" spans="1:2">
      <c t="s" r="A11" s="4">
        <v>806</v>
      </c>
      <c t="n" r="B11" s="6">
        <v>1026</v>
      </c>
    </row>
    <row r="12" spans="1:2">
      <c t="s" r="A12" s="4">
        <v>807</v>
      </c>
      <c t="s" r="B12" s="4">
        <v>809</v>
      </c>
    </row>
    <row r="13" spans="1:2">
      <c t="s" r="A13" s="4">
        <v>344</v>
      </c>
    </row>
    <row r="14" spans="1:2">
      <c t="s" r="A14" s="3">
        <v>335</v>
      </c>
    </row>
    <row r="15" spans="1:2">
      <c t="s" r="A15" s="4">
        <v>810</v>
      </c>
      <c t="n" r="B15" s="6">
        <v>471</v>
      </c>
    </row>
    <row r="16" spans="1:2">
      <c t="s" r="A16" s="4">
        <v>807</v>
      </c>
      <c t="s" r="B16" s="4">
        <v>8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t="s" r="A1" s="1">
        <v>812</v>
      </c>
      <c t="s" r="B1" s="2">
        <v>154</v>
      </c>
    </row>
    <row r="2" spans="1:2">
      <c t="s" r="A2" s="3">
        <v>332</v>
      </c>
    </row>
    <row r="3" spans="1:2">
      <c t="s" r="A3" s="4">
        <v>813</v>
      </c>
      <c t="s" r="B3" s="4">
        <v>814</v>
      </c>
    </row>
    <row r="4" spans="1:2">
      <c t="s" r="A4" s="4">
        <v>815</v>
      </c>
      <c t="s" r="B4" s="4">
        <v>816</v>
      </c>
    </row>
    <row r="5" spans="1:2">
      <c t="s" r="A5" s="4">
        <v>817</v>
      </c>
      <c t="s" r="B5" s="4">
        <v>607</v>
      </c>
    </row>
    <row r="6" spans="1:2">
      <c t="s" r="A6" s="4">
        <v>818</v>
      </c>
      <c t="s" r="B6" s="4">
        <v>819</v>
      </c>
    </row>
    <row r="7" spans="1:2">
      <c t="s" r="A7" s="4">
        <v>820</v>
      </c>
      <c t="n" r="B7" s="7">
        <v>9.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821</v>
      </c>
      <c t="s" r="B1" s="2">
        <v>1</v>
      </c>
    </row>
    <row r="2" spans="1:2">
      <c t="s" r="B2" s="2">
        <v>2</v>
      </c>
    </row>
    <row r="3" spans="1:2">
      <c t="s" r="A3" s="3">
        <v>822</v>
      </c>
    </row>
    <row r="4" spans="1:2">
      <c t="s" r="A4" s="4">
        <v>823</v>
      </c>
      <c t="n" r="B4" s="5">
        <v>38543</v>
      </c>
    </row>
    <row r="5" spans="1:2">
      <c t="s" r="A5" s="4">
        <v>824</v>
      </c>
      <c t="n" r="B5" s="5">
        <v>123684</v>
      </c>
    </row>
    <row r="6" spans="1:2">
      <c t="s" r="A6" s="4">
        <v>825</v>
      </c>
      <c t="n" r="B6" s="5">
        <v>-19247</v>
      </c>
    </row>
    <row r="7" spans="1:2">
      <c t="s" r="A7" s="4">
        <v>826</v>
      </c>
      <c t="n" r="B7" s="5">
        <v>-35396</v>
      </c>
    </row>
    <row r="8" spans="1:2">
      <c t="s" r="A8" s="4">
        <v>827</v>
      </c>
      <c t="n" r="B8" s="5">
        <v>0</v>
      </c>
    </row>
    <row r="9" spans="1:2">
      <c t="s" r="A9" s="4">
        <v>828</v>
      </c>
      <c t="n" r="B9" s="5">
        <v>107584</v>
      </c>
    </row>
    <row r="10" spans="1:2">
      <c t="s" r="A10" s="3">
        <v>829</v>
      </c>
    </row>
    <row r="11" spans="1:2">
      <c t="s" r="A11" s="4">
        <v>830</v>
      </c>
      <c t="n" r="B11" s="7">
        <v>8.57</v>
      </c>
    </row>
    <row r="12" spans="1:2">
      <c t="s" r="A12" s="4">
        <v>831</v>
      </c>
      <c t="n" r="B12" s="11">
        <v>26.58</v>
      </c>
    </row>
    <row r="13" spans="1:2">
      <c t="s" r="A13" s="4">
        <v>832</v>
      </c>
      <c t="n" r="B13" s="11">
        <v>8.57</v>
      </c>
    </row>
    <row r="14" spans="1:2">
      <c t="s" r="A14" s="4">
        <v>833</v>
      </c>
      <c t="n" r="B14" s="11">
        <v>16.89</v>
      </c>
    </row>
    <row r="15" spans="1:2">
      <c t="s" r="A15" s="4">
        <v>834</v>
      </c>
      <c t="n" r="B15" s="5">
        <v>0</v>
      </c>
    </row>
    <row r="16" spans="1:2">
      <c t="s" r="A16" s="4">
        <v>835</v>
      </c>
      <c t="n" r="B16" s="7">
        <v>26.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836</v>
      </c>
      <c t="s" r="B1" s="2">
        <v>154</v>
      </c>
    </row>
    <row r="2" spans="1:2">
      <c t="s" r="A2" s="3">
        <v>332</v>
      </c>
    </row>
    <row r="3" spans="1:2">
      <c t="s" r="A3" s="4">
        <v>837</v>
      </c>
      <c t="n" r="B3" s="7">
        <v>23.85</v>
      </c>
    </row>
    <row r="4" spans="1:2">
      <c t="s" r="A4" s="4">
        <v>838</v>
      </c>
      <c t="n" r="B4" s="7">
        <v>26.86</v>
      </c>
    </row>
    <row r="5" spans="1:2">
      <c t="s" r="A5" s="4">
        <v>839</v>
      </c>
      <c t="n" r="B5" s="5">
        <v>107584</v>
      </c>
    </row>
    <row r="6" spans="1:2">
      <c t="s" r="A6" s="4">
        <v>840</v>
      </c>
      <c t="s" r="B6" s="4">
        <v>841</v>
      </c>
    </row>
    <row r="7" spans="1:2">
      <c t="s" r="A7" s="4">
        <v>842</v>
      </c>
      <c t="n" r="B7" s="7">
        <v>26.54</v>
      </c>
    </row>
    <row r="8" spans="1:2">
      <c t="s" r="A8" s="4">
        <v>843</v>
      </c>
      <c t="n" r="B8" s="6">
        <v>0</v>
      </c>
    </row>
    <row r="9" spans="1:2">
      <c t="s" r="A9" s="4">
        <v>844</v>
      </c>
      <c t="n" r="B9" s="5">
        <v>0</v>
      </c>
    </row>
    <row r="10" spans="1:2">
      <c t="s" r="A10" s="4">
        <v>845</v>
      </c>
    </row>
    <row r="11" spans="1:2">
      <c t="s" r="A11" s="4">
        <v>846</v>
      </c>
      <c t="n" r="B11" s="6">
        <v>0</v>
      </c>
    </row>
    <row r="12" spans="1:2">
      <c t="s" r="A12" s="4">
        <v>847</v>
      </c>
      <c t="n" r="B12" s="6">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848</v>
      </c>
      <c t="s" r="B1" s="2">
        <v>154</v>
      </c>
    </row>
    <row r="2" spans="1:2">
      <c t="s" r="A2" s="3">
        <v>849</v>
      </c>
    </row>
    <row r="3" spans="1:2">
      <c t="s" r="A3" s="4">
        <v>850</v>
      </c>
      <c t="n" r="B3" s="5">
        <v>0</v>
      </c>
    </row>
    <row r="4" spans="1:2">
      <c t="s" r="A4" s="4">
        <v>851</v>
      </c>
      <c t="n" r="B4" s="5">
        <v>75045</v>
      </c>
    </row>
    <row r="5" spans="1:2">
      <c t="s" r="A5" s="4">
        <v>852</v>
      </c>
      <c t="n" r="B5" s="5">
        <v>-12217</v>
      </c>
    </row>
    <row r="6" spans="1:2">
      <c t="s" r="A6" s="4">
        <v>853</v>
      </c>
      <c t="n" r="B6" s="5">
        <v>62828</v>
      </c>
    </row>
    <row r="7" spans="1:2">
      <c t="s" r="A7" s="3">
        <v>854</v>
      </c>
    </row>
    <row r="8" spans="1:2">
      <c t="s" r="A8" s="4">
        <v>855</v>
      </c>
      <c t="n" r="B8" s="6">
        <v>0</v>
      </c>
    </row>
    <row r="9" spans="1:2">
      <c t="s" r="A9" s="4">
        <v>856</v>
      </c>
      <c t="n" r="B9" s="11">
        <v>26.7</v>
      </c>
    </row>
    <row r="10" spans="1:2">
      <c t="s" r="A10" s="4">
        <v>857</v>
      </c>
      <c t="n" r="B10" s="11">
        <v>26.35</v>
      </c>
    </row>
    <row r="11" spans="1:2">
      <c t="s" r="A11" s="4">
        <v>858</v>
      </c>
      <c t="n" r="B11" s="7">
        <v>26.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859</v>
      </c>
      <c t="s" r="B1" s="2">
        <v>154</v>
      </c>
    </row>
    <row r="2" spans="1:2">
      <c t="s" r="A2" s="3">
        <v>849</v>
      </c>
    </row>
    <row r="3" spans="1:2">
      <c t="s" r="A3" s="4">
        <v>850</v>
      </c>
      <c t="n" r="B3" s="5">
        <v>316997</v>
      </c>
    </row>
    <row r="4" spans="1:2">
      <c t="s" r="A4" s="4">
        <v>860</v>
      </c>
      <c t="n" r="B4" s="5">
        <v>26793</v>
      </c>
    </row>
    <row r="5" spans="1:2">
      <c t="s" r="A5" s="4">
        <v>861</v>
      </c>
      <c t="n" r="B5" s="5">
        <v>-172459</v>
      </c>
    </row>
    <row r="6" spans="1:2">
      <c t="s" r="A6" s="4">
        <v>862</v>
      </c>
      <c t="n" r="B6" s="5">
        <v>-39032</v>
      </c>
    </row>
    <row r="7" spans="1:2">
      <c t="s" r="A7" s="4">
        <v>853</v>
      </c>
      <c t="n" r="B7" s="5">
        <v>132299</v>
      </c>
    </row>
    <row r="8" spans="1:2">
      <c t="s" r="A8" s="3">
        <v>854</v>
      </c>
    </row>
    <row r="9" spans="1:2">
      <c t="s" r="A9" s="4">
        <v>855</v>
      </c>
      <c t="n" r="B9" s="7">
        <v>12.38</v>
      </c>
    </row>
    <row r="10" spans="1:2">
      <c t="s" r="A10" s="4">
        <v>863</v>
      </c>
      <c t="n" r="B10" s="11">
        <v>25.86</v>
      </c>
    </row>
    <row r="11" spans="1:2">
      <c t="s" r="A11" s="4">
        <v>864</v>
      </c>
      <c t="n" r="B11" s="11">
        <v>11.16</v>
      </c>
    </row>
    <row r="12" spans="1:2">
      <c t="s" r="A12" s="4">
        <v>865</v>
      </c>
      <c t="n" r="B12" s="11">
        <v>19.56</v>
      </c>
    </row>
    <row r="13" spans="1:2">
      <c t="s" r="A13" s="4">
        <v>858</v>
      </c>
      <c t="n" r="B13" s="7">
        <v>14.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866</v>
      </c>
      <c t="s" r="B1" s="2">
        <v>1</v>
      </c>
    </row>
    <row r="2" spans="1:4">
      <c t="s" r="B2" s="2">
        <v>867</v>
      </c>
      <c t="s" r="C2" s="2">
        <v>473</v>
      </c>
      <c t="s" r="D2" s="2">
        <v>474</v>
      </c>
    </row>
    <row r="3" spans="1:4">
      <c t="s" r="A3" s="3">
        <v>868</v>
      </c>
    </row>
    <row r="4" spans="1:4">
      <c t="s" r="A4" s="4">
        <v>869</v>
      </c>
      <c t="n" r="B4" s="5">
        <v>2</v>
      </c>
    </row>
    <row r="5" spans="1:4">
      <c t="s" r="A5" s="4">
        <v>870</v>
      </c>
      <c t="s" r="B5" s="4">
        <v>871</v>
      </c>
    </row>
    <row r="6" spans="1:4">
      <c t="s" r="A6" s="4">
        <v>872</v>
      </c>
      <c t="s" r="B6" s="4">
        <v>873</v>
      </c>
    </row>
    <row r="7" spans="1:4">
      <c t="s" r="A7" s="4">
        <v>874</v>
      </c>
      <c t="n" r="B7" s="5">
        <v>1000000</v>
      </c>
    </row>
    <row r="8" spans="1:4">
      <c t="s" r="A8" s="4">
        <v>875</v>
      </c>
      <c t="s" r="B8" s="4">
        <v>411</v>
      </c>
    </row>
    <row r="9" spans="1:4">
      <c t="s" r="A9" s="4">
        <v>876</v>
      </c>
      <c t="n" r="B9" s="5">
        <v>511338</v>
      </c>
    </row>
    <row r="10" spans="1:4">
      <c t="s" r="A10" s="4">
        <v>877</v>
      </c>
    </row>
    <row r="11" spans="1:4">
      <c t="s" r="A11" s="3">
        <v>332</v>
      </c>
    </row>
    <row r="12" spans="1:4">
      <c t="s" r="A12" s="4">
        <v>878</v>
      </c>
      <c t="n" r="B12" s="10">
        <v>0.1</v>
      </c>
    </row>
    <row r="13" spans="1:4">
      <c t="s" r="A13" s="4">
        <v>879</v>
      </c>
    </row>
    <row r="14" spans="1:4">
      <c t="s" r="A14" s="3">
        <v>868</v>
      </c>
    </row>
    <row r="15" spans="1:4">
      <c t="s" r="A15" s="4">
        <v>870</v>
      </c>
      <c t="s" r="B15" s="4">
        <v>880</v>
      </c>
    </row>
    <row r="16" spans="1:4">
      <c t="s" r="A16" s="4">
        <v>872</v>
      </c>
      <c t="s" r="B16" s="4">
        <v>881</v>
      </c>
    </row>
    <row r="17" spans="1:4">
      <c t="s" r="A17" s="4">
        <v>882</v>
      </c>
      <c t="s" r="B17" s="4">
        <v>883</v>
      </c>
    </row>
    <row r="18" spans="1:4">
      <c t="s" r="A18" s="4">
        <v>874</v>
      </c>
      <c t="n" r="B18" s="5">
        <v>970161</v>
      </c>
    </row>
    <row r="19" spans="1:4">
      <c t="s" r="A19" s="4">
        <v>884</v>
      </c>
    </row>
    <row r="20" spans="1:4">
      <c t="s" r="A20" s="3">
        <v>868</v>
      </c>
    </row>
    <row r="21" spans="1:4">
      <c t="s" r="A21" s="4">
        <v>885</v>
      </c>
      <c t="s" r="B21" s="4">
        <v>680</v>
      </c>
    </row>
    <row r="22" spans="1:4">
      <c t="s" r="A22" s="4">
        <v>886</v>
      </c>
    </row>
    <row r="23" spans="1:4">
      <c t="s" r="A23" s="3">
        <v>868</v>
      </c>
    </row>
    <row r="24" spans="1:4">
      <c t="s" r="A24" s="4">
        <v>887</v>
      </c>
      <c t="s" r="B24" s="4">
        <v>385</v>
      </c>
    </row>
    <row r="25" spans="1:4">
      <c t="s" r="A25" s="4">
        <v>888</v>
      </c>
    </row>
    <row r="26" spans="1:4">
      <c t="s" r="A26" s="3">
        <v>868</v>
      </c>
    </row>
    <row r="27" spans="1:4">
      <c t="s" r="A27" s="4">
        <v>887</v>
      </c>
      <c t="s" r="B27" s="4">
        <v>380</v>
      </c>
    </row>
    <row r="28" spans="1:4">
      <c t="s" r="A28" s="4">
        <v>889</v>
      </c>
    </row>
    <row r="29" spans="1:4">
      <c t="s" r="A29" s="3">
        <v>868</v>
      </c>
    </row>
    <row r="30" spans="1:4">
      <c t="s" r="A30" s="4">
        <v>887</v>
      </c>
      <c t="s" r="B30" s="4">
        <v>411</v>
      </c>
    </row>
    <row r="31" spans="1:4">
      <c t="s" r="A31" s="4">
        <v>890</v>
      </c>
    </row>
    <row r="32" spans="1:4">
      <c t="s" r="A32" s="3">
        <v>868</v>
      </c>
    </row>
    <row r="33" spans="1:4">
      <c t="s" r="A33" s="4">
        <v>817</v>
      </c>
      <c t="s" r="B33" s="4">
        <v>607</v>
      </c>
    </row>
    <row r="34" spans="1:4">
      <c t="s" r="A34" s="4">
        <v>891</v>
      </c>
    </row>
    <row r="35" spans="1:4">
      <c t="s" r="A35" s="3">
        <v>868</v>
      </c>
    </row>
    <row r="36" spans="1:4">
      <c t="s" r="A36" s="4">
        <v>885</v>
      </c>
      <c t="s" r="B36" s="4">
        <v>680</v>
      </c>
    </row>
    <row r="37" spans="1:4">
      <c t="s" r="A37" s="4">
        <v>892</v>
      </c>
    </row>
    <row r="38" spans="1:4">
      <c t="s" r="A38" s="3">
        <v>868</v>
      </c>
    </row>
    <row r="39" spans="1:4">
      <c t="s" r="A39" s="4">
        <v>885</v>
      </c>
      <c t="s" r="B39" s="4">
        <v>893</v>
      </c>
    </row>
    <row r="40" spans="1:4">
      <c t="s" r="A40" s="4">
        <v>894</v>
      </c>
    </row>
    <row r="41" spans="1:4">
      <c t="s" r="A41" s="3">
        <v>868</v>
      </c>
    </row>
    <row r="42" spans="1:4">
      <c t="s" r="A42" s="4">
        <v>885</v>
      </c>
      <c t="s" r="B42" s="4">
        <v>680</v>
      </c>
    </row>
    <row r="43" spans="1:4">
      <c t="s" r="A43" s="4">
        <v>895</v>
      </c>
    </row>
    <row r="44" spans="1:4">
      <c t="s" r="A44" s="3">
        <v>868</v>
      </c>
    </row>
    <row r="45" spans="1:4">
      <c t="s" r="A45" s="4">
        <v>896</v>
      </c>
      <c t="n" r="B45" s="10">
        <v>4.3</v>
      </c>
      <c t="n" r="C45" s="10">
        <v>1.6</v>
      </c>
      <c t="n" r="D45" s="6">
        <v>1</v>
      </c>
    </row>
    <row r="46" spans="1:4">
      <c t="s" r="A46" s="4">
        <v>897</v>
      </c>
    </row>
    <row r="47" spans="1:4">
      <c t="s" r="A47" s="3">
        <v>868</v>
      </c>
    </row>
    <row r="48" spans="1:4">
      <c t="s" r="A48" s="4">
        <v>898</v>
      </c>
      <c t="n" r="B48" s="5">
        <v>123684</v>
      </c>
    </row>
    <row r="49" spans="1:4">
      <c t="s" r="A49" s="4">
        <v>899</v>
      </c>
      <c t="n" r="B49" s="7">
        <v>26.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0</v>
      </c>
      <c t="s" r="B1" s="2">
        <v>901</v>
      </c>
      <c t="s" r="J1" s="2">
        <v>1</v>
      </c>
    </row>
    <row r="2" spans="1:12">
      <c t="s" r="B2" s="2">
        <v>2</v>
      </c>
      <c t="s" r="C2" s="2">
        <v>902</v>
      </c>
      <c t="s" r="D2" s="2">
        <v>4</v>
      </c>
      <c t="s" r="E2" s="2">
        <v>508</v>
      </c>
      <c t="s" r="F2" s="2">
        <v>30</v>
      </c>
      <c t="s" r="G2" s="2">
        <v>541</v>
      </c>
      <c t="s" r="H2" s="2">
        <v>509</v>
      </c>
      <c t="s" r="I2" s="2">
        <v>903</v>
      </c>
      <c t="s" r="J2" s="2">
        <v>2</v>
      </c>
      <c t="s" r="K2" s="2">
        <v>30</v>
      </c>
      <c t="s" r="L2" s="2">
        <v>77</v>
      </c>
    </row>
    <row r="3" spans="1:12">
      <c t="s" r="A3" s="3">
        <v>253</v>
      </c>
    </row>
    <row r="4" spans="1:12">
      <c t="s" r="A4" s="4">
        <v>99</v>
      </c>
      <c t="n" r="B4" s="6">
        <v>5098</v>
      </c>
      <c t="n" r="C4" s="6">
        <v>4133</v>
      </c>
      <c t="n" r="D4" s="6">
        <v>1562</v>
      </c>
      <c t="n" r="E4" s="6">
        <v>196</v>
      </c>
      <c t="n" r="F4" s="6">
        <v>2971</v>
      </c>
      <c t="n" r="G4" s="6">
        <v>4246</v>
      </c>
      <c t="n" r="H4" s="6">
        <v>3484</v>
      </c>
      <c t="n" r="I4" s="6">
        <v>2286</v>
      </c>
      <c t="n" r="J4" s="6">
        <v>10989</v>
      </c>
      <c t="n" r="K4" s="6">
        <v>12987</v>
      </c>
      <c t="n" r="L4" s="6">
        <v>13470</v>
      </c>
    </row>
    <row r="5" spans="1:12">
      <c t="s" r="A5" s="4">
        <v>904</v>
      </c>
      <c t="n" r="J5" s="5">
        <v>-126</v>
      </c>
      <c t="n" r="K5" s="5">
        <v>0</v>
      </c>
      <c t="n" r="L5" s="5">
        <v>0</v>
      </c>
    </row>
    <row r="6" spans="1:12">
      <c t="s" r="A6" s="4">
        <v>905</v>
      </c>
      <c t="n" r="J6" s="6">
        <v>10863</v>
      </c>
      <c t="n" r="K6" s="6">
        <v>12987</v>
      </c>
      <c t="n" r="L6" s="6">
        <v>13470</v>
      </c>
    </row>
    <row r="7" spans="1:12">
      <c t="s" r="A7" s="4">
        <v>104</v>
      </c>
      <c t="n" r="J7" s="5">
        <v>9874441</v>
      </c>
      <c t="n" r="K7" s="5">
        <v>10109915</v>
      </c>
      <c t="n" r="L7" s="5">
        <v>10193530</v>
      </c>
    </row>
    <row r="8" spans="1:12">
      <c t="s" r="A8" s="4">
        <v>906</v>
      </c>
      <c t="n" r="J8" s="5">
        <v>11520</v>
      </c>
      <c t="n" r="K8" s="5">
        <v>31480</v>
      </c>
      <c t="n" r="L8" s="5">
        <v>35157</v>
      </c>
    </row>
    <row r="9" spans="1:12">
      <c t="s" r="A9" s="4">
        <v>105</v>
      </c>
      <c t="n" r="J9" s="5">
        <v>9885961</v>
      </c>
      <c t="n" r="K9" s="5">
        <v>10141395</v>
      </c>
      <c t="n" r="L9" s="5">
        <v>10228687</v>
      </c>
    </row>
    <row r="10" spans="1:12">
      <c t="s" r="A10" s="3">
        <v>907</v>
      </c>
    </row>
    <row r="11" spans="1:12">
      <c t="s" r="A11" s="4">
        <v>908</v>
      </c>
      <c t="n" r="B11" s="7">
        <v>0.52</v>
      </c>
      <c t="n" r="C11" s="7">
        <v>0.42</v>
      </c>
      <c t="n" r="D11" s="7">
        <v>0.16</v>
      </c>
      <c t="n" r="E11" s="7">
        <v>0.02</v>
      </c>
      <c t="n" r="F11" s="7">
        <v>0.29</v>
      </c>
      <c t="n" r="G11" s="7">
        <v>0.42</v>
      </c>
      <c t="n" r="H11" s="7">
        <v>0.34</v>
      </c>
      <c t="n" r="I11" s="7">
        <v>0.23</v>
      </c>
      <c t="n" r="J11" s="7">
        <v>1.1</v>
      </c>
      <c t="n" r="K11" s="7">
        <v>1.28</v>
      </c>
      <c t="n" r="L11" s="7">
        <v>1.32</v>
      </c>
    </row>
    <row r="12" spans="1:12">
      <c t="s" r="A12" s="4">
        <v>909</v>
      </c>
      <c t="n" r="B12" s="7">
        <v>0.51</v>
      </c>
      <c t="n" r="C12" s="7">
        <v>0.42</v>
      </c>
      <c t="n" r="D12" s="7">
        <v>0.16</v>
      </c>
      <c t="n" r="E12" s="7">
        <v>0.02</v>
      </c>
      <c t="n" r="F12" s="7">
        <v>0.29</v>
      </c>
      <c t="n" r="G12" s="7">
        <v>0.42</v>
      </c>
      <c t="n" r="H12" s="7">
        <v>0.34</v>
      </c>
      <c t="n" r="I12" s="7">
        <v>0.23</v>
      </c>
      <c t="n" r="J12" s="7">
        <v>1.1</v>
      </c>
      <c t="n" r="K12" s="7">
        <v>1.28</v>
      </c>
      <c t="n" r="L12" s="7">
        <v>1.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1</v>
      </c>
    </row>
    <row r="2" spans="1:4">
      <c t="s" r="B2" s="2">
        <v>2</v>
      </c>
      <c t="s" r="C2" s="2">
        <v>30</v>
      </c>
      <c t="s" r="D2" s="2">
        <v>77</v>
      </c>
    </row>
    <row r="3" spans="1:4">
      <c t="s" r="A3" s="3">
        <v>911</v>
      </c>
    </row>
    <row r="4" spans="1:4">
      <c t="s" r="A4" s="4">
        <v>912</v>
      </c>
      <c t="n" r="B4" s="5">
        <v>132299</v>
      </c>
      <c t="n" r="C4" s="5">
        <v>316997</v>
      </c>
      <c t="n" r="D4" s="5">
        <v>311253</v>
      </c>
    </row>
    <row r="5" spans="1:4">
      <c t="s" r="A5" s="4">
        <v>913</v>
      </c>
      <c t="n" r="B5" s="5">
        <v>0</v>
      </c>
      <c t="n" r="C5" s="5">
        <v>0</v>
      </c>
      <c t="n" r="D5" s="5">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14</v>
      </c>
      <c t="s" r="B1" s="2">
        <v>915</v>
      </c>
      <c t="s" r="C1" s="2">
        <v>2</v>
      </c>
      <c t="s" r="D1" s="2">
        <v>30</v>
      </c>
      <c t="s" r="E1" s="2">
        <v>77</v>
      </c>
      <c t="s" r="F1" s="2">
        <v>916</v>
      </c>
    </row>
    <row r="2" spans="1:6">
      <c t="s" r="A2" s="3">
        <v>917</v>
      </c>
    </row>
    <row r="3" spans="1:6">
      <c t="s" r="A3" s="4">
        <v>918</v>
      </c>
      <c t="n" r="B3" s="6">
        <v>3000000</v>
      </c>
      <c t="n" r="F3" s="6">
        <v>5000000</v>
      </c>
    </row>
    <row r="4" spans="1:6">
      <c t="s" r="A4" s="4">
        <v>919</v>
      </c>
      <c t="n" r="B4" s="5">
        <v>175277</v>
      </c>
      <c t="n" r="C4" s="5">
        <v>181278</v>
      </c>
      <c t="n" r="D4" s="5">
        <v>47119</v>
      </c>
      <c t="n" r="E4" s="5">
        <v>128158</v>
      </c>
    </row>
    <row r="5" spans="1:6">
      <c t="s" r="A5" s="4">
        <v>920</v>
      </c>
      <c t="n" r="B5" s="7">
        <v>17.08</v>
      </c>
      <c t="n" r="C5" s="7">
        <v>27.55</v>
      </c>
      <c t="n" r="D5" s="7">
        <v>18.51</v>
      </c>
      <c t="n" r="E5" s="7">
        <v>16.55</v>
      </c>
    </row>
    <row r="6" spans="1:6">
      <c t="s" r="A6" s="4">
        <v>142</v>
      </c>
      <c t="n" r="C6" s="6">
        <v>5000000</v>
      </c>
      <c t="n" r="D6" s="6">
        <v>900000</v>
      </c>
      <c t="n" r="E6" s="6">
        <v>2100000</v>
      </c>
    </row>
    <row r="7" spans="1:6">
      <c t="s" r="A7" s="4">
        <v>921</v>
      </c>
      <c t="s" r="B7" s="4">
        <v>9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903</v>
      </c>
      <c t="s" r="C1" s="2">
        <v>77</v>
      </c>
    </row>
    <row r="2" spans="1:3">
      <c t="s" r="A2" s="4">
        <v>434</v>
      </c>
    </row>
    <row r="3" spans="1:3">
      <c t="s" r="A3" s="3">
        <v>924</v>
      </c>
    </row>
    <row r="4" spans="1:3">
      <c t="s" r="A4" s="4">
        <v>88</v>
      </c>
      <c t="n" r="B4" s="10">
        <v>0.2</v>
      </c>
    </row>
    <row r="5" spans="1:3">
      <c t="s" r="A5" s="4">
        <v>925</v>
      </c>
    </row>
    <row r="6" spans="1:3">
      <c t="s" r="A6" s="3">
        <v>924</v>
      </c>
    </row>
    <row r="7" spans="1:3">
      <c t="s" r="A7" s="4">
        <v>926</v>
      </c>
      <c t="n" r="C7" s="10">
        <v>0.2</v>
      </c>
    </row>
    <row r="8" spans="1:3">
      <c t="s" r="A8" s="4">
        <v>927</v>
      </c>
    </row>
    <row r="9" spans="1:3">
      <c t="s" r="A9" s="3">
        <v>924</v>
      </c>
    </row>
    <row r="10" spans="1:3">
      <c t="s" r="A10" s="4">
        <v>926</v>
      </c>
      <c t="n" r="C10" s="12">
        <v>0.1</v>
      </c>
    </row>
    <row r="11" spans="1:3">
      <c t="s" r="A11" s="4">
        <v>928</v>
      </c>
    </row>
    <row r="12" spans="1:3">
      <c t="s" r="A12" s="3">
        <v>924</v>
      </c>
    </row>
    <row r="13" spans="1:3">
      <c t="s" r="A13" s="4">
        <v>926</v>
      </c>
      <c t="n" r="C13" s="10">
        <v>0.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8"/>
  </cols>
  <sheetData>
    <row r="1" spans="1:13">
      <c t="s" r="A1" s="1">
        <v>929</v>
      </c>
      <c t="s" r="B1" s="2">
        <v>371</v>
      </c>
      <c t="s" r="C1" s="2">
        <v>443</v>
      </c>
      <c t="s" r="D1" s="2">
        <v>930</v>
      </c>
      <c t="s" r="E1" s="2">
        <v>931</v>
      </c>
      <c t="s" r="F1" s="2">
        <v>932</v>
      </c>
      <c t="s" r="G1" s="2">
        <v>473</v>
      </c>
      <c t="s" r="H1" s="2">
        <v>933</v>
      </c>
      <c t="s" r="I1" s="2">
        <v>934</v>
      </c>
      <c t="s" r="J1" s="2">
        <v>935</v>
      </c>
      <c t="s" r="K1" s="2">
        <v>936</v>
      </c>
      <c t="s" r="L1" s="2">
        <v>371</v>
      </c>
      <c t="s" r="M1" s="2">
        <v>373</v>
      </c>
    </row>
    <row r="2" spans="1:13">
      <c t="s" r="A2" s="3">
        <v>937</v>
      </c>
    </row>
    <row r="3" spans="1:13">
      <c t="s" r="A3" s="4">
        <v>382</v>
      </c>
      <c t="n" r="B3" s="5">
        <v>3</v>
      </c>
      <c t="n" r="K3" s="5">
        <v>2</v>
      </c>
      <c t="n" r="L3" s="5">
        <v>3</v>
      </c>
      <c t="n" r="M3" s="5">
        <v>3</v>
      </c>
    </row>
    <row r="4" spans="1:13">
      <c t="s" r="A4" s="3">
        <v>349</v>
      </c>
    </row>
    <row r="5" spans="1:13">
      <c t="s" r="A5" s="4">
        <v>79</v>
      </c>
      <c t="n" r="C5" s="6">
        <v>126393</v>
      </c>
      <c t="n" r="D5" s="6">
        <v>93065</v>
      </c>
      <c t="n" r="E5" s="6">
        <v>85642</v>
      </c>
      <c t="n" r="F5" s="6">
        <v>77025</v>
      </c>
      <c t="n" r="G5" s="6">
        <v>93500</v>
      </c>
      <c t="n" r="H5" s="6">
        <v>83983</v>
      </c>
      <c t="n" r="I5" s="6">
        <v>84717</v>
      </c>
      <c t="n" r="J5" s="6">
        <v>74301</v>
      </c>
      <c t="n" r="K5" s="6">
        <v>382125</v>
      </c>
      <c t="n" r="L5" s="6">
        <v>336501</v>
      </c>
      <c t="n" r="M5" s="6">
        <v>265003</v>
      </c>
    </row>
    <row r="6" spans="1:13">
      <c t="s" r="A6" s="4">
        <v>81</v>
      </c>
      <c t="n" r="C6" s="5">
        <v>28055</v>
      </c>
      <c t="n" r="D6" s="6">
        <v>18631</v>
      </c>
      <c t="n" r="E6" s="6">
        <v>15171</v>
      </c>
      <c t="n" r="F6" s="6">
        <v>12814</v>
      </c>
      <c t="n" r="G6" s="5">
        <v>20908</v>
      </c>
      <c t="n" r="H6" s="6">
        <v>16478</v>
      </c>
      <c t="n" r="I6" s="6">
        <v>15132</v>
      </c>
      <c t="n" r="J6" s="6">
        <v>12297</v>
      </c>
      <c t="n" r="K6" s="5">
        <v>74671</v>
      </c>
      <c t="n" r="L6" s="5">
        <v>64815</v>
      </c>
      <c t="n" r="M6" s="5">
        <v>45811</v>
      </c>
    </row>
    <row r="7" spans="1:13">
      <c t="s" r="A7" s="4">
        <v>938</v>
      </c>
      <c t="n" r="K7" s="5">
        <v>17252</v>
      </c>
      <c t="n" r="L7" s="5">
        <v>20251</v>
      </c>
      <c t="n" r="M7" s="5">
        <v>16417</v>
      </c>
    </row>
    <row r="8" spans="1:13">
      <c t="s" r="A8" s="4">
        <v>83</v>
      </c>
      <c t="n" r="K8" s="5">
        <v>46876</v>
      </c>
      <c t="n" r="L8" s="5">
        <v>35698</v>
      </c>
      <c t="n" r="M8" s="5">
        <v>26451</v>
      </c>
    </row>
    <row r="9" spans="1:13">
      <c t="s" r="A9" s="4">
        <v>84</v>
      </c>
      <c t="n" r="K9" s="5">
        <v>1502</v>
      </c>
      <c t="n" r="L9" s="5">
        <v>1169</v>
      </c>
      <c t="n" r="M9" s="5">
        <v>1300</v>
      </c>
    </row>
    <row r="10" spans="1:13">
      <c t="s" r="A10" s="4">
        <v>88</v>
      </c>
      <c t="n" r="K10" s="5">
        <v>0</v>
      </c>
      <c t="n" r="L10" s="5">
        <v>188</v>
      </c>
      <c t="n" r="M10" s="5">
        <v>55</v>
      </c>
    </row>
    <row r="11" spans="1:13">
      <c t="s" r="A11" s="4">
        <v>939</v>
      </c>
      <c t="n" r="K11" s="5">
        <v>11236</v>
      </c>
      <c t="n" r="L11" s="5">
        <v>8123</v>
      </c>
      <c t="n" r="M11" s="5">
        <v>4761</v>
      </c>
    </row>
    <row r="12" spans="1:13">
      <c t="s" r="A12" s="4">
        <v>940</v>
      </c>
      <c t="n" r="K12" s="5">
        <v>5802</v>
      </c>
      <c t="n" r="L12" s="5">
        <v>3501</v>
      </c>
      <c t="n" r="M12" s="5">
        <v>3872</v>
      </c>
    </row>
    <row r="13" spans="1:13">
      <c t="s" r="A13" s="4">
        <v>44</v>
      </c>
      <c t="n" r="B13" s="6">
        <v>198980</v>
      </c>
      <c t="n" r="C13" s="5">
        <v>337551</v>
      </c>
      <c t="n" r="G13" s="5">
        <v>198980</v>
      </c>
      <c t="n" r="K13" s="5">
        <v>337551</v>
      </c>
      <c t="n" r="L13" s="5">
        <v>198980</v>
      </c>
    </row>
    <row r="14" spans="1:13">
      <c t="s" r="A14" s="4">
        <v>941</v>
      </c>
    </row>
    <row r="15" spans="1:13">
      <c t="s" r="A15" s="3">
        <v>349</v>
      </c>
    </row>
    <row r="16" spans="1:13">
      <c t="s" r="A16" s="4">
        <v>79</v>
      </c>
      <c t="n" r="K16" s="5">
        <v>263940</v>
      </c>
      <c t="n" r="L16" s="5">
        <v>246129</v>
      </c>
      <c t="n" r="M16" s="5">
        <v>207898</v>
      </c>
    </row>
    <row r="17" spans="1:13">
      <c t="s" r="A17" s="4">
        <v>81</v>
      </c>
      <c t="n" r="K17" s="5">
        <v>36461</v>
      </c>
      <c t="n" r="L17" s="5">
        <v>34782</v>
      </c>
      <c t="n" r="M17" s="5">
        <v>28051</v>
      </c>
    </row>
    <row r="18" spans="1:13">
      <c t="s" r="A18" s="4">
        <v>938</v>
      </c>
      <c t="n" r="K18" s="5">
        <v>9535</v>
      </c>
      <c t="n" r="L18" s="5">
        <v>17029</v>
      </c>
      <c t="n" r="M18" s="5">
        <v>15531</v>
      </c>
    </row>
    <row r="19" spans="1:13">
      <c t="s" r="A19" s="4">
        <v>83</v>
      </c>
      <c t="n" r="K19" s="5">
        <v>18615</v>
      </c>
      <c t="n" r="L19" s="5">
        <v>14449</v>
      </c>
      <c t="n" r="M19" s="5">
        <v>10890</v>
      </c>
    </row>
    <row r="20" spans="1:13">
      <c t="s" r="A20" s="4">
        <v>84</v>
      </c>
      <c t="n" r="K20" s="5">
        <v>0</v>
      </c>
      <c t="n" r="L20" s="5">
        <v>0</v>
      </c>
      <c t="n" r="M20" s="5">
        <v>0</v>
      </c>
    </row>
    <row r="21" spans="1:13">
      <c t="s" r="A21" s="4">
        <v>88</v>
      </c>
      <c t="n" r="L21" s="5">
        <v>188</v>
      </c>
      <c t="n" r="M21" s="5">
        <v>55</v>
      </c>
    </row>
    <row r="22" spans="1:13">
      <c t="s" r="A22" s="4">
        <v>939</v>
      </c>
      <c t="n" r="K22" s="5">
        <v>8875</v>
      </c>
      <c t="n" r="L22" s="5">
        <v>6576</v>
      </c>
      <c t="n" r="M22" s="5">
        <v>3903</v>
      </c>
    </row>
    <row r="23" spans="1:13">
      <c t="s" r="A23" s="4">
        <v>940</v>
      </c>
      <c t="n" r="K23" s="5">
        <v>1599</v>
      </c>
      <c t="n" r="L23" s="5">
        <v>1412</v>
      </c>
      <c t="n" r="M23" s="5">
        <v>2566</v>
      </c>
    </row>
    <row r="24" spans="1:13">
      <c t="s" r="A24" s="4">
        <v>44</v>
      </c>
      <c t="n" r="B24" s="5">
        <v>144991</v>
      </c>
      <c t="n" r="C24" s="5">
        <v>238777</v>
      </c>
      <c t="n" r="G24" s="5">
        <v>144991</v>
      </c>
      <c t="n" r="K24" s="5">
        <v>238777</v>
      </c>
      <c t="n" r="L24" s="5">
        <v>144991</v>
      </c>
    </row>
    <row r="25" spans="1:13">
      <c t="s" r="A25" s="4">
        <v>942</v>
      </c>
    </row>
    <row r="26" spans="1:13">
      <c t="s" r="A26" s="3">
        <v>349</v>
      </c>
    </row>
    <row r="27" spans="1:13">
      <c t="s" r="A27" s="4">
        <v>79</v>
      </c>
      <c t="n" r="K27" s="5">
        <v>136315</v>
      </c>
      <c t="n" r="L27" s="5">
        <v>109134</v>
      </c>
      <c t="n" r="M27" s="5">
        <v>75430</v>
      </c>
    </row>
    <row r="28" spans="1:13">
      <c t="s" r="A28" s="4">
        <v>81</v>
      </c>
      <c t="n" r="K28" s="5">
        <v>38210</v>
      </c>
      <c t="n" r="L28" s="5">
        <v>30033</v>
      </c>
      <c t="n" r="M28" s="5">
        <v>17760</v>
      </c>
    </row>
    <row r="29" spans="1:13">
      <c t="s" r="A29" s="4">
        <v>938</v>
      </c>
      <c t="n" r="K29" s="5">
        <v>25033</v>
      </c>
      <c t="n" r="L29" s="5">
        <v>19943</v>
      </c>
      <c t="n" r="M29" s="5">
        <v>11525</v>
      </c>
    </row>
    <row r="30" spans="1:13">
      <c t="s" r="A30" s="4">
        <v>83</v>
      </c>
      <c t="n" r="K30" s="5">
        <v>10895</v>
      </c>
      <c t="n" r="L30" s="5">
        <v>8750</v>
      </c>
      <c t="n" r="M30" s="5">
        <v>4935</v>
      </c>
    </row>
    <row r="31" spans="1:13">
      <c t="s" r="A31" s="4">
        <v>84</v>
      </c>
      <c t="n" r="K31" s="5">
        <v>1502</v>
      </c>
      <c t="n" r="L31" s="5">
        <v>1169</v>
      </c>
      <c t="n" r="M31" s="5">
        <v>1300</v>
      </c>
    </row>
    <row r="32" spans="1:13">
      <c t="s" r="A32" s="4">
        <v>88</v>
      </c>
      <c t="n" r="L32" s="5">
        <v>0</v>
      </c>
      <c t="n" r="M32" s="5">
        <v>0</v>
      </c>
    </row>
    <row r="33" spans="1:13">
      <c t="s" r="A33" s="4">
        <v>939</v>
      </c>
      <c t="n" r="K33" s="5">
        <v>1648</v>
      </c>
      <c t="n" r="L33" s="5">
        <v>1149</v>
      </c>
      <c t="n" r="M33" s="5">
        <v>626</v>
      </c>
    </row>
    <row r="34" spans="1:13">
      <c t="s" r="A34" s="4">
        <v>940</v>
      </c>
      <c t="n" r="K34" s="5">
        <v>1294</v>
      </c>
      <c t="n" r="L34" s="5">
        <v>1090</v>
      </c>
      <c t="n" r="M34" s="5">
        <v>996</v>
      </c>
    </row>
    <row r="35" spans="1:13">
      <c t="s" r="A35" s="4">
        <v>44</v>
      </c>
      <c t="n" r="B35" s="5">
        <v>35033</v>
      </c>
      <c t="n" r="C35" s="5">
        <v>64880</v>
      </c>
      <c t="n" r="G35" s="5">
        <v>35033</v>
      </c>
      <c t="n" r="K35" s="5">
        <v>64880</v>
      </c>
      <c t="n" r="L35" s="5">
        <v>35033</v>
      </c>
    </row>
    <row r="36" spans="1:13">
      <c t="s" r="A36" s="4">
        <v>943</v>
      </c>
    </row>
    <row r="37" spans="1:13">
      <c t="s" r="A37" s="3">
        <v>349</v>
      </c>
    </row>
    <row r="38" spans="1:13">
      <c t="s" r="A38" s="4">
        <v>79</v>
      </c>
      <c t="n" r="K38" s="5">
        <v>0</v>
      </c>
      <c t="n" r="L38" s="5">
        <v>0</v>
      </c>
      <c t="n" r="M38" s="5">
        <v>0</v>
      </c>
    </row>
    <row r="39" spans="1:13">
      <c t="s" r="A39" s="4">
        <v>81</v>
      </c>
      <c t="n" r="K39" s="5">
        <v>0</v>
      </c>
      <c t="n" r="L39" s="5">
        <v>0</v>
      </c>
      <c t="n" r="M39" s="5">
        <v>0</v>
      </c>
    </row>
    <row r="40" spans="1:13">
      <c t="s" r="A40" s="4">
        <v>938</v>
      </c>
      <c t="n" r="K40" s="5">
        <v>-17316</v>
      </c>
      <c t="n" r="L40" s="5">
        <v>-16721</v>
      </c>
      <c t="n" r="M40" s="5">
        <v>-10639</v>
      </c>
    </row>
    <row r="41" spans="1:13">
      <c t="s" r="A41" s="4">
        <v>83</v>
      </c>
      <c t="n" r="K41" s="5">
        <v>17366</v>
      </c>
      <c t="n" r="L41" s="5">
        <v>12499</v>
      </c>
      <c t="n" r="M41" s="5">
        <v>10626</v>
      </c>
    </row>
    <row r="42" spans="1:13">
      <c t="s" r="A42" s="4">
        <v>84</v>
      </c>
      <c t="n" r="K42" s="5">
        <v>0</v>
      </c>
      <c t="n" r="L42" s="5">
        <v>0</v>
      </c>
      <c t="n" r="M42" s="5">
        <v>0</v>
      </c>
    </row>
    <row r="43" spans="1:13">
      <c t="s" r="A43" s="4">
        <v>88</v>
      </c>
      <c t="n" r="L43" s="5">
        <v>0</v>
      </c>
      <c t="n" r="M43" s="5">
        <v>0</v>
      </c>
    </row>
    <row r="44" spans="1:13">
      <c t="s" r="A44" s="4">
        <v>939</v>
      </c>
      <c t="n" r="K44" s="5">
        <v>713</v>
      </c>
      <c t="n" r="L44" s="5">
        <v>398</v>
      </c>
      <c t="n" r="M44" s="5">
        <v>232</v>
      </c>
    </row>
    <row r="45" spans="1:13">
      <c t="s" r="A45" s="4">
        <v>940</v>
      </c>
      <c t="n" r="K45" s="5">
        <v>2909</v>
      </c>
      <c t="n" r="L45" s="5">
        <v>999</v>
      </c>
      <c t="n" r="M45" s="5">
        <v>310</v>
      </c>
    </row>
    <row r="46" spans="1:13">
      <c t="s" r="A46" s="4">
        <v>44</v>
      </c>
      <c t="n" r="B46" s="5">
        <v>18956</v>
      </c>
      <c t="n" r="C46" s="5">
        <v>33894</v>
      </c>
      <c t="n" r="G46" s="5">
        <v>18956</v>
      </c>
      <c t="n" r="K46" s="5">
        <v>33894</v>
      </c>
      <c t="n" r="L46" s="5">
        <v>18956</v>
      </c>
    </row>
    <row r="47" spans="1:13">
      <c t="s" r="A47" s="4">
        <v>944</v>
      </c>
    </row>
    <row r="48" spans="1:13">
      <c t="s" r="A48" s="3">
        <v>349</v>
      </c>
    </row>
    <row r="49" spans="1:13">
      <c t="s" r="A49" s="4">
        <v>79</v>
      </c>
      <c t="n" r="K49" s="5">
        <v>-18130</v>
      </c>
      <c t="n" r="L49" s="5">
        <v>-18762</v>
      </c>
      <c t="n" r="M49" s="5">
        <v>-18325</v>
      </c>
    </row>
    <row r="50" spans="1:13">
      <c t="s" r="A50" s="4">
        <v>81</v>
      </c>
      <c t="n" r="K50" s="5">
        <v>0</v>
      </c>
      <c t="n" r="L50" s="5">
        <v>0</v>
      </c>
      <c t="n" r="M50" s="5">
        <v>0</v>
      </c>
    </row>
    <row r="51" spans="1:13">
      <c t="s" r="A51" s="4">
        <v>938</v>
      </c>
      <c t="n" r="K51" s="5">
        <v>0</v>
      </c>
      <c t="n" r="L51" s="5">
        <v>0</v>
      </c>
      <c t="n" r="M51" s="5">
        <v>0</v>
      </c>
    </row>
    <row r="52" spans="1:13">
      <c t="s" r="A52" s="4">
        <v>83</v>
      </c>
      <c t="n" r="K52" s="5">
        <v>0</v>
      </c>
      <c t="n" r="L52" s="5">
        <v>0</v>
      </c>
      <c t="n" r="M52" s="5">
        <v>0</v>
      </c>
    </row>
    <row r="53" spans="1:13">
      <c t="s" r="A53" s="4">
        <v>84</v>
      </c>
      <c t="n" r="K53" s="5">
        <v>0</v>
      </c>
      <c t="n" r="L53" s="5">
        <v>0</v>
      </c>
      <c t="n" r="M53" s="5">
        <v>0</v>
      </c>
    </row>
    <row r="54" spans="1:13">
      <c t="s" r="A54" s="4">
        <v>88</v>
      </c>
      <c t="n" r="L54" s="5">
        <v>0</v>
      </c>
      <c t="n" r="M54" s="5">
        <v>0</v>
      </c>
    </row>
    <row r="55" spans="1:13">
      <c t="s" r="A55" s="4">
        <v>939</v>
      </c>
      <c t="n" r="K55" s="5">
        <v>0</v>
      </c>
      <c t="n" r="L55" s="5">
        <v>0</v>
      </c>
      <c t="n" r="M55" s="5">
        <v>0</v>
      </c>
    </row>
    <row r="56" spans="1:13">
      <c t="s" r="A56" s="4">
        <v>940</v>
      </c>
      <c t="n" r="K56" s="5">
        <v>0</v>
      </c>
      <c t="n" r="L56" s="5">
        <v>0</v>
      </c>
      <c t="n" r="M56" s="6">
        <v>0</v>
      </c>
    </row>
    <row r="57" spans="1:13">
      <c t="s" r="A57" s="4">
        <v>44</v>
      </c>
      <c t="n" r="B57" s="6">
        <v>0</v>
      </c>
      <c t="n" r="C57" s="6">
        <v>0</v>
      </c>
      <c t="n" r="G57" s="6">
        <v>0</v>
      </c>
      <c t="n" r="K57" s="6">
        <v>0</v>
      </c>
      <c t="n" r="L57" s="6">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t="s" r="A1" s="1">
        <v>945</v>
      </c>
      <c t="s" r="C1" s="2">
        <v>1</v>
      </c>
    </row>
    <row r="2" spans="1:5">
      <c t="s" r="C2" s="2">
        <v>2</v>
      </c>
      <c t="s" r="D2" s="2">
        <v>30</v>
      </c>
      <c t="s" r="E2" s="2">
        <v>77</v>
      </c>
    </row>
    <row r="3" spans="1:5">
      <c t="s" r="A3" s="4">
        <v>946</v>
      </c>
    </row>
    <row r="4" spans="1:5">
      <c t="s" r="A4" s="3">
        <v>352</v>
      </c>
    </row>
    <row r="5" spans="1:5">
      <c t="s" r="A5" s="4">
        <v>352</v>
      </c>
      <c t="s" r="B5" s="4">
        <v>696</v>
      </c>
      <c t="s" r="C5" s="4">
        <v>947</v>
      </c>
      <c t="s" r="D5" s="4">
        <v>948</v>
      </c>
      <c t="s" r="E5" s="4">
        <v>949</v>
      </c>
    </row>
    <row r="6" spans="1:5">
      <c t="s" r="A6" s="4">
        <v>950</v>
      </c>
    </row>
    <row r="7" spans="1:5">
      <c t="s" r="A7" s="3">
        <v>352</v>
      </c>
    </row>
    <row r="8" spans="1:5">
      <c t="s" r="A8" s="4">
        <v>352</v>
      </c>
      <c t="s" r="B8" s="4">
        <v>703</v>
      </c>
      <c t="s" r="C8" s="4">
        <v>751</v>
      </c>
      <c t="s" r="D8" s="4">
        <v>951</v>
      </c>
      <c t="s" r="E8" s="4">
        <v>949</v>
      </c>
    </row>
    <row r="9" spans="1:5">
      <c r="A9" t="n"/>
    </row>
    <row r="10" spans="1:5">
      <c t="s" r="A10" s="4">
        <v>696</v>
      </c>
      <c t="s" r="B10" s="4">
        <v>952</v>
      </c>
    </row>
    <row r="11" spans="1:5">
      <c t="s" r="A11" s="4">
        <v>703</v>
      </c>
      <c t="s" r="B11" s="4">
        <v>953</v>
      </c>
    </row>
  </sheetData>
  <mergeCells count="5">
    <mergeCell ref="A1:B2"/>
    <mergeCell ref="C1:E1"/>
    <mergeCell ref="A9:D9"/>
    <mergeCell ref="B10:D10"/>
    <mergeCell ref="B11:D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Business</vt:lpstr>
      <vt:lpstr>Summary of Significant Accounti</vt:lpstr>
      <vt:lpstr>Acquisitions</vt:lpstr>
      <vt:lpstr>Inventories and Cost of Contrac</vt:lpstr>
      <vt:lpstr>Property, Plant and Equipment, </vt:lpstr>
      <vt:lpstr>Goodwill and Other Intangible A</vt:lpstr>
      <vt:lpstr>Debt</vt:lpstr>
      <vt:lpstr>Income Taxes</vt:lpstr>
      <vt:lpstr>Employee Retirement Benefit Pla</vt:lpstr>
      <vt:lpstr>Commitments and Contingencies</vt:lpstr>
      <vt:lpstr>Stock-Based Compensation</vt:lpstr>
      <vt:lpstr>Earnings Per Share Data</vt:lpstr>
      <vt:lpstr>Stock Repurchase Plan</vt:lpstr>
      <vt:lpstr>Restructuring Activities</vt:lpstr>
      <vt:lpstr>Business Segments</vt:lpstr>
      <vt:lpstr>Business, Geographic and Sales </vt:lpstr>
      <vt:lpstr>Quarterly Results of Operations</vt:lpstr>
      <vt:lpstr>Subsequent Event</vt:lpstr>
      <vt:lpstr>Valuation and Qualifying Accoun</vt:lpstr>
      <vt:lpstr>Summary of Significant Accoun28</vt:lpstr>
      <vt:lpstr>Summary of Significant Accoun29</vt:lpstr>
      <vt:lpstr>Acquisitions (Tables)</vt:lpstr>
      <vt:lpstr>Inventories and Cost of Contr31</vt:lpstr>
      <vt:lpstr>Property, Plant and Equipment32</vt:lpstr>
      <vt:lpstr>Goodwill and Other Intangible33</vt:lpstr>
      <vt:lpstr>Debt (Tables)</vt:lpstr>
      <vt:lpstr>Income Taxes (Tables)</vt:lpstr>
      <vt:lpstr>Employee Retirement Benefit P36</vt:lpstr>
      <vt:lpstr>Commitments and Contingencies (</vt:lpstr>
      <vt:lpstr>Stock-Based Compensation (Table</vt:lpstr>
      <vt:lpstr>Earnings Per Share Data (Tables</vt:lpstr>
      <vt:lpstr>Business Segments (Tables)</vt:lpstr>
      <vt:lpstr>Business, Geographic and Sale41</vt:lpstr>
      <vt:lpstr>Quarterly Results of Operatio42</vt:lpstr>
      <vt:lpstr>Business (Details)</vt:lpstr>
      <vt:lpstr>Summary of Significant Accoun44</vt:lpstr>
      <vt:lpstr>Summary of Significant Accoun45</vt:lpstr>
      <vt:lpstr>Summary of Significant Accoun46</vt:lpstr>
      <vt:lpstr>Acquisitions Hunter Technology </vt:lpstr>
      <vt:lpstr>Acquisitions Stealth.com - Allo</vt:lpstr>
      <vt:lpstr>Acquisitions KEP Marine - Alloc</vt:lpstr>
      <vt:lpstr>Acquisitions Real-Time Enterpri</vt:lpstr>
      <vt:lpstr>Acquisitions Argotec, Inc. - Al</vt:lpstr>
      <vt:lpstr>Acquisitions Industrial Electro</vt:lpstr>
      <vt:lpstr>Acquisitions Electronic Manufac</vt:lpstr>
      <vt:lpstr>Acquisitions Fiscal Year Alloca</vt:lpstr>
      <vt:lpstr>Aubrey Group, Inc - Allocation </vt:lpstr>
      <vt:lpstr>Acquisitions Beckwood Services,</vt:lpstr>
      <vt:lpstr>Acquisitions Aydin Displays, In</vt:lpstr>
      <vt:lpstr>Acquisitions Creonix, LLC - All</vt:lpstr>
      <vt:lpstr>Acquisitions Onyx EMS, LLC - Al</vt:lpstr>
      <vt:lpstr>Acquisitions Pro Forma Informat</vt:lpstr>
      <vt:lpstr>Inventories and Cost of Contr61</vt:lpstr>
      <vt:lpstr>Property, Plant and Equipment62</vt:lpstr>
      <vt:lpstr>Goodwill and Other Intangible63</vt:lpstr>
      <vt:lpstr>Goodwill and Other Intangible64</vt:lpstr>
      <vt:lpstr>Goodwill and Other Intangible65</vt:lpstr>
      <vt:lpstr>Goodwill and Other Intangible66</vt:lpstr>
      <vt:lpstr>Debt - Summary of Long-term deb</vt:lpstr>
      <vt:lpstr>Debt (Details Textual)</vt:lpstr>
      <vt:lpstr>Income Taxes (Details)</vt:lpstr>
      <vt:lpstr>Income Taxes (Details 1)</vt:lpstr>
      <vt:lpstr>Income Taxes (Details 2)</vt:lpstr>
      <vt:lpstr>Income Taxes (Details 3)</vt:lpstr>
      <vt:lpstr>Income Taxes (Details 4)</vt:lpstr>
      <vt:lpstr>Income Taxes (Details Textual)</vt:lpstr>
      <vt:lpstr>Employee Retirement Benefit P75</vt:lpstr>
      <vt:lpstr>Employee Retirement Benefit P76</vt:lpstr>
      <vt:lpstr>Employee Retirement Benefit P77</vt:lpstr>
      <vt:lpstr>Employee Retirement Benefit P78</vt:lpstr>
      <vt:lpstr>Employee Retirement Benefit P79</vt:lpstr>
      <vt:lpstr>Employee Retirement Benefit P80</vt:lpstr>
      <vt:lpstr>Employee Retirement Benefit P81</vt:lpstr>
      <vt:lpstr>Employee Retirement Benefit P82</vt:lpstr>
      <vt:lpstr>Employee Retirement Benefit P83</vt:lpstr>
      <vt:lpstr>Commitments and Contingencies84</vt:lpstr>
      <vt:lpstr>Commitments and Contingencies85</vt:lpstr>
      <vt:lpstr>Stock-Based Compensation (Detai</vt:lpstr>
      <vt:lpstr>Stock-Based Compensation (Det87</vt:lpstr>
      <vt:lpstr>Stock-Based compensation (Det88</vt:lpstr>
      <vt:lpstr>Stock-Based Compensation (Det89</vt:lpstr>
      <vt:lpstr>Stock-Based Compensation (Det90</vt:lpstr>
      <vt:lpstr>Stock-Based Compensation (Det91</vt:lpstr>
      <vt:lpstr>Stock-Based Compensation (Det92</vt:lpstr>
      <vt:lpstr>Stock-Based Compensation (Det93</vt:lpstr>
      <vt:lpstr>Earnings Per Share Data (Detail</vt:lpstr>
      <vt:lpstr>Earnings Per Share Data (Deta95</vt:lpstr>
      <vt:lpstr>Stock Repurchase Plan (Details </vt:lpstr>
      <vt:lpstr>Restructuring Activities (Detai</vt:lpstr>
      <vt:lpstr>Business Segments (Details)</vt:lpstr>
      <vt:lpstr>Business, Geographic and Sale99</vt:lpstr>
      <vt:lpstr>Business, Geographic and Sal100</vt:lpstr>
      <vt:lpstr>Business, Geographic and Sal101</vt:lpstr>
      <vt:lpstr>Business, Geographic and Sal102</vt:lpstr>
      <vt:lpstr>Quarterly Results of Operati103</vt:lpstr>
      <vt:lpstr>Subsequent Event (Details Textu</vt:lpstr>
      <vt:lpstr>Valuation and Qualifying Acc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38:24Z</dcterms:created>
  <dcterms:modified xmlns:dcterms="http://purl.org/dc/terms/" xmlns:xsi="http://www.w3.org/2001/XMLSchema-instance" xsi:type="dcterms:W3CDTF">2015-09-08T16:38:24Z</dcterms:modified>
  <dc:title xmlns:dc="http://purl.org/dc/elements/1.1/">Untitled</dc:title>
  <dc:description xmlns:dc="http://purl.org/dc/elements/1.1/"/>
  <dc:subject xmlns:dc="http://purl.org/dc/elements/1.1/"/>
  <cp:keywords/>
  <cp:category/>
</cp:coreProperties>
</file>